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Nature of Operations and Summar" sheetId="9" r:id="rId9"/>
    <s:sheet name="Investment Securities" sheetId="10" r:id="rId10"/>
    <s:sheet name="Loans Receivable, Net" sheetId="11" r:id="rId11"/>
    <s:sheet name="Goodwill" sheetId="12" r:id="rId12"/>
    <s:sheet name="Variable Interest Entities" sheetId="13" r:id="rId13"/>
    <s:sheet name="Securities Sold Under Agreement" sheetId="14" r:id="rId14"/>
    <s:sheet name="Derivatives and Hedging Activit" sheetId="15" r:id="rId15"/>
    <s:sheet name="Other Expenses" sheetId="16" r:id="rId16"/>
    <s:sheet name="Accumulated Other Comprehensive" sheetId="17" r:id="rId17"/>
    <s:sheet name="Earnings Per Share" sheetId="18" r:id="rId18"/>
    <s:sheet name="Fair Value of Assets and Liabil" sheetId="19" r:id="rId19"/>
    <s:sheet name="Mergers and Acquisitions" sheetId="20" r:id="rId20"/>
    <s:sheet name="Nature of Operations and Summ21" sheetId="21" r:id="rId21"/>
    <s:sheet name="Investment Securities (Tables)" sheetId="22" r:id="rId22"/>
    <s:sheet name="Loans Receivable, Net (Tables)" sheetId="23" r:id="rId23"/>
    <s:sheet name="Goodwill (Tables)" sheetId="24" r:id="rId24"/>
    <s:sheet name="Variable Interest Entities (Tab" sheetId="25" r:id="rId25"/>
    <s:sheet name="Securities Sold Under Agreeme26" sheetId="26" r:id="rId26"/>
    <s:sheet name="Derivatives and Hedging Activ27" sheetId="27" r:id="rId27"/>
    <s:sheet name="Other Expenses (Tables)" sheetId="28" r:id="rId28"/>
    <s:sheet name="Accumulated Other Comprehensi29" sheetId="29" r:id="rId29"/>
    <s:sheet name="Earnings Per Share (Tables)" sheetId="30" r:id="rId30"/>
    <s:sheet name="Fair Value of Assets and Liab31" sheetId="31" r:id="rId31"/>
    <s:sheet name="Mergers and Acquisitions Merger" sheetId="32" r:id="rId32"/>
    <s:sheet name="Nature of Operations and Summ33" sheetId="33" r:id="rId33"/>
    <s:sheet name="Amortized Cost, Gross Unrealize" sheetId="34" r:id="rId34"/>
    <s:sheet name="Investment Securities Maturity " sheetId="35" r:id="rId35"/>
    <s:sheet name="Proceeds From Sales and Calls o" sheetId="36" r:id="rId36"/>
    <s:sheet name="Investment with an Unrealized L" sheetId="37" r:id="rId37"/>
    <s:sheet name="Investment Securities (Details " sheetId="38" r:id="rId38"/>
    <s:sheet name="Loans Receivable, Net Summary o" sheetId="39" r:id="rId39"/>
    <s:sheet name="ALLL Activity (Details)" sheetId="40" r:id="rId40"/>
    <s:sheet name="ALLL and Loans Receivable Summa" sheetId="41" r:id="rId41"/>
    <s:sheet name="Impaired Loans (Details)" sheetId="42" r:id="rId42"/>
    <s:sheet name="Loans Receivable Aging Analysis" sheetId="43" r:id="rId43"/>
    <s:sheet name="Troubled Debt Restructurings (D" sheetId="44" r:id="rId44"/>
    <s:sheet name="Loans Receivable, Net (Details " sheetId="45" r:id="rId45"/>
    <s:sheet name="Goodwill Changes in the Carryin" sheetId="46" r:id="rId46"/>
    <s:sheet name="Net Carrying Value of Goodwill " sheetId="47" r:id="rId47"/>
    <s:sheet name="Variable Interest Entities VIE " sheetId="48" r:id="rId48"/>
    <s:sheet name="Variable Interest Entities Amor" sheetId="49" r:id="rId49"/>
    <s:sheet name="Variable Interest Entities (Det" sheetId="50" r:id="rId50"/>
    <s:sheet name="Carrying Value of Repurchase Ag" sheetId="51" r:id="rId51"/>
    <s:sheet name="Securities Sold Under Agreeme52" sheetId="52" r:id="rId52"/>
    <s:sheet name="Interest Rate Swap Summary (Det" sheetId="53" r:id="rId53"/>
    <s:sheet name="Derivatives and Hedging Activ54" sheetId="54" r:id="rId54"/>
    <s:sheet name="Derivatives and Hedging Activ55" sheetId="55" r:id="rId55"/>
    <s:sheet name="Derivatives and Hedging Activ56" sheetId="56" r:id="rId56"/>
    <s:sheet name="Derivatives and Hedging Activ57" sheetId="57" r:id="rId57"/>
    <s:sheet name="Other Expenses (Details)" sheetId="58" r:id="rId58"/>
    <s:sheet name="Accumulated Other Comprehensi59" sheetId="59" r:id="rId59"/>
    <s:sheet name="Earnings Per Share (Details)" sheetId="60" r:id="rId60"/>
    <s:sheet name="Fair Value Measurements on a Re" sheetId="61" r:id="rId61"/>
    <s:sheet name="Fair Value Measurements on a No" sheetId="62" r:id="rId62"/>
    <s:sheet name="Quantitative Information about " sheetId="63" r:id="rId63"/>
    <s:sheet name="Carrying Amount and Fair Value " sheetId="64" r:id="rId64"/>
    <s:sheet name="Mergers and Acquisitions Consid" sheetId="65" r:id="rId65"/>
    <s:sheet name="Mergers and Acquisitions Pro Fo" sheetId="66" r:id="rId66"/>
    <s:sheet name="Mergers and Acquisitions Merg67" sheetId="67" r:id="rId67"/>
  </s:sheets>
  <s:definedNames/>
  <s:calcPr calcId="124519" calcMode="auto" fullCalcOnLoad="1"/>
</s:workbook>
</file>

<file path=xl/sharedStrings.xml><?xml version="1.0" encoding="utf-8"?>
<sst xmlns="http://schemas.openxmlformats.org/spreadsheetml/2006/main" uniqueCount="669">
  <si>
    <t>Document and Entity Information - shares</t>
  </si>
  <si>
    <t>9 Months Ended</t>
  </si>
  <si>
    <t>Sep. 30, 2016</t>
  </si>
  <si>
    <t>Oct. 14, 2016</t>
  </si>
  <si>
    <t>Document and Entity Information [Abstract]</t>
  </si>
  <si>
    <t>Entity Registrant Name</t>
  </si>
  <si>
    <t>GLACIER BANCORP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Unaudited Condensed Consolidated Statements of Financial Condition - USD ($) $ in Thousands</t>
  </si>
  <si>
    <t>Dec. 31, 2015</t>
  </si>
  <si>
    <t>Assets</t>
  </si>
  <si>
    <t>Cash on hand and in banks</t>
  </si>
  <si>
    <t>Federal funds sold</t>
  </si>
  <si>
    <t>Interest bearing cash deposits</t>
  </si>
  <si>
    <t>Cash and cash equivalents</t>
  </si>
  <si>
    <t>Investment securities, available-for-sale</t>
  </si>
  <si>
    <t>Investment securities, held-to-maturity</t>
  </si>
  <si>
    <t>Total investment securities</t>
  </si>
  <si>
    <t>Loans held for sale</t>
  </si>
  <si>
    <t>Loans receivable</t>
  </si>
  <si>
    <t>[1]</t>
  </si>
  <si>
    <t>Allowance for loan and lease losses</t>
  </si>
  <si>
    <t>Loans receivable, net</t>
  </si>
  <si>
    <t>Premises and equipment, net</t>
  </si>
  <si>
    <t>Other real estate owned</t>
  </si>
  <si>
    <t>Accrued interest receivable</t>
  </si>
  <si>
    <t>Deferred tax asset</t>
  </si>
  <si>
    <t>Core deposit intangible, net</t>
  </si>
  <si>
    <t>Goodwill</t>
  </si>
  <si>
    <t>Non-marketable equity securities</t>
  </si>
  <si>
    <t>Other assets</t>
  </si>
  <si>
    <t>Total assets</t>
  </si>
  <si>
    <t>Liabilities</t>
  </si>
  <si>
    <t>Non-interest bearing deposits</t>
  </si>
  <si>
    <t>Interest bearing deposits</t>
  </si>
  <si>
    <t>Securities sold under agreements to repurchase</t>
  </si>
  <si>
    <t>Federal Home Loan Bank advances</t>
  </si>
  <si>
    <t>Other borrowed funds</t>
  </si>
  <si>
    <t>Subordinated debentures</t>
  </si>
  <si>
    <t>Accrued interest payable</t>
  </si>
  <si>
    <t>Other liabilities</t>
  </si>
  <si>
    <t>Total liabilities</t>
  </si>
  <si>
    <t>Stockholders' Equity</t>
  </si>
  <si>
    <t>Preferred shares, $0.01 par value per share, 1,000,000 shares authorized, none issued or outstanding</t>
  </si>
  <si>
    <t>Common stock, $0.01 par value per share, 117,187,500 shares authorized</t>
  </si>
  <si>
    <t>Paid-in capital</t>
  </si>
  <si>
    <t>Retained earnings - substantially restricted</t>
  </si>
  <si>
    <t>Accumulated other comprehensive income</t>
  </si>
  <si>
    <t>Total stockholders' equity</t>
  </si>
  <si>
    <t>Total liabilities and stockholders' equity</t>
  </si>
  <si>
    <t>Number of common stock shares issued and outstanding</t>
  </si>
  <si>
    <t>Includes net deferred fees, costs, premiums and discounts of $14,765,000 and $15,529,000 at September 30, 2016 and December 31, 2015, respectively.</t>
  </si>
  <si>
    <t>Unaudited Condensed Consolidated Statements of Financial Condition (Parenthetical) - $ / shares</t>
  </si>
  <si>
    <t>Statement of Financial Position [Abstract]</t>
  </si>
  <si>
    <t>Preferred shares, par value</t>
  </si>
  <si>
    <t>Preferred shares, authorized</t>
  </si>
  <si>
    <t>Preferred shares, issued</t>
  </si>
  <si>
    <t>Preferred shares, outstanding</t>
  </si>
  <si>
    <t>Common stock, par value</t>
  </si>
  <si>
    <t>Common stock, shares authorized</t>
  </si>
  <si>
    <t>Unaudited Condensed Consolidated Statements of Operations - USD ($) $ in Thousands</t>
  </si>
  <si>
    <t>3 Months Ended</t>
  </si>
  <si>
    <t>Sep. 30, 2015</t>
  </si>
  <si>
    <t>Interest Income</t>
  </si>
  <si>
    <t>Investment securities</t>
  </si>
  <si>
    <t>Residential real estate loans</t>
  </si>
  <si>
    <t>Commercial loans</t>
  </si>
  <si>
    <t>Consumer and other loans</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other fees</t>
  </si>
  <si>
    <t>Miscellaneous loan fees and charges</t>
  </si>
  <si>
    <t>Gain on sale of loans</t>
  </si>
  <si>
    <t>Loss on sale of investments</t>
  </si>
  <si>
    <t>Other income</t>
  </si>
  <si>
    <t>Total non-interest income</t>
  </si>
  <si>
    <t>Non-Interest Expense</t>
  </si>
  <si>
    <t>Compensation and employee benefits</t>
  </si>
  <si>
    <t>Occupancy and equipment</t>
  </si>
  <si>
    <t>Advertising and promotions</t>
  </si>
  <si>
    <t>Data processing</t>
  </si>
  <si>
    <t>Regulatory assessments and insurance</t>
  </si>
  <si>
    <t>Core deposit intangibles amortization</t>
  </si>
  <si>
    <t>Other expenses</t>
  </si>
  <si>
    <t>Total non-interest expense</t>
  </si>
  <si>
    <t>Income Before Income Taxes</t>
  </si>
  <si>
    <t>Federal and state income tax expense</t>
  </si>
  <si>
    <t>Net Income</t>
  </si>
  <si>
    <t>Basic earnings per share</t>
  </si>
  <si>
    <t>Diluted earnings per share</t>
  </si>
  <si>
    <t>Dividends declared per share</t>
  </si>
  <si>
    <t>Average outstanding shares - basic</t>
  </si>
  <si>
    <t>Average outstanding shares - diluted</t>
  </si>
  <si>
    <t>Unaudited Condensed Consolidated Statements of Comprehensive Income - USD ($) $ in Thousands</t>
  </si>
  <si>
    <t>Statement of Comprehensive Income [Abstract]</t>
  </si>
  <si>
    <t>Net income</t>
  </si>
  <si>
    <t>Other Comprehensive (Loss) Income, Net of Tax</t>
  </si>
  <si>
    <t>Unrealized (losses) gains on available-for-sale securities</t>
  </si>
  <si>
    <t>Reclassification adjustment for losses included in net income</t>
  </si>
  <si>
    <t>Net unrealized (losses) gains on available-for-sale securities</t>
  </si>
  <si>
    <t>Tax effect</t>
  </si>
  <si>
    <t>Net of tax amount</t>
  </si>
  <si>
    <t>Unrealized gains (losses) on derivatives used for cash flow hedges</t>
  </si>
  <si>
    <t>Net unrealized gains (losses) on derivatives used for cash flow hedges</t>
  </si>
  <si>
    <t>Total other comprehensive (loss) income, net of tax</t>
  </si>
  <si>
    <t>Total Comprehensive Income</t>
  </si>
  <si>
    <t>Unaudited Condensed Consolidated Statements of Changes in Stockholders' Equity - USD ($) $ in Thousands</t>
  </si>
  <si>
    <t>Total</t>
  </si>
  <si>
    <t>Common Stock</t>
  </si>
  <si>
    <t>Paid-in Capital</t>
  </si>
  <si>
    <t>Retained Earnings Substantially Restricted</t>
  </si>
  <si>
    <t>Accumulated Other Comprehensive Income</t>
  </si>
  <si>
    <t>Balance, beginning, shares at Dec. 31, 2014</t>
  </si>
  <si>
    <t>Balance, beginning at Dec. 31, 2014</t>
  </si>
  <si>
    <t>Comprehensive income, accumulated other comprehensive income</t>
  </si>
  <si>
    <t>Comprehensive income, total</t>
  </si>
  <si>
    <t>Cash dividends declared</t>
  </si>
  <si>
    <t>Stock issuances under stock incentive plans, shares</t>
  </si>
  <si>
    <t>Stock issuances under stock incentive plans, value</t>
  </si>
  <si>
    <t>Stock issued in connection with acquisitions, shares</t>
  </si>
  <si>
    <t>Stock issued in connection with acquisitions, value</t>
  </si>
  <si>
    <t>Stock-based compensation and related taxes</t>
  </si>
  <si>
    <t>Balance, ending, shares at Sep. 30, 2015</t>
  </si>
  <si>
    <t>Balance, ending at Sep. 30, 2015</t>
  </si>
  <si>
    <t>Balance, beginning, shares at Dec. 31, 2015</t>
  </si>
  <si>
    <t>Balance, beginning at Dec. 31, 2015</t>
  </si>
  <si>
    <t>Balance, ending, shares at Sep. 30, 2016</t>
  </si>
  <si>
    <t>Balance, ending at Sep. 30, 2016</t>
  </si>
  <si>
    <t>Unaudited Condensed Consolidated Statements of Changes in Stockholders' Equity (Parenthetical) - $ / shares</t>
  </si>
  <si>
    <t>Cash dividends declared per share</t>
  </si>
  <si>
    <t>Unaudited Condensed Consolidated Statements of Cash Flows - USD ($) $ in Thousands</t>
  </si>
  <si>
    <t>Operating Activities</t>
  </si>
  <si>
    <t>Adjustments to reconcile net income to net cash provided by operating activities:</t>
  </si>
  <si>
    <t>Net amortization of investment securities premiums and discounts</t>
  </si>
  <si>
    <t>Loans held for sale originated or acquired</t>
  </si>
  <si>
    <t>Proceeds from sales of loans held for sale</t>
  </si>
  <si>
    <t>Stock-based compensation expense, net of tax benefits</t>
  </si>
  <si>
    <t>Excess tax benefits from stock-based compensation</t>
  </si>
  <si>
    <t>Depreciation of premises and equipment</t>
  </si>
  <si>
    <t>(Gain) loss on sale of other real estate owned and write-downs, net</t>
  </si>
  <si>
    <t>Amortization of core deposit intangibles</t>
  </si>
  <si>
    <t>Net increase in accrued interest receivable</t>
  </si>
  <si>
    <t>Net increase in other assets</t>
  </si>
  <si>
    <t>Net decrease in accrued interest payable</t>
  </si>
  <si>
    <t>Net (decrease) increase in other liabilities</t>
  </si>
  <si>
    <t>Net cash provided by operating activities</t>
  </si>
  <si>
    <t>Investing Activities</t>
  </si>
  <si>
    <t>Sales of available-for-sale securities</t>
  </si>
  <si>
    <t>Maturities, prepayments and calls of available-for-sale securities</t>
  </si>
  <si>
    <t>Purchases of available-for-sale securities</t>
  </si>
  <si>
    <t>Maturities, prepayments and calls of held-to-maturity securities</t>
  </si>
  <si>
    <t>Purchases of held-to-maturity securities</t>
  </si>
  <si>
    <t>Principal collected on loans</t>
  </si>
  <si>
    <t>Loans originated or acquired</t>
  </si>
  <si>
    <t>Net decrease (increase) of premises and equipment and other real estate owned</t>
  </si>
  <si>
    <t>Proceeds from sale of other real estate owned</t>
  </si>
  <si>
    <t>Net proceeds from sale of non-marketable equity securities</t>
  </si>
  <si>
    <t>Net cash received in acquisitions</t>
  </si>
  <si>
    <t>Net cash used in investing activities</t>
  </si>
  <si>
    <t>Financing Activities</t>
  </si>
  <si>
    <t>Net increase in deposits</t>
  </si>
  <si>
    <t>Net (decrease) increase in securities sold under agreements to repurchase</t>
  </si>
  <si>
    <t>Net decrease in short-term Federal Home Loan Bank advances</t>
  </si>
  <si>
    <t>Proceeds from Federal Home Loan Bank Borrowings</t>
  </si>
  <si>
    <t>Repayments of long-term Federal Home Loan Bank advances</t>
  </si>
  <si>
    <t>Net decrease in other borrowed funds</t>
  </si>
  <si>
    <t>Cash dividends paid</t>
  </si>
  <si>
    <t>Stock-based compensation activity</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Investing Activities</t>
  </si>
  <si>
    <t>Sale and refinancing of other real estate owned</t>
  </si>
  <si>
    <t>Transfer of loans to other real estate owned</t>
  </si>
  <si>
    <t>Dividend declared but not paid</t>
  </si>
  <si>
    <t>Fair value of common stock shares issued</t>
  </si>
  <si>
    <t>Cash consideration for outstanding shares</t>
  </si>
  <si>
    <t>Fair value of assets acquired</t>
  </si>
  <si>
    <t>Liabilities assumed</t>
  </si>
  <si>
    <t>Nature of Operations and Summary of Significant Accounting Policies</t>
  </si>
  <si>
    <t>Organization, Consolidation and Presentation of Financial Statements [Abstract]</t>
  </si>
  <si>
    <t>Nature of Operations and Summary of Significant Accounting Policies General Glacier Bancorp, Inc. (“Company”) is a Montana corporation headquartered in Kalispell, Montana. The Company provides a full range of banking services to individuals and businesses in Montana, Idaho, Wyoming, Colorado, Utah and Washington through its wholly-owned bank subsidiary, Glacier Bank (“Bank”). The Company offers a wide range of banking products and services, including transaction and savings deposits, real estate, commercial, agriculture and consumer loans and mortgage origination services. The Company serves individuals, small to medium-sized businesses, community organizations and public entities. In the opinion of management, the accompanying unaudited condensed consolidated financial statements contain all adjustments (consisting of normal recurring adjustments) necessary for a fair presentation of the Company’s financial condition as of September 30, 2016 , the results of operations and comprehensive income for the three and nine month periods ended September 30, 2016 and 2015 , and changes in stockholders’ equity and cash flows for the nine month periods ended September 30, 2016 and 2015 . The condensed consolidated statement of financial condition of the Company as of December 31, 2015 has been derived from the audited consolidated statements of the Company as of that date. The accompanying unaudited condensed consolidated financial statements do not include all of the information and footnotes required by accounting principles generally accepted in the United States of America (“GAAP”) for complete financial statements. These unaudited condensed consolidated financial statements should be read in conjunction with the consolidated financial statements and notes thereto contained in the Company’s Annual Report on Form 10-K for the year ended December 31, 2015 . Operating results for the nine months ended September 30, 2016 are not necessarily indicative of the results anticipated for the year ending December 31, 2016 . The Company is a defendant in legal proceedings arising in the normal course of business. In the opinion of management, the disposition of pending litigation will not have a material affect on the Company’s consolidated financial position, results of operations or liquidity. Material estimates that are particularly susceptible to significant change include: 1) the determination of the allowance for loan and lease losses (“ALLL” or “allowance”); 2) the valuation of investment securities; 3) the valuation of real estate acquired in connection with foreclosures or in satisfaction of loans; and 4) the evaluation of goodwill impairment. For the determination of the ALLL and real estate valuation estimates, management obtains independent appraisals (new or updated) for significant items. Estimates relating to investment valuations are obtained from independent third parties. Estimates relating to the evaluation of goodwill for impairment are determined based on internal calculations using significant independent party inputs. Principles of Consolidation The consolidated financial statements of the Company include the parent holding company, the Bank and all variable interest entities (“VIE”) for which the Company has both the power to direct the VIE’s significant activities and the obligation to absorb losses or right to receive benefits of the VIE that could potentially be significant to the VIE. The Bank consists of thirteen bank divisions, a treasury division and an information technology division. The treasury division includes the Bank’s investment portfolio and wholesale borrowings and the information technology division includes the Bank’s internal data processing and information technology expenses. The Bank divisions operate under separate names, management teams and advisory directors. The Company considers the Bank to be its sole operating segment as the Bank 1) engages in similar bank business activity from which it earns revenues and incurs expenses; 2) the operating results of the Bank are regularly reviewed by the Chief Executive Officer (i.e., the chief operating decision maker) who makes decisions about resources to be allocated to the Bank; and 3) financial information is available for the Bank. All significant inter-company transactions have been eliminated in consolidation. In August 2016, the Company completed its acquisition of Treasure State Bank (“TSB”), a community bank based in Missoula, Montana. In October 2015, the Company completed its acquisition of Cañon Bank Corporation and its wholly-owned subsidiary, Cañon National Bank, a community bank based in Cañon City, Colorado. In February 2015, the Company completed its acquisition of Montana Community Banks, Inc. and its wholly-owned subsidiary, Community Bank, Inc., a community bank based in Ronan, Montana. The transactions were accounted for using the acquisition method, and their results of operations have been included in the Company’s consolidated financial statements as of the acquisition dates. In February 2015, the Financial Accounting Standards Board’s (“FASB”) amended consolidation guidance by modifying the evaluation of whether limited partnerships and similar legal entities are VIEs or voting interest entities and by changing how entities analyze related-party relationships and fee arrangements. As a result of this amendment, the Company determined it was no longer the primary beneficiary of its Low-Income Housing Tax Credit (“LIHTC”) partnerships and deconsolidated its LIHTC investments effective January 1, 2016. There was no material effect on the Company’s financial condition or results of operations upon adoption of this accounting guidance. Loans Receivable Loans that are intended to be held-to-maturity are reported at the unpaid principal balance less net charge-offs and adjusted for deferred fees and costs on originated loans and unamortized premiums or discounts on acquired loans. Fees and costs on originated loans and premiums or discounts on acquired loans are deferred and subsequently amortized or accreted as a yield adjustment over the expected life of the loan utilizing the interest method. The objective of the interest method is to calculate periodic interest income at a constant effective yield. When a loan is paid off prior to maturity, the remaining fees and costs on originated loans and premiums or discounts on acquired loans are immediately recognized into interest income. The Company’s loan segments, which are based on the purpose of the loan, include residential real estate, commercial, and consumer loans. The Company’s loan classes, a further disaggregation of segments, include residential real estate loans (residential real estate segment), commercial real estate and other commercial loans (commercial segment), and home equity and other consumer loans (consumer segment). Loans that are thirty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ninety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The Company considers impaired loans to be the primary credit quality indicator for monitoring the credit quality of the loan portfolio. Loans are designated impaired when, based upon current information and events, it is probable that the Company will be unable to collect the scheduled payments of principal or interest when due according to the contractual terms of the loan agreement and, therefore, the Company has serious doubts as to the ability of such borrowers to fulfill the contractual obligation. Impaired loans include non-performing loans (i.e., non-accrual loans and accruing loans ninety days or more past due) and accruing loans under ninety days past due where it is probable payments will not be received according to the loan agreement (e.g., troubled debt restructuring). Interest income on accruing impaired loans is recognized using the interest method. The Company measures impairment on a loan-by-loan basis in the same manner for each class within the loan portfolio. An insignificant delay or shortfall in the amounts of payments would not cause a loan or lease to be considered impaired. The Company determines the significance of payment delays and shortfalls on a case-by-case basis, taking into consideration all of the facts and circumstances surrounding the loan and the borrower, including the length and reasons for the delay, the borrower’s prior payment record, and the amount of the shortfall in relation to the principal and interest due. A restructured loan is considered a troubled debt restructuring (“TDR”) if the creditor, for economic or legal reasons related to the debtor’s financial difficulties, grants a concession to the debtor that it would not otherwise consider. The Company periodically enters into restructure agreements with borrowers whereby the loans were previously identified as TDRs. When such circumstances occur, the Company carefully evaluates the facts of the subsequent restructure to determine the appropriate accounting and under certain circumstances it may be acceptable not to account for the subsequently restructured loan as a TDR. When assessing whether a concession has been granted by the Company, any prior forgiveness on a cumulative basis is considered a continuing concession. A TDR loan is considered an impaired loan and a specific valuation allowance is established when the fair value of the collateral-dependent loan or present value of the loan’s expected future cash flows (discounted at the loan’s effective interest rate based on the original contractual rate) is lower than the carrying value of the impaired loan. The Company has made the following types of loan modifications, some of which were considered a TDR: • reduction of the stated interest rate for the remaining term of the debt; • extension of the maturity date(s) at a stated rate of interest lower than the current market rate for newly originated debt having similar risk characteristics; and • reduction of the face amount of the debt as stated in the debt agreements. The Company recognizes that while borrowers may experience deterioration in their financial condition, many continue to be creditworthy customers who have the willingness and capacity for debt repayment. In determining whether non-restructured or unimpaired loans issued to a single or related party group of borrowers should continue to accrue interest when the borrower has other loans that are impaired or are TDRs, the Company on a quarterly or more frequent basis performs an updated and comprehensive assessment of the willingness and capacity of the borrowers to timely and ultimately repay their total debt obligations, including contingent obligations. Such analysis takes into account current financial information about the borrowers and financially responsible guarantors, if any, including for example: • analysis of global, i.e., aggregate debt service for total debt obligations; • assessment of the value and security protection of collateral pledged using current market conditions and alternative market assumptions across a variety of potential future situations; and • loan structures and related covenants. For additional information relating to loans, see Note 3. Allowance for Loan and Lease Losses Based upon management’s analysis of the Company’s loan portfolio, the balance of the ALLL is an estimate of probable credit losses known and inherent within the Bank’s loan portfolio as of the date of the consolidated financial statements. The ALLL is analyzed at the loan class level and is maintained within a range of estimated losses. Determining the adequacy of the ALLL involves a high degree of judgment and is inevitably imprecise as the risk of loss is difficult to quantify. The determination of the ALLL and the related provision for loan losses is a critical accounting estimate that involves management’s judgments about all known relevant internal and external environmental factors that affect loan losses. The balance of the ALLL is highly dependent upon management’s evaluations of borrowers’ current and prospective performance, appraisals and other variables affecting the quality of the loan portfolio. Individually significant loans and major lending areas are reviewed periodically to determine potential problems at an early date. Changes in management’s estimates and assumptions are reasonably possible and may have a material impact upon the Company’s consolidated financial statements, results of operations or capital. Risk characteristics considered in the ALLL analysis applicable to each loan class within the Company's loan portfolio are as follows: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property securing the loans and affect the borrowers' personal incomes. Mitigating risk factors for this loan class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class are a large number of borrowers, geographic dispersion of market areas and the loans are originated for terms that range from 10 years to 20 years.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 and the creditworthiness of a borrower. The ALLL consists of a specific valuation allowance component and a general valuation allowance component. The specific component relates to loans that are determined to be impaired and individually evaluated for impairment. The Company measures impairment on a loan-by-loan basis based on the present value of expected future cash flows discounted at the loan’s effective interest rate, except when it is determined that repayment of the loan is expected to be provided solely by the underlying collateral. For impairment based on expected future cash flows, the Company considers all information available as of a measurement date, including past events, current conditions, potential prepayments, and estimated cost to sell when such costs are expected to reduce the cash flows available to repay or otherwise satisfy the loan. For alternative ranges of cash flows, the likelihood of the possible outcomes is considered in determining the best estimate of expected future cash flows. The effective interest rate for a loan restructured in a TDR is based on the original contractual rate. For collateral-dependent loans and real estate loans for which foreclosure or a deed-in-lieu of foreclosure is probable, impairment is measured by the fair value of the collateral, less estimated cost to sell. The fair value of the collateral is determined primarily based upon appraisal or evaluation of the underlying real property value. The general valuation allowance component relates to probable credit losses inherent in the balance of the loan portfolio based on historical loss experience, adjusted for changes in trends and conditions of qualitative or environmental factors. The historical loss experience is based on the previous twelve quarters loss experience by loan class adjusted for risk characteristics in the existing loan portfolio. The same trends and conditions are evaluated for each class within the loan portfolio; however, the risk characteristics are weighted separately at the individual class level based on the Company’s judgment and experience. The changes in trends and conditions evaluated for each class within the loan portfolio include the following: • Changes in lending policies and procedures, including changes in underwriting standards and collection, charge-off, and recovery practices not considered elsewhere in estimating credit losses; • Changes in global, national, regional, and local economic and business conditions and developments that affect the collectability of the portfolio, including the condition of various market segments; • Changes in the nature and volume of the portfolio and in the terms of loans; • Changes in experience, ability, and depth of lending management and other relevant staff; • Changes in the volume and severity of past due and nonaccrual loans; • Changes in the quality of the Company’s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Company’s existing portfolio. The ALLL is increased by provisions for loan losses which are charged to expense. The portions of loan balances determined by management to be uncollectible are charged off as a reduction of the ALLL and recoveries of amounts previously charged off are credited as an increase to the ALLL. The Company’s charge-off policy is consistent with bank regulatory standards. Consumer loans generally are charged off when the loan becomes over 120 days delinquent. Real estate acquired as a result of foreclosure or by deed-in-lieu of foreclosure is classified as real estate owned until such time as it is sold. At acquisition date, the assets and liabilities of acquired banks are recorded at their estimated fair values which results in no ALLL carried over from acquired banks. Subsequent to acquisition, an allowance will be recorded on the acquired loan portfolios for further credit deterioration, if any. Reclassifications Certain reclassifications have been made to the 2015 financial statements to conform to the 2016 presentation. Impact of Recent Authoritative Accounting Guidance The Accounting Standards Codification ™ (“ASC”) is FASB’s officially recognized source of authoritative GAAP applicable to all public and non-public non-governmental entities. Rules and interpretive releases of the Securities and Exchange Commission (“SEC”) under the authority of the federal securities laws are also sources of authoritative GAAP for the Company as an SEC registrant. All other accounting literature is non-authoritative. The following paragraphs provide descriptions of recently adopted or newly issued but not yet effective accounting standards that could have a material effect on the Company’s financial position or results of operations. In June 2016, FASB amended FASB ASC Topic 326, Financial Instruments - Credit Losses. The amendments in this Update replace the incurred loss model with a methodology that reflects expected credit losses over the life of the loan and requires consideration of a broader range of reasonable and supportable information to calculate credit loss estimates. The amendments are effective for public business entities for the first interim and annual reporting periods beginning after December 15, 2019. The Company is currently evaluating the impact of these amendments to the Company’s financial position and results of operations. In March 2016, FASB amended FASB ASC Topic 718, Compensation - Stock Compensation. The amendments in this Update address certain aspects of the accounting for share-based payment transactions, including the income tax consequences, classification of awards as either equity or liabilities, and classification of awards on the statement of cash flows. The amendments are effective for public business entities for the first interim and annual reporting periods beginning after December 15, 2016. Early adoption is permitted in any interim or annual period. The Company is currently evaluating the impact of these amendments, but does not expect them to have a material effect on the Company’s financial position or results of operations. In February 2016, FASB amended FASB ASC Topic 842, Leases. The amendments in this Update address several aspects of lease accounting with the significant change being the recognition of lease assets and lease liabilities for leases previously classified as operating leases. The amendments are effective for public business entities for the first interim and annual reporting periods beginning after December 15, 2018 and early adoption is permitted. The Company is currently evaluating the impact of these amendments, but does not expect them to have a material effect on the Company’s financial position or results of operations. In January 2016, FASB amended FASB ASC Topic 825, Financial Instruments. The amendments in this Update address certain aspects of recognition, measurement, presentation, and disclosure of financial instruments. The amendments are effective for public business entities for the first interim and annual reporting periods beginning after December 15, 2017. Early adoption is only permitted under certain circumstances outlined in the amendments. A reporting entity should apply the amendments by means of a cumulative-effect adjustment to the Company’s statement of financial condition as of the beginning of the reporting year of adoption. The amendments related to equity securities without readily determinable fair values should be applied prospectively. The Company is currently evaluating the impact of these amendments, but does not expect them to have a material effect on the Company’s financial position or results of operations. In September 2015, FASB amended FASB ASC Topic 805, Business Combinations. The amendments in this Update require that an acquirer recognize adjustments to provisional amounts that are identified during the measurement period in the reporting period in which the adjustments are necessary.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were to be applied prospectively to all periods presented and were effective for public business entities for annual periods and interim periods within those annual periods, beginning after December 15, 2015. The Company has evaluated the impact of these amendments and determined there was not a material effect on the Company’s financial position or results of operations. In February 2015, FASB amended FASB ASC Topic 810, Consolidation. The amendments in this Update make targeted changes to the current consolidation guidance and end a deferral available for investment companies. The amendments modify the evaluation of whether limited partnerships and similar legal entities are VIEs or voting interest entities. Consolidation conclusions may change for entities that already are VIEs due to changes in how entities would analyze related-party relationships and fee arrangements. The amendments relax existing criteria for determining when fees paid to a decision maker or service provider do not represent a variable interest by focusing on whether those fees are “at market.” The amendments eliminate both the consolidation model specific to limited partnerships and the current presumption that a general partner controls a limited partnership. Application of the new amendments could result in some entities being deconsolidated or considered a VIE and subject to additional disclosures. The amendments were effective for public business entities for the first interim and annual reporting periods beginning after December 15, 2015. Early adoption was permitted, including adoption in an interim period with any adjustments reflected as of the beginning of the reporting year that includes the interim period. A reporting entity could have applied the amendments using a modified retrospective approach by recording a cumulative-effect adjustment to equity as of the beginning of the reporting year of adoption or may apply the amendments retrospectively. The Company has evaluated the impact of these amendments and determined there was not a material effect on the Company’s financial position or results of operations. In May 2014, FASB amended FASB ASC Topic 606, Revenue from Contracts with Customers. The amendments clarify the principals for recognizing revenue and develop a common revenue standard among industries. The new guidance establishes the following core principal: recognize revenue to depict the transfer of promised goods or services to customers in an amount that reflects the consideration to which the entity expects to be entitled in exchange for goods or services. Five steps are provided for a company or organization to follow to achieve such core principle. The new guidance also includes a cohesive set of disclosure requirements that will provide users of financial statements with comprehensive information about the nature, amount, timing, and uncertainty of revenue and cash flows arising from contracts with customers. The entity should apply the amendments using one of two retrospective methods described in the amendment. Accounting Standards Update No. 2015-14, Revenue from Contracts with Customers (Topic 606) delayed the effective date for public entities to annual reporting periods beginning after December 15, 2017, including interim reporting periods within that reporting period. Early application is permitted only as of annual reporting periods beginning after December 15, 2016, including interim reporting periods within that reporting period. The Company is currently evaluating the impact of these amendments, but does not expect them to have a material effect on the Company’s financial position or results of operations.</t>
  </si>
  <si>
    <t>Investment Securities</t>
  </si>
  <si>
    <t>Investments, Debt and Equity Securities [Abstract]</t>
  </si>
  <si>
    <t>Investment Securities The following tables present the amortized cost, the gross unrealized gains and losses and the fair value of the Company’s investment securities: September 30, 2016 Amortized Cost Gross Unrealized Fair Value (Dollars in thousands) Gains Losses Available-for-sale U.S. government and federal agency $ 41,727 24 (158 ) 41,593 U.S. government sponsored enterprises 16,100 267 — 16,367 State and local governments 816,898 40,925 (5,764 ) 852,059 Corporate bonds 401,291 3,154 (32 ) 404,413 Residential mortgage-backed securities 962,051 16,024 (428 ) 977,647 Total available-for-sale 2,238,067 60,394 (6,382 ) 2,292,079 Held-to-maturity State and local governments 679,707 39,542 (4,354 ) 714,895 Total held-to-maturity 679,707 39,542 (4,354 ) 714,895 Total investment securities $ 2,917,774 99,936 (10,736 ) 3,006,974 December 31, 2015 Amortized Cost Gross Unrealized Fair Value (Dollars in thousands) Gains Losses Available-for-sale U.S. government and federal agency $ 47,868 15 (432 ) 47,451 U.S. government sponsored enterprises 93,230 100 (163 ) 93,167 State and local governments 856,738 34,159 (5,878 ) 885,019 Corporate bonds 386,629 611 (3,077 ) 384,163 Residential mortgage-backed securities 1,203,548 6,180 (8,768 ) 1,200,960 Total available-for-sale 2,588,013 41,065 (18,318 ) 2,610,760 Held-to-maturity State and local governments 702,072 31,863 (4,422 ) 729,513 Total held-to-maturity 702,072 31,863 (4,422 ) 729,513 Total investment securities $ 3,290,085 72,928 (22,740 ) 3,340,273 The following table presents the amortized cost and fair value of available-for-sale and held-to-maturity securities by contractual maturity at September 30, 2016 . Actual maturities may differ from expected or contractual maturities since issuers have the right to prepay obligations with or without prepayment penalties. September 30, 2016 Available-for-Sale Held-to-Maturity (Dollars in thousands) Amortized Cost Fair Value Amortized Cost Fair Value Due within one year $ 129,520 129,979 — — Due after one year through five years 394,977 399,137 — — Due after five years through ten years 191,676 201,943 43,656 45,926 Due after ten years 559,843 583,373 636,051 668,969 1,276,016 1,314,432 679,707 714,895 Residential mortgage-backed securities 1 962,051 977,647 — — Total $ 2,238,067 2,292,079 679,707 714,895 __________ 1 Residential mortgage-backed securities, which have prepayment provisions, are not assigned to maturity categories due to fluctuations in their prepayment speeds. Proceeds from sales and calls of investment securities and the associated gains and losses that have been included in earnings are listed below: Three Months ended Nine Months ended (Dollars in thousands) September 30, September 30, September 30, September 30, Available-for-sale Proceeds from sales and calls of investment securities $ 59,974 39,502 148,458 114,123 Gross realized gains 1 366 516 1,309 598 Gross realized losses 1 (960 ) (566 ) (1,960 ) (693 ) Held-to-maturity Proceeds from calls of investment securities 340 6,697 21,965 16,762 Gross realized gains 1 — 19 91 34 Gross realized losses 1 — — (146 ) (63 ) __________ 1 The gain or loss on the sale or call of each investment security is determined by the specific identification method. Investment securities with an unrealized loss position are summarized as follows: September 30, 2016 Less than 12 Months 12 Months or More Total (Dollars in thousands) Fair Value Unrealized Loss Fair Value Unrealized Loss Fair Value Unrealized Loss Available-for-sale U.S. government and federal agency $ 2,190 (7 ) 30,009 (151 ) 32,199 (158 ) State and local governments 45,697 (443 ) 109,147 (5,321 ) 154,844 (5,764 ) Corporate bonds 5,049 (3 ) 6,153 (29 ) 11,202 (32 ) Residential mortgage-backed securities 75,091 (252 ) 23,241 (176 ) 98,332 (428 ) Total available-for-sale $ 128,027 (705 ) 168,550 (5,677 ) 296,577 (6,382 ) Held-to-maturity State and local governments $ 13,863 (159 ) 89,024 (4,195 ) 102,887 (4,354 ) Total held-to-maturity $ 13,863 (159 ) 89,024 (4,195 ) 102,887 (4,354 ) December 31, 2015 Less than 12 Months 12 Months or More Total (Dollars in thousands) Fair Value Unrealized Loss Fair Value Unrealized Loss Fair Value Unrealized Loss Available-for-sale U.S. government and federal agency $ 42,493 (432 ) 2 — 42,495 (432 ) U.S. government sponsored enterprises 60,010 (163 ) — — 60,010 (163 ) State and local governments 102,422 (1,629 ) 115,943 (4,249 ) 218,365 (5,878 ) Corporate bonds 228,258 (1,812 ) 13,962 (1,265 ) 242,220 (3,077 ) Residential mortgage-backed securities 730,412 (7,226 ) 53,021 (1,542 ) 783,433 (8,768 ) Total available-for-sale $ 1,163,595 (11,262 ) 182,928 (7,056 ) 1,346,523 (18,318 ) Held-to-maturity State and local governments $ 42,322 (594 ) 81,709 (3,828 ) 124,031 (4,422 ) Total held-to-maturity $ 42,322 (594 ) 81,709 (3,828 ) 124,031 (4,422 ) Based on an analysis of its investment securities with unrealized losses as of September 30, 2016 and December 31, 2015 , the Company determined that none of such securities had other-than-temporary impairment and the unrealized losses were primarily the result of interest rate changes and market spreads subsequent to acquisition. The fair value of the investment securities is expected to recover as payments are received and the securities approach maturity. At September 30, 2016 , management determined that it did not intend to sell investment securities with unrealized losses, and there was no expected requirement to sell any of its investment securities with unrealized losses before recovery of their amortized cost.</t>
  </si>
  <si>
    <t>Loans Receivable, Net</t>
  </si>
  <si>
    <t>Receivables [Abstract]</t>
  </si>
  <si>
    <t>Loans Receivable, Net The Company’s loan portfolio is comprised of three segments: residential real estate, commercial, and consumer and other loans. The loan segments are further disaggregated into the following classes: residential real estate, commercial real estate, other commercial, home equity and other consumer loans. The following table presents loans receivable for each portfolio class of loans: At or for the Nine Months ended At or for the Year ended (Dollars in thousands) September 30, December 31, Residential real estate loans $ 696,817 688,912 Commercial loans Real estate 2,919,415 2,633,953 Other commercial 1,303,241 1,099,564 Total 4,222,656 3,733,517 Consumer and other loans Home equity 435,935 420,901 Other consumer 240,554 235,351 Total 676,489 656,252 Loans receivable 1 5,595,962 5,078,681 Allowance for loan and lease losses (132,534 ) (129,697 ) Loans receivable, net $ 5,463,428 4,948,984 Weighted-average interest rate on loans (tax-equivalent) 4.79 % 4.84 % __________ 1 Includes net deferred fees, costs, premiums and discounts of $14,765,000 and $15,529,000 at September 30, 2016 and December 31, 2015 , respectively. The following tables summarize the activity in the ALLL by portfolio segment: Three Months ended September 30, 2016 (Dollars in thousands) Total Residential Real Estate Commercial Real Estate Other Commercial Home Equity Other Consumer Balance at beginning of period $ 132,386 13,666 66,809 37,031 8,629 6,251 Provision for loan losses 626 108 — (1,118 ) 561 1,075 Charge-offs (2,800 ) (11 ) (55 ) (131 ) (693 ) (1,910 ) Recoveries 2,322 148 490 797 77 810 Balance at end of period $ 132,534 13,911 67,244 36,579 8,574 6,226 Three Months ended September 30, 2015 (Dollars in thousands) Total Residential Real Estate Commercial Real Estate Other Commercial Home Equity Other Consumer Balance at beginning of period $ 130,519 14,850 68,697 31,483 8,946 6,543 Provision for loan losses 826 854 (657 ) 195 397 37 Charge-offs (2,073 ) (20 ) (921 ) (367 ) (433 ) (332 ) Recoveries 1,496 24 907 290 136 139 Balance at end of period $ 130,768 15,708 68,026 31,601 9,046 6,387 Nine Months ended September 30, 2016 (Dollars in thousands) Total Residential Real Estate Commercial Real Estate Other Commercial Home Equity Other Consumer Balance at beginning of period $ 129,697 14,427 67,877 32,525 8,998 5,870 Provision for loan losses 1,194 (342 ) (3,490 ) 3,256 215 1,555 Charge-offs (5,332 ) (366 ) (342 ) (722 ) (891 ) (3,011 ) Recoveries 6,975 192 3,199 1,520 252 1,812 Balance at end of period $ 132,534 13,911 67,244 36,579 8,574 6,226 Nine Months ended September 30, 2015 (Dollars in thousands) Total Residential Real Estate Commercial Real Estate Other Commercial Home Equity Other Consumer Balance at beginning of period $ 129,753 14,680 67,799 30,891 9,963 6,420 Provision for loan losses 1,873 1,036 (452 ) 1,839 (621 ) 71 Charge-offs (4,671 ) (78 ) (1,669 ) (1,736 ) (586 ) (602 ) Recoveries 3,813 70 2,348 607 290 498 Balance at end of period $ 130,768 15,708 68,026 31,601 9,046 6,387 The following tables disclose the balance in the ALLL and the recorded investment in loans by portfolio segment: September 30, 2016 (Dollars in thousands) Total Residential Real Estate Commercial Real Estate Other Commercial Home Equity Other Consumer Allowance for loan and lease losses Individually evaluated for impairment $ 5,966 880 1,375 3,120 196 395 Collectively evaluated for impairment 126,568 13,031 65,869 33,459 8,378 5,831 Total allowance for loan and lease losses $ 132,534 13,911 67,244 36,579 8,574 6,226 Loans receivable Individually evaluated for impairment $ 135,153 17,336 84,765 24,036 5,876 3,140 Collectively evaluated for impairment 5,460,809 679,481 2,834,650 1,279,205 430,059 237,414 Total loans receivable $ 5,595,962 696,817 2,919,415 1,303,241 435,935 240,554 December 31, 2015 (Dollars in thousands) Total Residential Real Estate Commercial Real Estate Other Commercial Home Equity Other Consumer Allowance for loan and lease losses Individually evaluated for impairment $ 8,124 782 1,629 5,277 64 372 Collectively evaluated for impairment 121,573 13,645 66,248 27,248 8,934 5,498 Total allowance for loan and lease losses $ 129,697 14,427 67,877 32,525 8,998 5,870 Loans receivable Individually evaluated for impairment $ 140,773 20,767 85,845 23,874 6,493 3,794 Collectively evaluated for impairment 4,937,908 668,145 2,548,108 1,075,690 414,408 231,557 Total loans receivable $ 5,078,681 688,912 2,633,953 1,099,564 420,901 235,351 Substantially all of the Company’s loans receivable are with customers in the Company’s geographic market areas. Although the Company has a diversified loan portfolio, a substantial portion of its customers’ ability to honor their obligations is dependent upon the economic performance in the Company’s market areas. The following tables disclose information related to impaired loans by portfolio segment: At or for the Three or Nine Months ended September 30, 2016 (Dollars in thousands) Total Residential Real Estate Commercial Real Estate Other Commercial Home Equity Other Consumer Loans with a specific valuation allowance Recorded balance $ 21,539 3,024 10,378 7,125 234 778 Unpaid principal balance 21,812 3,086 10,379 7,280 244 823 Specific valuation allowance 5,966 880 1,375 3,120 196 395 Average balance - three months 22,641 3,100 10,223 8,156 195 967 Average balance - nine months 27,899 5,489 10,769 10,096 237 1,308 Loans without a specific valuation allowance Recorded balance $ 113,614 14,312 74,387 16,911 5,642 2,362 Unpaid principal balance 136,316 15,857 91,472 19,412 7,125 2,450 Average balance - three months 110,336 14,692 70,029 17,428 5,964 2,223 Average balance - nine months 108,999 13,859 71,278 15,637 6,105 2,120 Total Recorded balance $ 135,153 17,336 84,765 24,036 5,876 3,140 Unpaid principal balance 158,128 18,943 101,851 26,692 7,369 3,273 Specific valuation allowance 5,966 880 1,375 3,120 196 395 Average balance - three months 132,977 17,792 80,252 25,584 6,159 3,190 Average balance - nine months 136,898 19,348 82,047 25,733 6,342 3,428 At or for the Year ended December 31, 2015 (Dollars in thousands) Total Residential Real Estate Commercial Real Estate Other Commercial Home Equity Other Consumer Loans with a specific valuation allowance Recorded balance $ 34,683 8,253 12,554 11,923 102 1,851 Unpaid principal balance 36,157 9,198 12,581 12,335 109 1,934 Specific valuation allowance 8,124 782 1,629 5,277 64 372 Average balance 36,176 6,393 15,827 11,768 426 1,762 Loans without a specific valuation allowance Recorded balance $ 106,090 12,514 73,291 11,951 6,391 1,943 Unpaid principal balance 132,718 13,969 94,028 15,539 7,153 2,029 Average balance 116,356 13,615 78,684 15,479 6,350 2,228 Total Recorded balance $ 140,773 20,767 85,845 23,874 6,493 3,794 Unpaid principal balance 168,875 23,167 106,609 27,874 7,262 3,963 Specific valuation allowance 8,124 782 1,629 5,277 64 372 Average balance 152,532 20,008 94,511 27,247 6,776 3,990 Interest income recognized on impaired loans for the nine months ended September 30, 2016 and 2015 was not significant. The following tables present an aging analysis of the recorded investment in loans by portfolio segment: September 30, 2016 (Dollars in thousands) Total Residential Real Estate Commercial Real Estate Other Commercial Home Equity Other Consumer Accruing loans 30-59 days past due $ 17,462 259 10,471 4,284 1,545 903 Accruing loans 60-89 days past due 9,922 1,086 4,631 2,493 1,471 241 Accruing loans 90 days or more past due 3,299 222 638 2,049 376 14 Non-accrual loans 52,280 4,538 32,411 9,810 5,016 505 Total past due and non-accrual loans 82,963 6,105 48,151 18,636 8,408 1,663 Current loans receivable 5,512,999 690,712 2,871,264 1,284,605 427,527 238,891 Total loans receivable $ 5,595,962 696,817 2,919,415 1,303,241 435,935 240,554 December 31, 2015 (Dollars in thousands) Total Residential Real Estate Commercial Real Estate Other Commercial Home Equity Other Consumer Accruing loans 30-59 days past due $ 15,801 4,895 4,393 3,564 1,601 1,348 Accruing loans 60-89 days past due 3,612 961 1,841 286 280 244 Accruing loans 90 days or more past due 2,131 — 231 1,820 15 65 Non-accrual loans 51,133 8,073 28,819 7,691 6,022 528 Total past due and non-accrual loans 72,677 13,929 35,284 13,361 7,918 2,185 Current loans receivable 5,006,004 674,983 2,598,669 1,086,203 412,983 233,166 Total loans receivable $ 5,078,681 688,912 2,633,953 1,099,564 420,901 235,351 The following tables present TDRs that occurred during the periods presented and the TDRs that occurred within the previous twelve months that subsequently defaulted during the periods presented: Three Months ended September 30, 2016 (Dollars in thousands) Total Residential Commercial Other Home Other TDRs that occurred during the period Number of loans 5 — 4 1 — — Pre-modification recorded balance $ 7,781 — 7,014 767 — — Post-modification recorded balance $ 7,718 — 6,990 728 — — TDRs that subsequently defaulted Number of loans 1 — — 1 — — Recorded balance $ 5 — — 5 — — Three Months ended September 30, 2015 (Dollars in thousands) Total Residential Commercial Other Home Other TDRs that occurred during the period Number of loans 10 2 3 4 — 1 Pre-modification recorded balance $ 3,004 2,134 436 397 — 37 Post-modification recorded balance $ 3,004 2,134 436 397 — 37 TDRs that subsequently defaulted Number of loans 3 1 — 2 — — Recorded balance $ 2,287 1,947 — 340 — — Nine Months ended September 30, 2016 (Dollars in thousands) Total Residential Real Estate Commercial Real Estate Other Commercial Home Equity Other Consumer TDRs that occurred during the period Number of loans 27 — 10 15 2 — Pre-modification recorded balance $ 21,652 — 9,217 12,226 209 — Post-modification recorded balance $ 21,613 — 9,193 12,211 209 — TDRs that subsequently defaulted Number of loans 9 — 1 2 — 6 Recorded balance $ 704 — 570 5 — 129 Nine Months ended September 30, 2015 (Dollars in thousands) Total Residential Real Estate Commercial Real Estate Other Commercial Home Equity Other Consumer TDRs that occurred during the period Number of loans 30 2 12 12 — 4 Pre-modification recorded balance $ 10,127 2,134 5,446 2,306 — 241 Post-modification recorded balance $ 9,833 2,134 5,366 2,092 — 241 TDRs that subsequently defaulted Number of loans 7 1 1 3 1 1 Recorded balance $ 2,542 1,947 78 440 75 2 The modifications for the TDRs that occurred during the nine months ended September 30, 2016 and 2015 included one or a combination of the following: an extension of the maturity date, a reduction of the interest rate or a reduction in the principal amount. In addition to the TDRs that occurred during the period provided in the preceding tables, the Company had TDRs with pre-modification loan balances of $4,967,000 and $7,677,000 for the nine months ended September 30, 2016 and 2015 , respectively, for which other real estate owned (“OREO”) was received in full or partial satisfaction of the loans. The majority of such TDRs were in residential real estate and commercial real estate for the nine months ended September 30, 2016 and 2015 , respectively. At September 30, 2016 and December 31, 2015 , the Company had $1,997,000 and $3,253,000 , respectively, of consumer mortgage loans secured by residential real estate properties for which formal foreclosure proceedings are in process. At September 30, 2016 and December 31, 2015 , the Company had $2,389,000 and $1,496,000 , respectively, of OREO secured by residential real estate properties.</t>
  </si>
  <si>
    <t>Goodwill and Intangible Assets Disclosure [Abstract]</t>
  </si>
  <si>
    <t>Goodwill The following schedule discloses the changes in the carrying value of goodwill: Three Months ended Nine Months ended (Dollars in thousands) September 30, September 30, September 30, September 30, Net carrying value at beginning of period $ 140,638 130,843 140,638 129,706 Acquisitions 6,415 — 6,415 1,137 Net carrying value at end of period $ 147,053 130,843 147,053 130,843 The gross carrying value of goodwill and the accumulated impairment charge consists of the following: (Dollars in thousands) September 30, December 31, Gross carrying value $ 187,212 180,797 Accumulated impairment charge 1 (40,159 ) (40,159 ) Net carrying value $ 147,053 140,638 __________ 1 A goodwill impairment charge was recognized in 2011 and was due to high levels of volatility and dislocation in bank stock prices nationwide. The Company performed its annual goodwill impairment test during the third quarter of 2016 and determined the fair value of the aggregated reporting units exceeded the carrying value, such that the Company’s goodwill was not considered impaired. Changes in the economic environment, operations of the aggregated reporting units, or other factors could result in the decline in the fair value of the aggregated reporting units which could result in a goodwill impairment in the future. For additional information on goodwill related to acquisitions, see Note 12.</t>
  </si>
  <si>
    <t>Variable Interest Entities</t>
  </si>
  <si>
    <t>Equity Method Investments and Joint Ventures [Abstract]</t>
  </si>
  <si>
    <t>Variable Interest Entities A VIE is a partnership, limited liability company, trust or other legal entity that meets one of the following criteria: 1) the entity’s equity investment at risk is not sufficient to permit the entity to finance its activities without additional subordinated financial support from other parties; 2) the holders of the equity investment at risk, as a group, lack the characteristics of a controlling financial interest; and 3) the voting rights of some holders of the equity investment at risk are disproportionate to their obligation to absorb losses or receive returns, and substantially all of the activities are conducted on behalf of the holder of equity investment at risk with disproportionately few voting rights. A VIE must be consolidated by the Company if it is deemed to be the primary beneficiary, which is the party involved with the VIE that has both: 1) the power to direct the activities of the VIE that most significantly affect the VIE’s economic performance; and 2) the obligation to absorb the losses of the VIE that could potentially be significant to the VIE or the right to receive benefits from the VIE that could potentially be significant to the VIE. The Company’s VIEs are regularly monitored to determine if any reconsideration events have occurred that could cause the primary beneficiary status to change. A previously unconsolidated VIE is consolidated when the Company becomes the primary beneficiary. A previously consolidated VIE is deconsolidated when the Company ceases to be the primary beneficiary or the entity is no longer a VIE. In February 2015, FASB amended consolidation guidance by modifying the evaluation of whether limited partnerships and similar legal entities are VIEs or voting interest entities and by changing how entities analyze related-party relationships and fee arrangements. As a result of this amendment, the Company determined it was no longer the primary beneficiary of its LIHTC partnerships and deconsolidated its LIHTC investments effective January 1, 2016. Due to this reevaluation event, the Company determined its LIHTC investments would qualify for the proportional amortization method and elected to adopt this accounting method. The proportional amortization method allows for the amortization of LIHTC investments to be presented as a component of income taxes. Once elected, the proportional amortization method is required for all eligible LIHTC investments. Consolidated Variable Interest Entities The Company has equity investments in Certified Development Entities (“CDE”) which have received allocations of New Markets Tax Credits (“NMTC”). The NMTC program provides federal tax incentives to investors to make investments in distressed communities and promotes economic improvements through the development of successful businesses in these communities. The NMTC is available to investors over a seven -year period and is subject to recapture if certain events occur during such period. The maximum exposure to loss in the CDEs is the amount of equity invested and credit extended by the Company. However, the Company has credit protection in the form of indemnification agreements, guarantees, and collateral arrangements. The Company has evaluated the variable interests held by the Company in each CDE (NMTC) investment and determined the Company does not individually meet the characteristics of a primary beneficiary; however, the related-party group does meet the criteria as a group and substantially all of the activities of the CDEs either involve or are conducted on behalf of the Company. As a result, the Company is the primary beneficiary of the CDEs and their assets, liabilities, and results of operations are included in the Company’s consolidated financial statements. The primary activities of the CDEs are recognized in commercial loans interest income and other borrowed funds interest expense on the Company’s statements of operations and the federal income tax credit allocations from the investments are recognized in the Company’s statements of operations as a component of income tax expense. Such related cash flows are recognized in loans originated, principal collected on loans and change in other borrowed funds. 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September 30, December 31, Assets Loans receivable $ 44,918 57,126 Premises and equipment, net — 13,503 Accrued interest receivable 137 117 Other assets 1,537 1,429 Total assets $ 46,592 72,175 Liabilities Other borrowed funds $ 5,603 6,195 Accrued interest payable 5 9 Other liabilities 47 139 Total liabilities $ 5,655 6,343 Unconsolidated Variable Interest Entities The Company has equity investments in LIHTC partnerships with carrying values of $4,646,000 as of September 30, 2016 . The LIHTCs are indirect federal subsidies to finance low-income housing and are used in connection with both newly constructed and renovated residential rental buildings. Once a project is placed in service, it is generally eligible for the tax credit for ten consecutive years. To continue generating the tax credit and to avoid tax credit recapture, a LIHTC building must satisfy specific low-income housing compliance rules for a full fifteen -year period. The maximum exposure to loss in the VIEs is the amount of equity invested and credit extended by the Company. However, the Company has credit protection in the form of indemnification agreements, guarantees, and collateral arrangements. The Company has evaluated the variable interests held by the Company in each LIHTC investment and determined that the Company does not have controlling financial interests in such investments, and is not the primary beneficiary. The Company reports the investments in the unconsolidated LIHTCs as other assets on the Company’s statements of financial condition. Total unfunded contingent commitments related to the Company’s LIHTC investments totaled $10,018,000 at September 30, 2016 . The Company expects to fulfill these commitments during 2017 . There were no impairment losses on the Company’s LIHTC investments during the nine months ended September 30, 2016 . The following table summarizes the amortization expense and the amount of tax credits and other tax benefits recognized for qualified affordable housing project investments during the three and nine months ended September 30, 2016 and 2015 . Amortization expense is recognized as a component of income tax expense. Three Months ended Nine Months ended (Dollars in thousands) September 30, September 30, September 30, September 30, Amortization expense $ 258 177 867 680 Tax credits and other tax benefits recognized 322 363 1,145 1,145 The Company also owns the following trust subsidiaries, each of which issued trust preferred securities as Tier 1 capital instruments: Glacier Capital Trust II, Glacier Capital Trust III, Glacier Capital Trust IV, Citizens (ID) Statutory Trust I, Bank of the San Juans Bancorporation Trust I, First Company Statutory Trust 2001, and First Company Statutory Trust 2003. The trust subsidiaries have no assets, operations, revenues or cash flows other than those related to the issuance, administration and repayment of the securities held by third parties. The trust subsidiaries are not included in the Company’s consolidated financial statements because the sole asset of each trust subsidiary is a receivable from the Company, even though the Company owns all of the voting equity shares of the trust subsidiaries, has fully guaranteed the obligations of the trust subsidiaries and may have the right to redeem the third party securities under certain circumstances. The Company reports the trust preferred securities issued to the trust subsidiaries as subordinated debentures on the Company’s statements of financial condition.</t>
  </si>
  <si>
    <t>Securities Sold Under Agreements to Repurchase</t>
  </si>
  <si>
    <t>Transfers and Servicing [Abstract]</t>
  </si>
  <si>
    <t>Securities Sold Under Agreements to Repurchase The Company’s securities sold under agreements to repurchase (“repurchase agreements”) totaled $401,243,000 and $423,414,000 at September 30, 2016 and December 31, 2015 , respectively, and are secured by investment securities with carrying values of $382,438,000 and $446,838,000 , respectively. Securities are pledged to customers at the time of the transaction in an amount at least equal to the outstanding balance and are held in custody accounts by third parties. The fair value of collateral is continually monitored and additional collateral is provided as deemed appropriate. The following tables summarize the carrying value of the Company’s repurchase agreements by remaining contractual maturity and category of collateral: September 30, 2016 Remaining Contractual Maturity of the Agreements (Dollars in thousands) Overnight and Continuous Up to 30 Days Total Residential mortgage-backed securities $ 400,129 1,114 401,243 December 31, 2015 Remaining Contractual Maturity of the Agreements (Dollars in thousands) Overnight and Continuous Up to 30 Days Total U.S. government sponsored enterprises $ 12,507 — 12,507 Residential mortgage-backed securities 408,460 2,447 410,907 $ 420,967 2,447 423,414</t>
  </si>
  <si>
    <t>Derivatives and Hedging Activities</t>
  </si>
  <si>
    <t>Derivative Instruments and Hedging Activities Disclosure [Abstract]</t>
  </si>
  <si>
    <t>Derivatives and Hedging Activities As of September 30, 2016 , the Company’s interest rate swap derivative financial instruments were designated as cash flow hedges and are summarized as follows: (Dollars in thousands) Forecasted Notional Amount Variable Interest Rate 1 Fixed Interest Rate 1 Payment Term Interest rate swap $ 160,000 3 month LIBOR 3.378 % Oct. 21, 2014 - Oct. 21, 2021 Interest rate swap 100,000 3 month LIBOR 2.498 % Nov. 30, 2015 - Nov. 30, 2022 __________ 1 The Company pays the fixed interest rate and the counterparty pays the Company the variable interest rate. The hedging strategy converts the LIBOR-based variable interest rate on borrowings to a fixed interest rate, thereby protecting the Company from interest rate variability. The interest rate swaps with the $160,000,000 and $100,000,000 notional amounts began their payment terms in October 2014 and November 2015, respectively. The Company designated wholesale deposits as the cash flow hedge and these deposits were determined to be fully effective during the current and prior year. As such, no amount of ineffectiveness has been included in the Company’s statements of operations for the nine months ended September 30, 2016 and 2015 . Therefore, the aggregate fair value of the interest rate swaps was recorded in other liabilities with changes recorded in other comprehensive income (“OCI”). The Company expects the hedges to remain highly effective during the remaining terms of the interest rate swaps. Interest expense recorded on the interest rate swaps totaled $6,015,000 and $4,099,000 for the nine months ended September 30, 2016 and 2015 , respectively, and is reported as a component of interest expense on deposits. Unless the interest rate swaps are terminated during the next year, the Company expects $7,903,000 of the unrealized loss reported in other comprehensive income at September 30, 2016 to be reclassified to interest expense during the next twelve months. The following table presents the pre-tax gains or losses recorded in accumulated other comprehensive income and the Company’s statements of operations relating to the interest rate swap derivative financial instruments: Three Months ended Nine Months ended (Dollars in thousands) September 30, September 30, September 30, September 30, Interest rate swaps Amount of gain (loss) recognized in OCI (effective portion) $ 1,959 (8,630 ) (11,989 ) (10,727 ) Amount of loss reclassified from OCI to interest expense (1,555 ) (1,263 ) (4,962 ) (3,771 ) Amount of loss recognized in other non-interest expense (ineffective portion) — — — — The following table discloses the offsetting of financial liabilities and interest rate swap derivative liabilities. There were no interest rate swap derivative assets at the dates presented. September 30, 2016 December 31, 2015 (Dollars in thousands) Gross Amounts of Recognized Liabilities Gross Amounts Offset in the Statements of Financial Position Net Amounts of Liabilities Presented in the Statements of Financial Position Gross Amounts of Recognized Liabilities Gross Amounts Offset in the Statements of Financial Position Net Amounts of Liabilities Presented in the Statements of Financial Position Interest rate swaps $ 26,526 — 26,526 19,499 — 19,499 Pursuant to the interest rate swap agreements, the Company pledged collateral to the counterparty in the form of investment securities totaling $32,634,000 at September 30, 2016 . There was $0 collateral pledged from the counterparty to the Company as of September 30, 2016 . There is the possibility that the Company may need to pledge additional collateral in the future if there were declines in the fair value of the interest rate swap derivative financial instruments versus the collateral pledged.</t>
  </si>
  <si>
    <t>Other Expenses</t>
  </si>
  <si>
    <t>Other Expenses [Abstract]</t>
  </si>
  <si>
    <t>Other Expenses Other expenses consists of the following: Three Months ended Nine Months ended (Dollars in thousands) September 30, September 30, September 30, September 30, Debit card expenses $ 2,522 1,625 6,623 4,510 Consulting and outside services 1,549 898 4,055 4,173 Telephone 977 816 2,920 2,453 Loan expenses 1,062 642 2,800 2,433 Employee expenses 964 629 2,468 1,786 Checking and operating expenses 742 1,104 2,434 2,551 Printing and supplies 733 937 2,404 2,633 Postage 626 902 2,296 2,743 VIE write-downs and other expenses 773 761 1,814 3,062 Business development 629 403 1,514 1,041 Accounting and audit fees 409 405 1,109 1,264 Legal fees 210 332 921 780 ATM expenses 271 242 789 811 Other 847 1,033 3,080 2,845 Total other expenses $ 12,314 10,729 35,227 33,085</t>
  </si>
  <si>
    <t>Equity [Abstract]</t>
  </si>
  <si>
    <t>Accumulated Other Comprehensive Income The following table illustrates the activity within accumulated other comprehensive income by component, net of tax: (Dollars in thousands) Gains on Available-For-Sale Securities Losses on Derivatives Used for Cash Flow Hedges Total Balance at December 31, 2014 $ 27,945 (10,201 ) 17,744 Other comprehensive loss before reclassification (5,524 ) (6,581 ) (12,105 ) Amounts reclassified from accumulated other comprehensive income 58 2,310 2,368 Net current period other comprehensive loss (5,466 ) (4,271 ) (9,737 ) Balance at September 30, 2015 $ 22,479 (14,472 ) 8,007 Balance at December 31, 2015 $ 13,935 (11,946 ) 1,989 Other comprehensive income (loss) before reclassification 18,755 (7,344 ) 11,411 Amounts reclassified from accumulated other comprehensive income 399 3,039 3,438 Net current period other comprehensive income (loss) 19,154 (4,305 ) 14,849 Balance at September 30, 2016 $ 33,089 (16,251 ) 16,838</t>
  </si>
  <si>
    <t>Earnings Per Share</t>
  </si>
  <si>
    <t>Earnings Per Share [Abstract]</t>
  </si>
  <si>
    <t>Earnings Per Share Basic earnings per share is computed by dividing net income by the weighted-average number of shares of common stock outstanding during the period presented. Diluted earnings per share is computed by including the net increase in shares as if dilutive outstanding stock options were exercised and restricted stock awards were vested, using the treasury stock method. Basic and diluted earnings per share has been computed based on the following: Three Months ended Nine Months ended (Dollars in thousands, except per share data) September 30, September 30, September 30, September 30, Net income available to common stockholders, basic and diluted $ 30,957 29,614 90,090 86,619 Average outstanding shares - basic 76,288,640 75,531,923 76,195,550 75,424,147 Add: dilutive stock options and awards 62,233 54,530 51,501 45,208 Average outstanding shares - diluted 76,350,873 75,586,453 76,247,051 75,469,355 Basic earnings per share $ 0.40 0.39 1.18 1.15 Diluted earnings per share $ 0.40 0.39 1.18 1.15 There were 10,677 and 3,181 stock options or restricted stock awards excluded from the diluted average outstanding share calculation for the nine months ended September 30, 2016 and 2015 , respectively, because to do so would have been anti-dilutive for those periods. Anti-dilution occurs when the exercise price of a stock option or the unrecognized compensation cost per share of a restricted stock award exceeds the market price of the Company’s stock.</t>
  </si>
  <si>
    <t>Fair Value of Assets and Liabilities</t>
  </si>
  <si>
    <t>Fair Value Disclosures [Abstract]</t>
  </si>
  <si>
    <t>Fair Value of Assets and Liabilities 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ransfers in and out of Level 1 (quoted prices in active markets), Level 2 (significant other observable inputs) and Level 3 (significant unobservable inputs) are recognized on the actual transfer date. There were no transfers between fair value hierarchy levels during the nine month periods ended September 30, 2016 and 2015 . Recurring Measurements The following is a description of the inputs and valuation methodologies used for assets and liabilities measured at fair value on a recurring basis, as well as the general classification of such assets and liabilities pursuant to the valuation hierarchy. There have been no significant changes in the valuation techniques during the period ended September 30, 2016 . Investment securities, available-for-sale: fair value for available-for-sale securities is estimated by obtaining quoted market prices for identical assets, where available. If such prices are not available, fair value is based on independent asset pricing services and models, the inputs of which are market-based or independently sourced market parameters, including but not limited to, yield curves, interest rates, volatilities, market spreads, prepayments, defaults, recoveries, cumulative loss projections, and cash flows. Such securities are classified in Level 2 of the valuation hierarchy. Where Level 1 or Level 2 inputs are not available, such securities are classified as Level 3 within the hierarchy. Fair value determinations of available-for-sale securities are the responsibility of the Company’s corporate accounting and treasury departments. The Company obtains fair value estimates from independent third party vendors on a monthly basis. The vendors’ pricing system methodologies, procedures and system controls are reviewed to ensure they are appropriately designed and operating effectively. The Company reviews the vendors’ inputs for fair value estimates and the recommended assignments of levels within the fair value hierarchy. The review includes the extent to which markets for investment securities are determined to have limited or no activity, or are judged to be active markets. The Company reviews the extent to which observable and unobservable inputs are used as well as the appropriateness of the underlying assumptions about risk that a market participant would use in active markets, with adjustments for limited or inactive markets. In considering the inputs to the fair value estimates, the Company places less reliance on quotes that are judged to not reflect orderly transactions, or are non-binding indications. In assessing credit risk, the Company reviews payment performance, collateral adequacy, third party research and analyses, credit rating histories and issuers’ financial statements. For those markets determined to be inactive or limited, the valuation techniques used are models for which management has verified that discount rates are appropriately adjusted to reflect illiquidity and credit risk. Interest rate swap derivative financial instruments: fair values for interest rate swap derivative financial instruments are based upon the estimated amounts to settle the contracts considering current interest rates and are calculated using discounted cash flows that are observable or that can be corroborated by observable market data and, therefore, are classified within Level 2 of the valuation hierarchy. The inputs used to determine fair value include the 3 month LIBOR forward curve to estimate variable rate cash inflows and the Fed Funds Effective Swap Rate to estimate the discount rate. The estimated variable rate cash inflows are compared to the fixed rate outflows and such difference is discounted to a present value to estimate the fair value of the interest rate swaps. The Company also obtains and compares the reasonableness of the pricing from an independent third party. The following tables disclose the fair value measurement of assets and liabilities measured at fair value on a recurring basis: Fair Value Measurements At the End of the Reporting Period Using (Dollars in thousands) Fair Value September 30, 2016 Quoted Prices in Active Markets for Identical Assets (Level 1) Significant Other Observable Inputs (Level 2) Significant Unobservable Inputs (Level 3) Investment securities, available-for-sale U.S. government and federal agency $ 41,593 — 41,593 — U.S. government sponsored enterprises 16,367 — 16,367 — State and local governments 852,059 — 852,059 — Corporate bonds 404,413 — 404,413 — Residential mortgage-backed securities 977,647 — 977,647 — Total assets measured at fair value on a recurring basis $ 2,292,079 — 2,292,079 — Interest rate swaps $ 26,526 — 26,526 — Total liabilities measured at fair value on a recurring basis $ 26,526 — 26,526 — Fair Value Measurements At the End of the Reporting Period Using (Dollars in thousands) Fair Value December 31, 2015 Quoted Prices in Active Markets for Identical Assets (Level 1) Significant Other Observable Inputs (Level 2) Significant Unobservable Inputs (Level 3) Investment securities, available-for-sale U.S. government and federal agency $ 47,451 — 47,451 — U.S. government sponsored enterprises 93,167 — 93,167 — State and local governments 885,019 — 885,019 — Corporate bonds 384,163 — 384,163 — Residential mortgage-backed securities 1,200,960 — 1,200,960 — Total assets measured at fair value on a recurring basis $ 2,610,760 — 2,610,760 — Interest rate swaps $ 19,499 — 19,499 — Total liabilities measured at fair value on a recurring basis $ 19,499 — 19,499 — Non-recurring Measurements The following is a description of the inputs and valuation methodologies used for assets recorded at fair value on a non-recurring basis, as well as the general classification of such assets pursuant to the valuation hierarchy. There have been no significant changes in the valuation techniques during the period ended September 30, 2016 . Other real estate owned: OREO is carried at the lower of fair value at acquisition date or current estimated fair value, less estimated cost to sell. Estimated fair value of OREO is based on appraisals or evaluations (new or updated). OREO is classified within Level 3 of the fair value hierarchy. Collateral-dependent impaired loans, net of ALLL: loans included in the Company’s loan portfolio for which it is probable that the Company will not collect all principal and interest due according to contractual terms are considered impaired. Estimated fair value of collateral-dependent impaired loans is based on the fair value of the collateral, less estimated cost to sell. Collateral-dependent impaired loans are classified within Level 3 of the fair value hierarchy. The Company’s credit departments review appraisals for OREO and collateral-dependent loans, giving consideration to the highest and best use of the collateral. The appraisal or evaluation (new or updated) is considered the starting point for determining fair value. The valuation techniques used in preparing appraisals or evaluations (new or updated) include the cost approach, income approach, sales comparison approach, or a combination of the preceding valuation techniques. The key inputs used to determine the fair value of the collateral-dependent loans and OREO include selling costs, discounted cash flow rate or capitalization rate, and adjustment to comparables. Valuations and significant inputs obtained by independent sources are reviewed by the Company for accuracy and reasonableness. The Company also considers other factors and events in the environment that may affect the fair value. The appraisals or evaluations (new or updated) are reviewed at least quarterly and more frequently based on current market conditions, including deterioration in a borrower’s financial condition and when property values may be subject to significant volatility. After review and acceptance of the collateral appraisal or evaluation (new or updated), adjustments to the impaired loan or OREO may occur. The Company generally obtains appraisals or evaluations (new or updated) annually. The following tables disclose the fair value measurement of assets with a recorded change during the period resulting from re-measuring the assets at fair value on a non-recurring basis: Fair Value Measurements At the End of the Reporting Period Using (Dollars in thousands) Fair Value September 30, 2016 Quoted Prices in Active Markets for Identical Assets (Level 1) Significant Other Observable Inputs (Level 2) Significant Unobservable Inputs (Level 3) Other real estate owned $ 744 — — 744 Collateral-dependent impaired loans, net of ALLL 5,381 — — 5,381 Total assets measured at fair value on a non-recurring basis $ 6,125 — — 6,125 Fair Value Measurements At the End of the Reporting Period Using (Dollars in thousands) Fair Value December 31, 2015 Quoted Prices in Active Markets for Identical Assets (Level 1) Significant Other Observable Inputs (Level 2) Significant Unobservable Inputs (Level 3) Other real estate owned $ 7,609 — — 7,609 Collateral-dependent impaired loans, net of ALLL 12,938 — — 12,938 Total assets measured at fair value on a non-recurring basis $ 20,547 — — 20,547 Non-recurring Measurements Using Significant Unobservable Inputs (Level 3) The following tables present additional quantitative information about assets measured at fair value on a non-recurring basis and for which the Company has utilized Level 3 inputs to determine fair value: Fair Value September 30, 2016 Quantitative Information about Level 3 Fair Value Measurements (Dollars in thousands) Valuation Technique Unobservable Input Range (Weighted-Average) 1 Other real estate owned $ 672 Sales comparison approach Selling costs 8.0% - 10.0% (8.2%) 72 Combined approach Selling costs 10.0% - 10.0% (10.0%) $ 744 Collateral-dependent impaired loans, net of ALLL $ 141 Cost approach Selling costs 10.0% - 20.0% (10.3%) 2,276 Sales comparison approach Selling costs 8.0% - 10.0% (9.6%) 2,964 Combined approach Selling costs 10.0% - 10.0% (10.0%) Adjustment to comparables 20.0% - 20.0% (20.0%) $ 5,381 Fair Value December 31, 2015 Quantitative Information about Level 3 Fair Value Measurements (Dollars in thousands) Valuation Technique Unobservable Input Range (Weighted-Average) 1 Other real estate owned $ 4,067 Sales comparison approach Selling costs 7.0% - 10.0% (7.9%) 3,542 Combined approach Selling costs 8.0% - 8.0% (8.0%) $ 7,609 Collateral-dependent impaired loans, net of ALLL $ 162 Cost approach Selling costs 0.0% - 20.0% (6.1%) 9,465 Sales comparison approach Selling costs 8.0% - 20.0% (8.9%) Adjustment to comparables 0.0% - 5.0% (0.0%) 3,311 Combined approach Selling costs 10.0% - 10.0% (10.0%) Adjustment to comparables 20.0% - 20.0% (20.0%) $ 12,938 __________ 1 The range for selling costs and adjustments to comparables indicate reductions to the fair value. Fair Value of Financial Instruments The following is a description of the methods used to estimate the fair value of all other assets and liabilities recognized at amounts other than fair value. Cash and cash equivalents: fair value is estimated at book value. Investment securities, held-to-maturity: fair value for held-to-maturity securities is estimated in the same manner as available-for-sale securities, which is described above. Loans held for sale: fair value is estimated at book value. Loans receivable, net of ALLL: fair value is estimated by discounting the future cash flows using the rates at which similar notes would be written for the same remaining maturities. The market rates used are based on current rates the Company would impose for similar loans and reflect a market participant assumption about risks associated with non-performance, illiquidity, and the structure and term of the loans along with local economic and market conditions. Estimated fair value of impaired loans is based on the fair value of the collateral, less estimated cost to sell, or the present value of the loan’s expected future cash flows (discounted at the loan’s effective interest rate). All impaired loans are classified as Level 3 and all other loans are classified as Level 2 within the valuation hierarchy. Accrued interest receivable: fair value is estimated at book value. Non-marketable equity securities: fair value is estimated at book value due to restrictions that limit the sale or transfer of such securities. Deposits: fair value of term deposits is estimated by discounting the future cash flows using rates of similar deposits with similar maturities. The market rates used were obtained from an independent third party and reviewed by the Company. The rates were the average of current rates offered by the Company’s local competitors. The estimated fair value of demand, NOW, savings, and money market deposits is the book value since rates are regularly adjusted to market rates and transactions are executed at book value daily. Therefore, such deposits are classified in Level 1 of the valuation hierarchy. Certificate accounts and wholesale deposits are classified as Level 2 within the hierarchy. Federal Home Loan Bank advances: fair value of non-callable Federal Home Loan Bank (“FHLB”) advances is estimated by discounting the future cash flows using rates of similar advances with similar maturities. Such rates were obtained from current rates offered by FHLB. The estimated fair value of callable FHLB advances was obtained from FHLB and the model was reviewed by the Company. Securities sold under agreements to repurchase and other borrowed funds: fair value of term repurchase agreements and other term borrowings is estimated based on current repurchase rates and borrowing rates currently available to the Company for repurchases and borrowings with similar terms and maturities. The estimated fair value for overnight repurchase agreements and other borrowings is book value. Subordinated debentures: fair value of the subordinated debt is estimated by discounting the estimated future cash flows using current estimated market rates. The market rates used were averages of currently traded trust preferred securities with similar characteristics to the Company’s issuances and obtained from an independent third party. Accrued interest payable: fair value is estimated at book value. Off-balance sheet financial instruments: commitments to extend credit and letters of credit represent the principal categories of off-balance sheet financial instruments. Rates for these commitments are set at time of loan closing, such that no adjustment is necessary to reflect these commitments at market value. The Company has an insignificant amount of off-balance sheet financial instruments. The following tables present the carrying amounts, estimated fair values and the level within the fair value hierarchy of the Company’s financial instruments: Fair Value Measurements At the End of the Reporting Period Using (Dollars in thousands) Carrying Amount September 30, 2016 Quoted Prices in Active Markets for Identical Assets (Level 1) Significant Other Observable Inputs (Level 2) Significant Unobservable Inputs (Level 3) Financial assets Cash and cash equivalents $ 251,413 251,413 — — Investment securities, available-for-sale 2,292,079 — 2,292,079 — Investment securities, held-to-maturity 679,707 — 714,895 — Loans held for sale 71,069 71,069 — — Loans receivable, net of ALLL 5,463,428 — 5,354,017 129,187 Accrued interest receivable 50,138 50,138 — — Non-marketable equity securities 20,103 — 20,103 — Total financial assets $ 8,827,937 372,620 8,381,094 129,187 Financial liabilities Deposits $ 7,309,319 5,994,226 1,317,757 — FHLB advances 211,833 — 224,335 — Repurchase agreements and other borrowed funds 407,199 — 407,199 — Subordinated debentures 125,956 — 84,084 — Accrued interest payable 3,439 3,439 — — Interest rate swaps 26,526 — 26,526 — Total financial liabilities $ 8,084,272 5,997,665 2,059,901 — Fair Value Measurements At the End of the Reporting Period Using (Dollars in thousands) Carrying Amount December 31, 2015 Quoted Prices Significant Other Observable Inputs (Level 2) Significant Unobservable Inputs (Level 3) Financial assets Cash and cash equivalents $ 193,253 193,253 — — Investment securities, available-for-sale 2,610,760 — 2,610,760 — Investment securities, held-to-maturity 702,072 — 729,513 — Loans held for sale 56,514 56,514 — — Loans receivable, net of ALLL 4,948,984 — 4,851,934 132,649 Accrued interest receivable 44,524 44,524 — — Non-marketable equity securities 27,495 — 27,495 — Total financial assets $ 8,583,602 294,291 8,219,702 132,649 Financial liabilities Deposits $ 6,945,008 5,654,638 1,293,506 — FHLB advances 394,131 — 401,530 — Repurchase agreements and other borrowed funds 430,016 — 430,016 — Subordinated debentures 125,848 — 81,840 — Accrued interest payable 3,517 3,517 — — Interest rate swaps 19,499 — 19,499 — Total financial liabilities $ 7,918,019 5,658,155 2,226,391 —</t>
  </si>
  <si>
    <t>Mergers and Acquisitions</t>
  </si>
  <si>
    <t>Business Combinations [Abstract]</t>
  </si>
  <si>
    <t>Mergers and Acquisitions On August 31, 2016 , the Company acquired 100 percent of the outstanding common stock of Treasure State Bank, a community bank based in Missoula, Montana. TSB provides banking services to individuals and businesses in the greater Missoula market. TSB has merged into Glacier Bank and has become a part of the First Security Bank of Missoula bank division. The TSB acquisition was valued at $13,940,000 and resulted in the Company issuing 349,545 shares of its common stock and $3,475,000 in cash in exchange for all of TSB’s outstanding common stock shares. The fair value of the Company shares issued was determined on the basis of the closing market price of the Company’s common stock on the August 31, 2016 acquisition date. The excess of the fair value of consideration transferred over total identifiable net assets was recorded as goodwill. The goodwill arising from the acquisition consists largely of the synergies and economies of scale expected from combining the operations of the Company and TSB. None of the goodwill is deductible for income tax purposes as the acquisition was accounted for as a tax-free exchange. The assets and liabilities of TSB were recorded on the Company’s consolidated statements of financial condition at their estimated fair values as of the August 31, 2016 acquisition date and TSB’s results of operations have been included in the Company’s consolidated statements of operations since that date. The following table discloses the calculation of the fair value of the consideration transferred, the total identifiable net assets acquired and the resulting goodwill arising from the TSB acquisition: (Dollars in thousands) August 31, Fair value of consideration transferred Fair value of Company shares issued, net of equity issuance costs $ 10,465 Cash consideration for outstanding shares 3,475 Contingent consideration — Total fair value of consideration transferred 13,940 Recognized amounts of identifiable assets acquired and liabilities assumed Identifiable assets acquired Cash and cash equivalents 10,176 Loans receivable 51,875 Core deposit intangible 762 Accrued income and other assets 6,937 Total identifiable assets acquired 69,750 Liabilities assumed Deposits 58,364 FHLB advances 3,260 Accrued expenses and other liabilities 601 Total liabilities assumed 62,225 Total identifiable net assets 7,525 Goodwill recognized $ 6,415 The fair value of the TSB assets acquired includes loans with fair values of $51,875,000 and the gross principal and contractual interest due under the TSB contracts is $54,819,000 . The Company evaluated the principal and contractual interest due at the acquisition date and determined that an insignificant amount is not expected to be collectible. Core deposit intangible assets related to the TSB acquisition totaled $762,000 with an estimated life of 10 years . The Company incurred $302,000 of third-party acquisition-related costs in connection with the TSB acquisition during the nine months ended September 30, 2016 . The expenses are included in other expense in the Company's consolidated statements of operations. Total income consisting of net interest income and non-interest income of the acquired operations of TSB was approximately $336,000 and the net income was approximately $59,000 from August 31, 2016 to September 30, 2016 . The following unaudited pro forma summary presents consolidated information of the Company as if the TSB acquisition had occurred on January 1, 2015: Three Months ended Nine Months ended (Dollars in thousands) September 30, September 30, September 30, September 30, Net interest income and non-interest income $ 107,656 99,748 315,683 291,097 Net income 30,606 29,764 89,888 86,943</t>
  </si>
  <si>
    <t>Nature of Operations and Summary of Significant Accounting Policies (Policies)</t>
  </si>
  <si>
    <t>General</t>
  </si>
  <si>
    <t xml:space="preserve">General Glacier Bancorp, Inc. (“Company”) is a Montana corporation headquartered in Kalispell, Montana. The Company provides a full range of banking services to individuals and businesses in Montana, Idaho, Wyoming, Colorado, Utah and Washington through its wholly-owned bank subsidiary, Glacier Bank (“Bank”). The Company offers a wide range of banking products and services, including transaction and savings deposits, real estate, commercial, agriculture and consumer loans and mortgage origination services. The Company serves individuals, small to medium-sized businesses, community organizations and public entities. In the opinion of management, the accompanying unaudited condensed consolidated financial statements contain all adjustments (consisting of normal recurring adjustments) necessary for a fair presentation of the Company’s financial condition as of September 30, 2016 , the results of operations and comprehensive income for the three and nine month periods ended September 30, 2016 and 2015 , and changes in stockholders’ equity and cash flows for the nine month periods ended September 30, 2016 and 2015 . The condensed consolidated statement of financial condition of the Company as of December 31, 2015 has been derived from the audited consolidated statements of the Company as of that date. The accompanying unaudited condensed consolidated financial statements do not include all of the information and footnotes required by accounting principles generally accepted in the United States of America (“GAAP”) for complete financial statements. These unaudited condensed consolidated financial statements should be read in conjunction with the consolidated financial statements and notes thereto contained in the Company’s Annual Report on Form 10-K for the year ended December 31, 2015 . Operating results for the nine months ended September 30, 2016 are not necessarily indicative of the results anticipated for the year ending December 31, 2016 . The Company is a defendant in legal proceedings arising in the normal course of business. In the opinion of management, the disposition of pending litigation will not have a material affect on the Company’s consolidated financial position, results of operations or liquidity. Material estimates that are particularly susceptible to significant change include: 1) the determination of the allowance for loan and lease losses (“ALLL” or “allowance”); 2) the valuation of investment securities; 3) the valuation of real estate acquired in connection with foreclosures or in satisfaction of loans; and 4) the evaluation of goodwill impairment. For the determination of the ALLL and real estate valuation estimates, management obtains independent appraisals (new or updated) for significant items. Estimates relating to investment valuations are obtained from independent third parties. Estimates relating to the evaluation of goodwill for impairment are determined based on internal calculations using significant independent party inputs. </t>
  </si>
  <si>
    <t>Principles of Consolidation</t>
  </si>
  <si>
    <t>Principles of Consolidation The consolidated financial statements of the Company include the parent holding company, the Bank and all variable interest entities (“VIE”) for which the Company has both the power to direct the VIE’s significant activities and the obligation to absorb losses or right to receive benefits of the VIE that could potentially be significant to the VIE. The Bank consists of thirteen bank divisions, a treasury division and an information technology division. The treasury division includes the Bank’s investment portfolio and wholesale borrowings and the information technology division includes the Bank’s internal data processing and information technology expenses. The Bank divisions operate under separate names, management teams and advisory directors. The Company considers the Bank to be its sole operating segment as the Bank 1) engages in similar bank business activity from which it earns revenues and incurs expenses; 2) the operating results of the Bank are regularly reviewed by the Chief Executive Officer (i.e., the chief operating decision maker) who makes decisions about resources to be allocated to the Bank; and 3) financial information is available for the Bank. All significant inter-company transactions have been eliminated in consolidation. In August 2016, the Company completed its acquisition of Treasure State Bank (“TSB”), a community bank based in Missoula, Montana. In October 2015, the Company completed its acquisition of Cañon Bank Corporation and its wholly-owned subsidiary, Cañon National Bank, a community bank based in Cañon City, Colorado. In February 2015, the Company completed its acquisition of Montana Community Banks, Inc. and its wholly-owned subsidiary, Community Bank, Inc., a community bank based in Ronan, Montana. The transactions were accounted for using the acquisition method, and their results of operations have been included in the Company’s consolidated financial statements as of the acquisition dates. In February 2015, the Financial Accounting Standards Board’s (“FASB”) amended consolidation guidance by modifying the evaluation of whether limited partnerships and similar legal entities are VIEs or voting interest entities and by changing how entities analyze related-party relationships and fee arrangements. As a result of this amendment, the Company determined it was no longer the primary beneficiary of its Low-Income Housing Tax Credit (“LIHTC”) partnerships and deconsolidated its LIHTC investments effective January 1, 2016. There was no material effect on the Company’s financial condition or results of operations upon adoption of this accounting guidance.</t>
  </si>
  <si>
    <t>Loans Receivable</t>
  </si>
  <si>
    <t>Loans Receivable Loans that are intended to be held-to-maturity are reported at the unpaid principal balance less net charge-offs and adjusted for deferred fees and costs on originated loans and unamortized premiums or discounts on acquired loans. Fees and costs on originated loans and premiums or discounts on acquired loans are deferred and subsequently amortized or accreted as a yield adjustment over the expected life of the loan utilizing the interest method. The objective of the interest method is to calculate periodic interest income at a constant effective yield. When a loan is paid off prior to maturity, the remaining fees and costs on originated loans and premiums or discounts on acquired loans are immediately recognized into interest income. The Company’s loan segments, which are based on the purpose of the loan, include residential real estate, commercial, and consumer loans. The Company’s loan classes, a further disaggregation of segments, include residential real estate loans (residential real estate segment), commercial real estate and other commercial loans (commercial segment), and home equity and other consumer loans (consumer segment). Loans that are thirty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ninety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The Company considers impaired loans to be the primary credit quality indicator for monitoring the credit quality of the loan portfolio. Loans are designated impaired when, based upon current information and events, it is probable that the Company will be unable to collect the scheduled payments of principal or interest when due according to the contractual terms of the loan agreement and, therefore, the Company has serious doubts as to the ability of such borrowers to fulfill the contractual obligation. Impaired loans include non-performing loans (i.e., non-accrual loans and accruing loans ninety days or more past due) and accruing loans under ninety days past due where it is probable payments will not be received according to the loan agreement (e.g., troubled debt restructuring). Interest income on accruing impaired loans is recognized using the interest method. The Company measures impairment on a loan-by-loan basis in the same manner for each class within the loan portfolio. An insignificant delay or shortfall in the amounts of payments would not cause a loan or lease to be considered impaired. The Company determines the significance of payment delays and shortfalls on a case-by-case basis, taking into consideration all of the facts and circumstances surrounding the loan and the borrower, including the length and reasons for the delay, the borrower’s prior payment record, and the amount of the shortfall in relation to the principal and interest due. A restructured loan is considered a troubled debt restructuring (“TDR”) if the creditor, for economic or legal reasons related to the debtor’s financial difficulties, grants a concession to the debtor that it would not otherwise consider. The Company periodically enters into restructure agreements with borrowers whereby the loans were previously identified as TDRs. When such circumstances occur, the Company carefully evaluates the facts of the subsequent restructure to determine the appropriate accounting and under certain circumstances it may be acceptable not to account for the subsequently restructured loan as a TDR. When assessing whether a concession has been granted by the Company, any prior forgiveness on a cumulative basis is considered a continuing concession. A TDR loan is considered an impaired loan and a specific valuation allowance is established when the fair value of the collateral-dependent loan or present value of the loan’s expected future cash flows (discounted at the loan’s effective interest rate based on the original contractual rate) is lower than the carrying value of the impaired loan. The Company has made the following types of loan modifications, some of which were considered a TDR: • reduction of the stated interest rate for the remaining term of the debt; • extension of the maturity date(s) at a stated rate of interest lower than the current market rate for newly originated debt having similar risk characteristics; and • reduction of the face amount of the debt as stated in the debt agreements. The Company recognizes that while borrowers may experience deterioration in their financial condition, many continue to be creditworthy customers who have the willingness and capacity for debt repayment. In determining whether non-restructured or unimpaired loans issued to a single or related party group of borrowers should continue to accrue interest when the borrower has other loans that are impaired or are TDRs, the Company on a quarterly or more frequent basis performs an updated and comprehensive assessment of the willingness and capacity of the borrowers to timely and ultimately repay their total debt obligations, including contingent obligations. Such analysis takes into account current financial information about the borrowers and financially responsible guarantors, if any, including for example: • analysis of global, i.e., aggregate debt service for total debt obligations; • assessment of the value and security protection of collateral pledged using current market conditions and alternative market assumptions across a variety of potential future situations; and • loan structures and related covenants. For additional information relating to loans, see Note 3.</t>
  </si>
  <si>
    <t>Allowance for Loan and Lease Losses</t>
  </si>
  <si>
    <t>Allowance for Loan and Lease Losses Based upon management’s analysis of the Company’s loan portfolio, the balance of the ALLL is an estimate of probable credit losses known and inherent within the Bank’s loan portfolio as of the date of the consolidated financial statements. The ALLL is analyzed at the loan class level and is maintained within a range of estimated losses. Determining the adequacy of the ALLL involves a high degree of judgment and is inevitably imprecise as the risk of loss is difficult to quantify. The determination of the ALLL and the related provision for loan losses is a critical accounting estimate that involves management’s judgments about all known relevant internal and external environmental factors that affect loan losses. The balance of the ALLL is highly dependent upon management’s evaluations of borrowers’ current and prospective performance, appraisals and other variables affecting the quality of the loan portfolio. Individually significant loans and major lending areas are reviewed periodically to determine potential problems at an early date. Changes in management’s estimates and assumptions are reasonably possible and may have a material impact upon the Company’s consolidated financial statements, results of operations or capital. Risk characteristics considered in the ALLL analysis applicable to each loan class within the Company's loan portfolio are as follows: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property securing the loans and affect the borrowers' personal incomes. Mitigating risk factors for this loan class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class are a large number of borrowers, geographic dispersion of market areas and the loans are originated for terms that range from 10 years to 20 years.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 and the creditworthiness of a borrower. The ALLL consists of a specific valuation allowance component and a general valuation allowance component. The specific component relates to loans that are determined to be impaired and individually evaluated for impairment. The Company measures impairment on a loan-by-loan basis based on the present value of expected future cash flows discounted at the loan’s effective interest rate, except when it is determined that repayment of the loan is expected to be provided solely by the underlying collateral. For impairment based on expected future cash flows, the Company considers all information available as of a measurement date, including past events, current conditions, potential prepayments, and estimated cost to sell when such costs are expected to reduce the cash flows available to repay or otherwise satisfy the loan. For alternative ranges of cash flows, the likelihood of the possible outcomes is considered in determining the best estimate of expected future cash flows. The effective interest rate for a loan restructured in a TDR is based on the original contractual rate. For collateral-dependent loans and real estate loans for which foreclosure or a deed-in-lieu of foreclosure is probable, impairment is measured by the fair value of the collateral, less estimated cost to sell. The fair value of the collateral is determined primarily based upon appraisal or evaluation of the underlying real property value. The general valuation allowance component relates to probable credit losses inherent in the balance of the loan portfolio based on historical loss experience, adjusted for changes in trends and conditions of qualitative or environmental factors. The historical loss experience is based on the previous twelve quarters loss experience by loan class adjusted for risk characteristics in the existing loan portfolio. The same trends and conditions are evaluated for each class within the loan portfolio; however, the risk characteristics are weighted separately at the individual class level based on the Company’s judgment and experience. The changes in trends and conditions evaluated for each class within the loan portfolio include the following: • Changes in lending policies and procedures, including changes in underwriting standards and collection, charge-off, and recovery practices not considered elsewhere in estimating credit losses; • Changes in global, national, regional, and local economic and business conditions and developments that affect the collectability of the portfolio, including the condition of various market segments; • Changes in the nature and volume of the portfolio and in the terms of loans; • Changes in experience, ability, and depth of lending management and other relevant staff; • Changes in the volume and severity of past due and nonaccrual loans; • Changes in the quality of the Company’s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Company’s existing portfolio. The ALLL is increased by provisions for loan losses which are charged to expense. The portions of loan balances determined by management to be uncollectible are charged off as a reduction of the ALLL and recoveries of amounts previously charged off are credited as an increase to the ALLL. The Company’s charge-off policy is consistent with bank regulatory standards. Consumer loans generally are charged off when the loan becomes over 120 days delinquent. Real estate acquired as a result of foreclosure or by deed-in-lieu of foreclosure is classified as real estate owned until such time as it is sold. At acquisition date, the assets and liabilities of acquired banks are recorded at their estimated fair values which results in no ALLL carried over from acquired banks. Subsequent to acquisition, an allowance will be recorded on the acquired loan portfolios for further credit deterioration, if any.</t>
  </si>
  <si>
    <t>Reclassifications</t>
  </si>
  <si>
    <t>Reclassifications Certain reclassifications have been made to the 2015 financial statements to conform to the 2016 presentation.</t>
  </si>
  <si>
    <t>Impact of Recent Authoritative Accounting Guidance</t>
  </si>
  <si>
    <t>Impact of Recent Authoritative Accounting Guidance The Accounting Standards Codification ™ (“ASC”) is FASB’s officially recognized source of authoritative GAAP applicable to all public and non-public non-governmental entities. Rules and interpretive releases of the Securities and Exchange Commission (“SEC”) under the authority of the federal securities laws are also sources of authoritative GAAP for the Company as an SEC registrant. All other accounting literature is non-authoritative. The following paragraphs provide descriptions of recently adopted or newly issued but not yet effective accounting standards that could have a material effect on the Company’s financial position or results of operations. In June 2016, FASB amended FASB ASC Topic 326, Financial Instruments - Credit Losses. The amendments in this Update replace the incurred loss model with a methodology that reflects expected credit losses over the life of the loan and requires consideration of a broader range of reasonable and supportable information to calculate credit loss estimates. The amendments are effective for public business entities for the first interim and annual reporting periods beginning after December 15, 2019. The Company is currently evaluating the impact of these amendments to the Company’s financial position and results of operations. In March 2016, FASB amended FASB ASC Topic 718, Compensation - Stock Compensation. The amendments in this Update address certain aspects of the accounting for share-based payment transactions, including the income tax consequences, classification of awards as either equity or liabilities, and classification of awards on the statement of cash flows. The amendments are effective for public business entities for the first interim and annual reporting periods beginning after December 15, 2016. Early adoption is permitted in any interim or annual period. The Company is currently evaluating the impact of these amendments, but does not expect them to have a material effect on the Company’s financial position or results of operations. In February 2016, FASB amended FASB ASC Topic 842, Leases. The amendments in this Update address several aspects of lease accounting with the significant change being the recognition of lease assets and lease liabilities for leases previously classified as operating leases. The amendments are effective for public business entities for the first interim and annual reporting periods beginning after December 15, 2018 and early adoption is permitted. The Company is currently evaluating the impact of these amendments, but does not expect them to have a material effect on the Company’s financial position or results of operations. In January 2016, FASB amended FASB ASC Topic 825, Financial Instruments. The amendments in this Update address certain aspects of recognition, measurement, presentation, and disclosure of financial instruments. The amendments are effective for public business entities for the first interim and annual reporting periods beginning after December 15, 2017. Early adoption is only permitted under certain circumstances outlined in the amendments. A reporting entity should apply the amendments by means of a cumulative-effect adjustment to the Company’s statement of financial condition as of the beginning of the reporting year of adoption. The amendments related to equity securities without readily determinable fair values should be applied prospectively. The Company is currently evaluating the impact of these amendments, but does not expect them to have a material effect on the Company’s financial position or results of operations. In September 2015, FASB amended FASB ASC Topic 805, Business Combinations. The amendments in this Update require that an acquirer recognize adjustments to provisional amounts that are identified during the measurement period in the reporting period in which the adjustments are necessary.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were to be applied prospectively to all periods presented and were effective for public business entities for annual periods and interim periods within those annual periods, beginning after December 15, 2015. The Company has evaluated the impact of these amendments and determined there was not a material effect on the Company’s financial position or results of operations. In February 2015, FASB amended FASB ASC Topic 810, Consolidation. The amendments in this Update make targeted changes to the current consolidation guidance and end a deferral available for investment companies. The amendments modify the evaluation of whether limited partnerships and similar legal entities are VIEs or voting interest entities. Consolidation conclusions may change for entities that already are VIEs due to changes in how entities would analyze related-party relationships and fee arrangements. The amendments relax existing criteria for determining when fees paid to a decision maker or service provider do not represent a variable interest by focusing on whether those fees are “at market.” The amendments eliminate both the consolidation model specific to limited partnerships and the current presumption that a general partner controls a limited partnership. Application of the new amendments could result in some entities being deconsolidated or considered a VIE and subject to additional disclosures. The amendments were effective for public business entities for the first interim and annual reporting periods beginning after December 15, 2015. Early adoption was permitted, including adoption in an interim period with any adjustments reflected as of the beginning of the reporting year that includes the interim period. A reporting entity could have applied the amendments using a modified retrospective approach by recording a cumulative-effect adjustment to equity as of the beginning of the reporting year of adoption or may apply the amendments retrospectively. The Company has evaluated the impact of these amendments and determined there was not a material effect on the Company’s financial position or results of operations. In May 2014, FASB amended FASB ASC Topic 606, Revenue from Contracts with Customers. The amendments clarify the principals for recognizing revenue and develop a common revenue standard among industries. The new guidance establishes the following core principal: recognize revenue to depict the transfer of promised goods or services to customers in an amount that reflects the consideration to which the entity expects to be entitled in exchange for goods or services. Five steps are provided for a company or organization to follow to achieve such core principle. The new guidance also includes a cohesive set of disclosure requirements that will provide users of financial statements with comprehensive information about the nature, amount, timing, and uncertainty of revenue and cash flows arising from contracts with customers. The entity should apply the amendments using one of two retrospective methods described in the amendment. Accounting Standards Update No. 2015-14, Revenue from Contracts with Customers (Topic 606) delayed the effective date for public entities to annual reporting periods beginning after December 15, 2017, including interim reporting periods within that reporting period. Early application is permitted only as of annual reporting periods beginning after December 15, 2016, including interim reporting periods within that reporting period. The Company is currently evaluating the impact of these amendments, but does not expect them to have a material effect on the Company’s financial position or results of operations.</t>
  </si>
  <si>
    <t>Investment Securities (Tables)</t>
  </si>
  <si>
    <t>Amortized cost, gross unrealized gains and losses and fair value of investment securities</t>
  </si>
  <si>
    <t>The following tables present the amortized cost, the gross unrealized gains and losses and the fair value of the Company’s investment securities: September 30, 2016 Amortized Cost Gross Unrealized Fair Value (Dollars in thousands) Gains Losses Available-for-sale U.S. government and federal agency $ 41,727 24 (158 ) 41,593 U.S. government sponsored enterprises 16,100 267 — 16,367 State and local governments 816,898 40,925 (5,764 ) 852,059 Corporate bonds 401,291 3,154 (32 ) 404,413 Residential mortgage-backed securities 962,051 16,024 (428 ) 977,647 Total available-for-sale 2,238,067 60,394 (6,382 ) 2,292,079 Held-to-maturity State and local governments 679,707 39,542 (4,354 ) 714,895 Total held-to-maturity 679,707 39,542 (4,354 ) 714,895 Total investment securities $ 2,917,774 99,936 (10,736 ) 3,006,974 December 31, 2015 Amortized Cost Gross Unrealized Fair Value (Dollars in thousands) Gains Losses Available-for-sale U.S. government and federal agency $ 47,868 15 (432 ) 47,451 U.S. government sponsored enterprises 93,230 100 (163 ) 93,167 State and local governments 856,738 34,159 (5,878 ) 885,019 Corporate bonds 386,629 611 (3,077 ) 384,163 Residential mortgage-backed securities 1,203,548 6,180 (8,768 ) 1,200,960 Total available-for-sale 2,588,013 41,065 (18,318 ) 2,610,760 Held-to-maturity State and local governments 702,072 31,863 (4,422 ) 729,513 Total held-to-maturity 702,072 31,863 (4,422 ) 729,513 Total investment securities $ 3,290,085 72,928 (22,740 ) 3,340,273</t>
  </si>
  <si>
    <t>Amortized cost and fair value of securities by contractual maturity</t>
  </si>
  <si>
    <t>The following table presents the amortized cost and fair value of available-for-sale and held-to-maturity securities by contractual maturity at September 30, 2016 . Actual maturities may differ from expected or contractual maturities since issuers have the right to prepay obligations with or without prepayment penalties. September 30, 2016 Available-for-Sale Held-to-Maturity (Dollars in thousands) Amortized Cost Fair Value Amortized Cost Fair Value Due within one year $ 129,520 129,979 — — Due after one year through five years 394,977 399,137 — — Due after five years through ten years 191,676 201,943 43,656 45,926 Due after ten years 559,843 583,373 636,051 668,969 1,276,016 1,314,432 679,707 714,895 Residential mortgage-backed securities 1 962,051 977,647 — — Total $ 2,238,067 2,292,079 679,707 714,895 __________ 1 Residential mortgage-backed securities, which have prepayment provisions, are not assigned to maturity categories due to fluctuations in their prepayment speeds.</t>
  </si>
  <si>
    <t>Proceeds from sales and calls of investment securities and the associated gains and losses</t>
  </si>
  <si>
    <t>Proceeds from sales and calls of investment securities and the associated gains and losses that have been included in earnings are listed below: Three Months ended Nine Months ended (Dollars in thousands) September 30, September 30, September 30, September 30, Available-for-sale Proceeds from sales and calls of investment securities $ 59,974 39,502 148,458 114,123 Gross realized gains 1 366 516 1,309 598 Gross realized losses 1 (960 ) (566 ) (1,960 ) (693 ) Held-to-maturity Proceeds from calls of investment securities 340 6,697 21,965 16,762 Gross realized gains 1 — 19 91 34 Gross realized losses 1 — — (146 ) (63 ) __________ 1 The gain or loss on the sale or call of each investment security is determined by the specific identification method.</t>
  </si>
  <si>
    <t>Summary of investments with an unrealized loss position</t>
  </si>
  <si>
    <t>Investment securities with an unrealized loss position are summarized as follows: September 30, 2016 Less than 12 Months 12 Months or More Total (Dollars in thousands) Fair Value Unrealized Loss Fair Value Unrealized Loss Fair Value Unrealized Loss Available-for-sale U.S. government and federal agency $ 2,190 (7 ) 30,009 (151 ) 32,199 (158 ) State and local governments 45,697 (443 ) 109,147 (5,321 ) 154,844 (5,764 ) Corporate bonds 5,049 (3 ) 6,153 (29 ) 11,202 (32 ) Residential mortgage-backed securities 75,091 (252 ) 23,241 (176 ) 98,332 (428 ) Total available-for-sale $ 128,027 (705 ) 168,550 (5,677 ) 296,577 (6,382 ) Held-to-maturity State and local governments $ 13,863 (159 ) 89,024 (4,195 ) 102,887 (4,354 ) Total held-to-maturity $ 13,863 (159 ) 89,024 (4,195 ) 102,887 (4,354 ) December 31, 2015 Less than 12 Months 12 Months or More Total (Dollars in thousands) Fair Value Unrealized Loss Fair Value Unrealized Loss Fair Value Unrealized Loss Available-for-sale U.S. government and federal agency $ 42,493 (432 ) 2 — 42,495 (432 ) U.S. government sponsored enterprises 60,010 (163 ) — — 60,010 (163 ) State and local governments 102,422 (1,629 ) 115,943 (4,249 ) 218,365 (5,878 ) Corporate bonds 228,258 (1,812 ) 13,962 (1,265 ) 242,220 (3,077 ) Residential mortgage-backed securities 730,412 (7,226 ) 53,021 (1,542 ) 783,433 (8,768 ) Total available-for-sale $ 1,163,595 (11,262 ) 182,928 (7,056 ) 1,346,523 (18,318 ) Held-to-maturity State and local governments $ 42,322 (594 ) 81,709 (3,828 ) 124,031 (4,422 ) Total held-to-maturity $ 42,322 (594 ) 81,709 (3,828 ) 124,031 (4,422 )</t>
  </si>
  <si>
    <t>Loans Receivable, Net (Tables)</t>
  </si>
  <si>
    <t>Summary of loans receivable</t>
  </si>
  <si>
    <t>The following table presents loans receivable for each portfolio class of loans: At or for the Nine Months ended At or for the Year ended (Dollars in thousands) September 30, December 31, Residential real estate loans $ 696,817 688,912 Commercial loans Real estate 2,919,415 2,633,953 Other commercial 1,303,241 1,099,564 Total 4,222,656 3,733,517 Consumer and other loans Home equity 435,935 420,901 Other consumer 240,554 235,351 Total 676,489 656,252 Loans receivable 1 5,595,962 5,078,681 Allowance for loan and lease losses (132,534 ) (129,697 ) Loans receivable, net $ 5,463,428 4,948,984 Weighted-average interest rate on loans (tax-equivalent) 4.79 % 4.84 % __________ 1 Includes net deferred fees, costs, premiums and discounts of $14,765,000 and $15,529,000 at September 30, 2016 and December 31, 2015 , respectively.</t>
  </si>
  <si>
    <t>Summary of the activity in the ALLL</t>
  </si>
  <si>
    <t>The following tables summarize the activity in the ALLL by portfolio segment: Three Months ended September 30, 2016 (Dollars in thousands) Total Residential Real Estate Commercial Real Estate Other Commercial Home Equity Other Consumer Balance at beginning of period $ 132,386 13,666 66,809 37,031 8,629 6,251 Provision for loan losses 626 108 — (1,118 ) 561 1,075 Charge-offs (2,800 ) (11 ) (55 ) (131 ) (693 ) (1,910 ) Recoveries 2,322 148 490 797 77 810 Balance at end of period $ 132,534 13,911 67,244 36,579 8,574 6,226 Three Months ended September 30, 2015 (Dollars in thousands) Total Residential Real Estate Commercial Real Estate Other Commercial Home Equity Other Consumer Balance at beginning of period $ 130,519 14,850 68,697 31,483 8,946 6,543 Provision for loan losses 826 854 (657 ) 195 397 37 Charge-offs (2,073 ) (20 ) (921 ) (367 ) (433 ) (332 ) Recoveries 1,496 24 907 290 136 139 Balance at end of period $ 130,768 15,708 68,026 31,601 9,046 6,387 Nine Months ended September 30, 2016 (Dollars in thousands) Total Residential Real Estate Commercial Real Estate Other Commercial Home Equity Other Consumer Balance at beginning of period $ 129,697 14,427 67,877 32,525 8,998 5,870 Provision for loan losses 1,194 (342 ) (3,490 ) 3,256 215 1,555 Charge-offs (5,332 ) (366 ) (342 ) (722 ) (891 ) (3,011 ) Recoveries 6,975 192 3,199 1,520 252 1,812 Balance at end of period $ 132,534 13,911 67,244 36,579 8,574 6,226 Nine Months ended September 30, 2015 (Dollars in thousands) Total Residential Real Estate Commercial Real Estate Other Commercial Home Equity Other Consumer Balance at beginning of period $ 129,753 14,680 67,799 30,891 9,963 6,420 Provision for loan losses 1,873 1,036 (452 ) 1,839 (621 ) 71 Charge-offs (4,671 ) (78 ) (1,669 ) (1,736 ) (586 ) (602 ) Recoveries 3,813 70 2,348 607 290 498 Balance at end of period $ 130,768 15,708 68,026 31,601 9,046 6,387</t>
  </si>
  <si>
    <t>Summary of ALLL and loans receivable</t>
  </si>
  <si>
    <t>The following tables disclose the balance in the ALLL and the recorded investment in loans by portfolio segment: September 30, 2016 (Dollars in thousands) Total Residential Real Estate Commercial Real Estate Other Commercial Home Equity Other Consumer Allowance for loan and lease losses Individually evaluated for impairment $ 5,966 880 1,375 3,120 196 395 Collectively evaluated for impairment 126,568 13,031 65,869 33,459 8,378 5,831 Total allowance for loan and lease losses $ 132,534 13,911 67,244 36,579 8,574 6,226 Loans receivable Individually evaluated for impairment $ 135,153 17,336 84,765 24,036 5,876 3,140 Collectively evaluated for impairment 5,460,809 679,481 2,834,650 1,279,205 430,059 237,414 Total loans receivable $ 5,595,962 696,817 2,919,415 1,303,241 435,935 240,554 December 31, 2015 (Dollars in thousands) Total Residential Real Estate Commercial Real Estate Other Commercial Home Equity Other Consumer Allowance for loan and lease losses Individually evaluated for impairment $ 8,124 782 1,629 5,277 64 372 Collectively evaluated for impairment 121,573 13,645 66,248 27,248 8,934 5,498 Total allowance for loan and lease losses $ 129,697 14,427 67,877 32,525 8,998 5,870 Loans receivable Individually evaluated for impairment $ 140,773 20,767 85,845 23,874 6,493 3,794 Collectively evaluated for impairment 4,937,908 668,145 2,548,108 1,075,690 414,408 231,557 Total loans receivable $ 5,078,681 688,912 2,633,953 1,099,564 420,901 235,351</t>
  </si>
  <si>
    <t>Summary of impaired loans</t>
  </si>
  <si>
    <t>The following tables disclose information related to impaired loans by portfolio segment: At or for the Three or Nine Months ended September 30, 2016 (Dollars in thousands) Total Residential Real Estate Commercial Real Estate Other Commercial Home Equity Other Consumer Loans with a specific valuation allowance Recorded balance $ 21,539 3,024 10,378 7,125 234 778 Unpaid principal balance 21,812 3,086 10,379 7,280 244 823 Specific valuation allowance 5,966 880 1,375 3,120 196 395 Average balance - three months 22,641 3,100 10,223 8,156 195 967 Average balance - nine months 27,899 5,489 10,769 10,096 237 1,308 Loans without a specific valuation allowance Recorded balance $ 113,614 14,312 74,387 16,911 5,642 2,362 Unpaid principal balance 136,316 15,857 91,472 19,412 7,125 2,450 Average balance - three months 110,336 14,692 70,029 17,428 5,964 2,223 Average balance - nine months 108,999 13,859 71,278 15,637 6,105 2,120 Total Recorded balance $ 135,153 17,336 84,765 24,036 5,876 3,140 Unpaid principal balance 158,128 18,943 101,851 26,692 7,369 3,273 Specific valuation allowance 5,966 880 1,375 3,120 196 395 Average balance - three months 132,977 17,792 80,252 25,584 6,159 3,190 Average balance - nine months 136,898 19,348 82,047 25,733 6,342 3,428 At or for the Year ended December 31, 2015 (Dollars in thousands) Total Residential Real Estate Commercial Real Estate Other Commercial Home Equity Other Consumer Loans with a specific valuation allowance Recorded balance $ 34,683 8,253 12,554 11,923 102 1,851 Unpaid principal balance 36,157 9,198 12,581 12,335 109 1,934 Specific valuation allowance 8,124 782 1,629 5,277 64 372 Average balance 36,176 6,393 15,827 11,768 426 1,762 Loans without a specific valuation allowance Recorded balance $ 106,090 12,514 73,291 11,951 6,391 1,943 Unpaid principal balance 132,718 13,969 94,028 15,539 7,153 2,029 Average balance 116,356 13,615 78,684 15,479 6,350 2,228 Total Recorded balance $ 140,773 20,767 85,845 23,874 6,493 3,794 Unpaid principal balance 168,875 23,167 106,609 27,874 7,262 3,963 Specific valuation allowance 8,124 782 1,629 5,277 64 372 Average balance 152,532 20,008 94,511 27,247 6,776 3,990</t>
  </si>
  <si>
    <t>Loan portfolio aging analysis</t>
  </si>
  <si>
    <t>The following tables present an aging analysis of the recorded investment in loans by portfolio segment: September 30, 2016 (Dollars in thousands) Total Residential Real Estate Commercial Real Estate Other Commercial Home Equity Other Consumer Accruing loans 30-59 days past due $ 17,462 259 10,471 4,284 1,545 903 Accruing loans 60-89 days past due 9,922 1,086 4,631 2,493 1,471 241 Accruing loans 90 days or more past due 3,299 222 638 2,049 376 14 Non-accrual loans 52,280 4,538 32,411 9,810 5,016 505 Total past due and non-accrual loans 82,963 6,105 48,151 18,636 8,408 1,663 Current loans receivable 5,512,999 690,712 2,871,264 1,284,605 427,527 238,891 Total loans receivable $ 5,595,962 696,817 2,919,415 1,303,241 435,935 240,554 December 31, 2015 (Dollars in thousands) Total Residential Real Estate Commercial Real Estate Other Commercial Home Equity Other Consumer Accruing loans 30-59 days past due $ 15,801 4,895 4,393 3,564 1,601 1,348 Accruing loans 60-89 days past due 3,612 961 1,841 286 280 244 Accruing loans 90 days or more past due 2,131 — 231 1,820 15 65 Non-accrual loans 51,133 8,073 28,819 7,691 6,022 528 Total past due and non-accrual loans 72,677 13,929 35,284 13,361 7,918 2,185 Current loans receivable 5,006,004 674,983 2,598,669 1,086,203 412,983 233,166 Total loans receivable $ 5,078,681 688,912 2,633,953 1,099,564 420,901 235,351</t>
  </si>
  <si>
    <t>Summary of TDRs</t>
  </si>
  <si>
    <t>The following tables present TDRs that occurred during the periods presented and the TDRs that occurred within the previous twelve months that subsequently defaulted during the periods presented: Three Months ended September 30, 2016 (Dollars in thousands) Total Residential Commercial Other Home Other TDRs that occurred during the period Number of loans 5 — 4 1 — — Pre-modification recorded balance $ 7,781 — 7,014 767 — — Post-modification recorded balance $ 7,718 — 6,990 728 — — TDRs that subsequently defaulted Number of loans 1 — — 1 — — Recorded balance $ 5 — — 5 — — Three Months ended September 30, 2015 (Dollars in thousands) Total Residential Commercial Other Home Other TDRs that occurred during the period Number of loans 10 2 3 4 — 1 Pre-modification recorded balance $ 3,004 2,134 436 397 — 37 Post-modification recorded balance $ 3,004 2,134 436 397 — 37 TDRs that subsequently defaulted Number of loans 3 1 — 2 — — Recorded balance $ 2,287 1,947 — 340 — — Nine Months ended September 30, 2016 (Dollars in thousands) Total Residential Real Estate Commercial Real Estate Other Commercial Home Equity Other Consumer TDRs that occurred during the period Number of loans 27 — 10 15 2 — Pre-modification recorded balance $ 21,652 — 9,217 12,226 209 — Post-modification recorded balance $ 21,613 — 9,193 12,211 209 — TDRs that subsequently defaulted Number of loans 9 — 1 2 — 6 Recorded balance $ 704 — 570 5 — 129 Nine Months ended September 30, 2015 (Dollars in thousands) Total Residential Real Estate Commercial Real Estate Other Commercial Home Equity Other Consumer TDRs that occurred during the period Number of loans 30 2 12 12 — 4 Pre-modification recorded balance $ 10,127 2,134 5,446 2,306 — 241 Post-modification recorded balance $ 9,833 2,134 5,366 2,092 — 241 TDRs that subsequently defaulted Number of loans 7 1 1 3 1 1 Recorded balance $ 2,542 1,947 78 440 75 2</t>
  </si>
  <si>
    <t>Goodwill (Tables)</t>
  </si>
  <si>
    <t>Changes in the carrying value of goodwill</t>
  </si>
  <si>
    <t>The following schedule discloses the changes in the carrying value of goodwill: Three Months ended Nine Months ended (Dollars in thousands) September 30, September 30, September 30, September 30, Net carrying value at beginning of period $ 140,638 130,843 140,638 129,706 Acquisitions 6,415 — 6,415 1,137 Net carrying value at end of period $ 147,053 130,843 147,053 130,843</t>
  </si>
  <si>
    <t>Gross carrying value of goodwill and the accumulated impairment charge</t>
  </si>
  <si>
    <t>The gross carrying value of goodwill and the accumulated impairment charge consists of the following: (Dollars in thousands) September 30, December 31, Gross carrying value $ 187,212 180,797 Accumulated impairment charge 1 (40,159 ) (40,159 ) Net carrying value $ 147,053 140,638 __________ 1 A goodwill impairment charge was recognized in 2011 and was due to high levels of volatility and dislocation in bank stock prices nationwide.</t>
  </si>
  <si>
    <t>Variable Interest Entities (Tables)</t>
  </si>
  <si>
    <t>Carrying amounts of consolidated VIEs' assets and liabilities</t>
  </si>
  <si>
    <t>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September 30, December 31, Assets Loans receivable $ 44,918 57,126 Premises and equipment, net — 13,503 Accrued interest receivable 137 117 Other assets 1,537 1,429 Total assets $ 46,592 72,175 Liabilities Other borrowed funds $ 5,603 6,195 Accrued interest payable 5 9 Other liabilities 47 139 Total liabilities $ 5,655 6,343</t>
  </si>
  <si>
    <t>Amortization expense and tax credits and other tax benefits recognized for qualified affordable housing project investments</t>
  </si>
  <si>
    <t>The following table summarizes the amortization expense and the amount of tax credits and other tax benefits recognized for qualified affordable housing project investments during the three and nine months ended September 30, 2016 and 2015 . Amortization expense is recognized as a component of income tax expense. Three Months ended Nine Months ended (Dollars in thousands) September 30, September 30, September 30, September 30, Amortization expense $ 258 177 867 680 Tax credits and other tax benefits recognized 322 363 1,145 1,145</t>
  </si>
  <si>
    <t>Securities Sold Under Agreements to Repurchase Securities Sold Under Agreements to Repurchase (Tables)</t>
  </si>
  <si>
    <t>Carrying Value of Repurchase Agreements</t>
  </si>
  <si>
    <t>The following tables summarize the carrying value of the Company’s repurchase agreements by remaining contractual maturity and category of collateral: September 30, 2016 Remaining Contractual Maturity of the Agreements (Dollars in thousands) Overnight and Continuous Up to 30 Days Total Residential mortgage-backed securities $ 400,129 1,114 401,243 December 31, 2015 Remaining Contractual Maturity of the Agreements (Dollars in thousands) Overnight and Continuous Up to 30 Days Total U.S. government sponsored enterprises $ 12,507 — 12,507 Residential mortgage-backed securities 408,460 2,447 410,907 $ 420,967 2,447 423,414</t>
  </si>
  <si>
    <t>Derivatives and Hedging Activities (Tables)</t>
  </si>
  <si>
    <t>Summary of interest rate swap derivative financial instruments</t>
  </si>
  <si>
    <t>As of September 30, 2016 , the Company’s interest rate swap derivative financial instruments were designated as cash flow hedges and are summarized as follows: (Dollars in thousands) Forecasted Notional Amount Variable Interest Rate 1 Fixed Interest Rate 1 Payment Term Interest rate swap $ 160,000 3 month LIBOR 3.378 % Oct. 21, 2014 - Oct. 21, 2021 Interest rate swap 100,000 3 month LIBOR 2.498 % Nov. 30, 2015 - Nov. 30, 2022 __________ 1 The Company pays the fixed interest rate and the counterparty pays the Company the variable interest rate.</t>
  </si>
  <si>
    <t>Summary of Pre-Tax Gains or Losses</t>
  </si>
  <si>
    <t>The following table presents the pre-tax gains or losses recorded in accumulated other comprehensive income and the Company’s statements of operations relating to the interest rate swap derivative financial instruments: Three Months ended Nine Months ended (Dollars in thousands) September 30, September 30, September 30, September 30, Interest rate swaps Amount of gain (loss) recognized in OCI (effective portion) $ 1,959 (8,630 ) (11,989 ) (10,727 ) Amount of loss reclassified from OCI to interest expense (1,555 ) (1,263 ) (4,962 ) (3,771 ) Amount of loss recognized in other non-interest expense (ineffective portion) — — — —</t>
  </si>
  <si>
    <t>Offsetting liabilities</t>
  </si>
  <si>
    <t>The following table discloses the offsetting of financial liabilities and interest rate swap derivative liabilities. There were no interest rate swap derivative assets at the dates presented. September 30, 2016 December 31, 2015 (Dollars in thousands) Gross Amounts of Recognized Liabilities Gross Amounts Offset in the Statements of Financial Position Net Amounts of Liabilities Presented in the Statements of Financial Position Gross Amounts of Recognized Liabilities Gross Amounts Offset in the Statements of Financial Position Net Amounts of Liabilities Presented in the Statements of Financial Position Interest rate swaps $ 26,526 — 26,526 19,499 — 19,499</t>
  </si>
  <si>
    <t>Other Expenses (Tables)</t>
  </si>
  <si>
    <t>Schedule of Other Expenses</t>
  </si>
  <si>
    <t>Other expenses consists of the following: Three Months ended Nine Months ended (Dollars in thousands) September 30, September 30, September 30, September 30, Debit card expenses $ 2,522 1,625 6,623 4,510 Consulting and outside services 1,549 898 4,055 4,173 Telephone 977 816 2,920 2,453 Loan expenses 1,062 642 2,800 2,433 Employee expenses 964 629 2,468 1,786 Checking and operating expenses 742 1,104 2,434 2,551 Printing and supplies 733 937 2,404 2,633 Postage 626 902 2,296 2,743 VIE write-downs and other expenses 773 761 1,814 3,062 Business development 629 403 1,514 1,041 Accounting and audit fees 409 405 1,109 1,264 Legal fees 210 332 921 780 ATM expenses 271 242 789 811 Other 847 1,033 3,080 2,845 Total other expenses $ 12,314 10,729 35,227 33,085</t>
  </si>
  <si>
    <t>Accumulated Other Comprehensive Income (Tables)</t>
  </si>
  <si>
    <t>Activity within Accumulated Other Comprehensive Income, Net of Tax</t>
  </si>
  <si>
    <t>The following table illustrates the activity within accumulated other comprehensive income by component, net of tax: (Dollars in thousands) Gains on Available-For-Sale Securities Losses on Derivatives Used for Cash Flow Hedges Total Balance at December 31, 2014 $ 27,945 (10,201 ) 17,744 Other comprehensive loss before reclassification (5,524 ) (6,581 ) (12,105 ) Amounts reclassified from accumulated other comprehensive income 58 2,310 2,368 Net current period other comprehensive loss (5,466 ) (4,271 ) (9,737 ) Balance at September 30, 2015 $ 22,479 (14,472 ) 8,007 Balance at December 31, 2015 $ 13,935 (11,946 ) 1,989 Other comprehensive income (loss) before reclassification 18,755 (7,344 ) 11,411 Amounts reclassified from accumulated other comprehensive income 399 3,039 3,438 Net current period other comprehensive income (loss) 19,154 (4,305 ) 14,849 Balance at September 30, 2016 $ 33,089 (16,251 ) 16,838</t>
  </si>
  <si>
    <t>Earnings Per Share (Tables)</t>
  </si>
  <si>
    <t>Basic and diluted earnings per share</t>
  </si>
  <si>
    <t>Basic and diluted earnings per share has been computed based on the following: Three Months ended Nine Months ended (Dollars in thousands, except per share data) September 30, September 30, September 30, September 30, Net income available to common stockholders, basic and diluted $ 30,957 29,614 90,090 86,619 Average outstanding shares - basic 76,288,640 75,531,923 76,195,550 75,424,147 Add: dilutive stock options and awards 62,233 54,530 51,501 45,208 Average outstanding shares - diluted 76,350,873 75,586,453 76,247,051 75,469,355 Basic earnings per share $ 0.40 0.39 1.18 1.15 Diluted earnings per share $ 0.40 0.39 1.18 1.15</t>
  </si>
  <si>
    <t>Fair Value of Assets and Liabilities (Tables)</t>
  </si>
  <si>
    <t>Fair value measurement of assets and liabilities measured at fair value on a recurring basis</t>
  </si>
  <si>
    <t>The following tables disclose the fair value measurement of assets and liabilities measured at fair value on a recurring basis: Fair Value Measurements At the End of the Reporting Period Using (Dollars in thousands) Fair Value September 30, 2016 Quoted Prices in Active Markets for Identical Assets (Level 1) Significant Other Observable Inputs (Level 2) Significant Unobservable Inputs (Level 3) Investment securities, available-for-sale U.S. government and federal agency $ 41,593 — 41,593 — U.S. government sponsored enterprises 16,367 — 16,367 — State and local governments 852,059 — 852,059 — Corporate bonds 404,413 — 404,413 — Residential mortgage-backed securities 977,647 — 977,647 — Total assets measured at fair value on a recurring basis $ 2,292,079 — 2,292,079 — Interest rate swaps $ 26,526 — 26,526 — Total liabilities measured at fair value on a recurring basis $ 26,526 — 26,526 — Fair Value Measurements At the End of the Reporting Period Using (Dollars in thousands) Fair Value December 31, 2015 Quoted Prices in Active Markets for Identical Assets (Level 1) Significant Other Observable Inputs (Level 2) Significant Unobservable Inputs (Level 3) Investment securities, available-for-sale U.S. government and federal agency $ 47,451 — 47,451 — U.S. government sponsored enterprises 93,167 — 93,167 — State and local governments 885,019 — 885,019 — Corporate bonds 384,163 — 384,163 — Residential mortgage-backed securities 1,200,960 — 1,200,960 — Total assets measured at fair value on a recurring basis $ 2,610,760 — 2,610,760 — Interest rate swaps $ 19,499 — 19,499 — Total liabilities measured at fair value on a recurring basis $ 19,499 — 19,499 —</t>
  </si>
  <si>
    <t>Fair value measurement of assets measured at fair value on a non-recurring basis</t>
  </si>
  <si>
    <t>The following tables disclose the fair value measurement of assets with a recorded change during the period resulting from re-measuring the assets at fair value on a non-recurring basis: Fair Value Measurements At the End of the Reporting Period Using (Dollars in thousands) Fair Value September 30, 2016 Quoted Prices in Active Markets for Identical Assets (Level 1) Significant Other Observable Inputs (Level 2) Significant Unobservable Inputs (Level 3) Other real estate owned $ 744 — — 744 Collateral-dependent impaired loans, net of ALLL 5,381 — — 5,381 Total assets measured at fair value on a non-recurring basis $ 6,125 — — 6,125 Fair Value Measurements At the End of the Reporting Period Using (Dollars in thousands) Fair Value December 31, 2015 Quoted Prices in Active Markets for Identical Assets (Level 1) Significant Other Observable Inputs (Level 2) Significant Unobservable Inputs (Level 3) Other real estate owned $ 7,609 — — 7,609 Collateral-dependent impaired loans, net of ALLL 12,938 — — 12,938 Total assets measured at fair value on a non-recurring basis $ 20,547 — — 20,547</t>
  </si>
  <si>
    <t>Quantitative information about assets measured at fair value on a non-recurring basis for which Level 3 inputs were used</t>
  </si>
  <si>
    <t>The following tables present additional quantitative information about assets measured at fair value on a non-recurring basis and for which the Company has utilized Level 3 inputs to determine fair value: Fair Value September 30, 2016 Quantitative Information about Level 3 Fair Value Measurements (Dollars in thousands) Valuation Technique Unobservable Input Range (Weighted-Average) 1 Other real estate owned $ 672 Sales comparison approach Selling costs 8.0% - 10.0% (8.2%) 72 Combined approach Selling costs 10.0% - 10.0% (10.0%) $ 744 Collateral-dependent impaired loans, net of ALLL $ 141 Cost approach Selling costs 10.0% - 20.0% (10.3%) 2,276 Sales comparison approach Selling costs 8.0% - 10.0% (9.6%) 2,964 Combined approach Selling costs 10.0% - 10.0% (10.0%) Adjustment to comparables 20.0% - 20.0% (20.0%) $ 5,381 Fair Value December 31, 2015 Quantitative Information about Level 3 Fair Value Measurements (Dollars in thousands) Valuation Technique Unobservable Input Range (Weighted-Average) 1 Other real estate owned $ 4,067 Sales comparison approach Selling costs 7.0% - 10.0% (7.9%) 3,542 Combined approach Selling costs 8.0% - 8.0% (8.0%) $ 7,609 Collateral-dependent impaired loans, net of ALLL $ 162 Cost approach Selling costs 0.0% - 20.0% (6.1%) 9,465 Sales comparison approach Selling costs 8.0% - 20.0% (8.9%) Adjustment to comparables 0.0% - 5.0% (0.0%) 3,311 Combined approach Selling costs 10.0% - 10.0% (10.0%) Adjustment to comparables 20.0% - 20.0% (20.0%) $ 12,938 __________ 1 The range for selling costs and adjustments to comparables indicate reductions to the fair value.</t>
  </si>
  <si>
    <t>Carrying amounts and estimated fair values of financial instruments</t>
  </si>
  <si>
    <t>The following tables present the carrying amounts, estimated fair values and the level within the fair value hierarchy of the Company’s financial instruments: Fair Value Measurements At the End of the Reporting Period Using (Dollars in thousands) Carrying Amount September 30, 2016 Quoted Prices in Active Markets for Identical Assets (Level 1) Significant Other Observable Inputs (Level 2) Significant Unobservable Inputs (Level 3) Financial assets Cash and cash equivalents $ 251,413 251,413 — — Investment securities, available-for-sale 2,292,079 — 2,292,079 — Investment securities, held-to-maturity 679,707 — 714,895 — Loans held for sale 71,069 71,069 — — Loans receivable, net of ALLL 5,463,428 — 5,354,017 129,187 Accrued interest receivable 50,138 50,138 — — Non-marketable equity securities 20,103 — 20,103 — Total financial assets $ 8,827,937 372,620 8,381,094 129,187 Financial liabilities Deposits $ 7,309,319 5,994,226 1,317,757 — FHLB advances 211,833 — 224,335 — Repurchase agreements and other borrowed funds 407,199 — 407,199 — Subordinated debentures 125,956 — 84,084 — Accrued interest payable 3,439 3,439 — — Interest rate swaps 26,526 — 26,526 — Total financial liabilities $ 8,084,272 5,997,665 2,059,901 — Fair Value Measurements At the End of the Reporting Period Using (Dollars in thousands) Carrying Amount December 31, 2015 Quoted Prices Significant Other Observable Inputs (Level 2) Significant Unobservable Inputs (Level 3) Financial assets Cash and cash equivalents $ 193,253 193,253 — — Investment securities, available-for-sale 2,610,760 — 2,610,760 — Investment securities, held-to-maturity 702,072 — 729,513 — Loans held for sale 56,514 56,514 — — Loans receivable, net of ALLL 4,948,984 — 4,851,934 132,649 Accrued interest receivable 44,524 44,524 — — Non-marketable equity securities 27,495 — 27,495 — Total financial assets $ 8,583,602 294,291 8,219,702 132,649 Financial liabilities Deposits $ 6,945,008 5,654,638 1,293,506 — FHLB advances 394,131 — 401,530 — Repurchase agreements and other borrowed funds 430,016 — 430,016 — Subordinated debentures 125,848 — 81,840 — Accrued interest payable 3,517 3,517 — — Interest rate swaps 19,499 — 19,499 — Total financial liabilities $ 7,918,019 5,658,155 2,226,391 —</t>
  </si>
  <si>
    <t>Mergers and Acquisitions Mergers and Acquisitions (Tables)</t>
  </si>
  <si>
    <t>Consideration transferred, identifiable net assets acquired and resulting goodwill</t>
  </si>
  <si>
    <t>The following table discloses the calculation of the fair value of the consideration transferred, the total identifiable net assets acquired and the resulting goodwill arising from the TSB acquisition: (Dollars in thousands) August 31, Fair value of consideration transferred Fair value of Company shares issued, net of equity issuance costs $ 10,465 Cash consideration for outstanding shares 3,475 Contingent consideration — Total fair value of consideration transferred 13,940 Recognized amounts of identifiable assets acquired and liabilities assumed Identifiable assets acquired Cash and cash equivalents 10,176 Loans receivable 51,875 Core deposit intangible 762 Accrued income and other assets 6,937 Total identifiable assets acquired 69,750 Liabilities assumed Deposits 58,364 FHLB advances 3,260 Accrued expenses and other liabilities 601 Total liabilities assumed 62,225 Total identifiable net assets 7,525 Goodwill recognized $ 6,415</t>
  </si>
  <si>
    <t>Unaudited Pro Forma Summary of the Company as if the Acquisitions had Occurred at the Beginning of the Period</t>
  </si>
  <si>
    <t>The following unaudited pro forma summary presents consolidated information of the Company as if the TSB acquisition had occurred on January 1, 2015: Three Months ended Nine Months ended (Dollars in thousands) September 30, September 30, September 30, September 30, Net interest income and non-interest income $ 107,656 99,748 315,683 291,097 Net income 30,606 29,764 89,888 86,943</t>
  </si>
  <si>
    <t>Nature of Operations and Summary of Significant Accounting Policies (Details Textual)</t>
  </si>
  <si>
    <t>Sep. 30, 2016quarterstepoperating_segmentdivision</t>
  </si>
  <si>
    <t>Number of Bank Divisions | division</t>
  </si>
  <si>
    <t>Number of Operating Segments | operating_segment</t>
  </si>
  <si>
    <t>Minimum Period Past Due to Consider Loan as Delinquent</t>
  </si>
  <si>
    <t>30 days</t>
  </si>
  <si>
    <t>Minimum Period Past Due to Consider Loan as Non Accrual</t>
  </si>
  <si>
    <t>90 days</t>
  </si>
  <si>
    <t>Number of Quarters Used to Evaluate Historical Loss Experience | quarter</t>
  </si>
  <si>
    <t>Number of Steps to Achieve Core Revenue Recognition Principal | step</t>
  </si>
  <si>
    <t>Consumer and Other</t>
  </si>
  <si>
    <t>Minimum Number of Days Delinquent to Charge off Loans</t>
  </si>
  <si>
    <t>120 days</t>
  </si>
  <si>
    <t>Minimum Range</t>
  </si>
  <si>
    <t>Number of years for home equity loan origination term</t>
  </si>
  <si>
    <t>10 years</t>
  </si>
  <si>
    <t>Maximum Range</t>
  </si>
  <si>
    <t>20 years</t>
  </si>
  <si>
    <t>Amortized Cost, Gross Unrealized Gains and Losses and Fair Value of Investment Securities (Details) - USD ($) $ in Thousands</t>
  </si>
  <si>
    <t>Available-for-sale</t>
  </si>
  <si>
    <t>Amortized Cost</t>
  </si>
  <si>
    <t>Gross Unrealized Gains</t>
  </si>
  <si>
    <t>Gross Unrealized Losses</t>
  </si>
  <si>
    <t>Fair Value</t>
  </si>
  <si>
    <t>Held-to-maturity</t>
  </si>
  <si>
    <t>U.S. government and federal agency</t>
  </si>
  <si>
    <t>U.S. government sponsored enterprises</t>
  </si>
  <si>
    <t>State and local governments</t>
  </si>
  <si>
    <t>Corporate bonds</t>
  </si>
  <si>
    <t>Residential mortgage-backed securities</t>
  </si>
  <si>
    <t>Investment Securities Maturity Schedule (Details) - USD ($) $ in Thousands</t>
  </si>
  <si>
    <t>Available-for-Sale, Amortized Cost</t>
  </si>
  <si>
    <t>Due within one year</t>
  </si>
  <si>
    <t>Due after one year through five years</t>
  </si>
  <si>
    <t>Due after five years through ten years</t>
  </si>
  <si>
    <t>Due after ten years</t>
  </si>
  <si>
    <t>Total before residential mortgage-backed securities</t>
  </si>
  <si>
    <t>Available-for-Sale, Fair Value</t>
  </si>
  <si>
    <t>Held-to-Maturity, Amortized Cost</t>
  </si>
  <si>
    <t>Held-to-Maturity, Fair Value</t>
  </si>
  <si>
    <t>Residential mortgage-backed securities, which have prepayment provisions, are not assigned to maturity categories due to fluctuations in their prepayment speeds.</t>
  </si>
  <si>
    <t>Proceeds From Sales and Calls of Investment Securities and Associates Gains or Losses (Details) - USD ($) $ in Thousands</t>
  </si>
  <si>
    <t>Proceeds from sales and calls of investment securities</t>
  </si>
  <si>
    <t>Gross realized gains</t>
  </si>
  <si>
    <t>Gross realized losses</t>
  </si>
  <si>
    <t>Proceeds from calls of investment securities</t>
  </si>
  <si>
    <t>The gain or loss on the sale or call of each investment security is determined by the specific identification method.</t>
  </si>
  <si>
    <t>Investment with an Unrealized Loss Position (Details) - USD ($) $ in Thousands</t>
  </si>
  <si>
    <t>Available-for-sale, Fair Value</t>
  </si>
  <si>
    <t>Less than 12 Months</t>
  </si>
  <si>
    <t>12 Months or More</t>
  </si>
  <si>
    <t>Available-for-sale, Unrealized Loss</t>
  </si>
  <si>
    <t>Held-to-maturity, Fair Value</t>
  </si>
  <si>
    <t>Held-to-maturity, Unrealized Loss</t>
  </si>
  <si>
    <t>Investment Securities (Details Textual) - USD ($)</t>
  </si>
  <si>
    <t>Other-than-temporary impairment on investment securities</t>
  </si>
  <si>
    <t>Loans Receivable, Net Summary of Loans Receivable (Details) - USD ($)</t>
  </si>
  <si>
    <t>12 Months Ended</t>
  </si>
  <si>
    <t>Summary of Loans Receivable</t>
  </si>
  <si>
    <t>Weighted Average Interest Rate on Loans</t>
  </si>
  <si>
    <t>4.79%</t>
  </si>
  <si>
    <t>4.84%</t>
  </si>
  <si>
    <t>Net deferred fees, costs, premiums, and discounts included in loans receivable</t>
  </si>
  <si>
    <t>Residential Real Estate | Residential Real Estate</t>
  </si>
  <si>
    <t>Commercial</t>
  </si>
  <si>
    <t>Commercial | Commercial Real Estate</t>
  </si>
  <si>
    <t>Commercial | Other Commercial</t>
  </si>
  <si>
    <t>Consumer and Other | Home Equity</t>
  </si>
  <si>
    <t>Consumer and Other | Other Consumer</t>
  </si>
  <si>
    <t>ALLL Activity (Details) - USD ($) $ in Thousands</t>
  </si>
  <si>
    <t>Balance at beginning of period</t>
  </si>
  <si>
    <t>Charge-offs</t>
  </si>
  <si>
    <t>Recoveries</t>
  </si>
  <si>
    <t>Balance at end of period</t>
  </si>
  <si>
    <t>ALLL and Loans Receivable Summary (Details) - USD ($) $ in Thousands</t>
  </si>
  <si>
    <t>Allowance for Loan and Lease Losses and Loans Receivable</t>
  </si>
  <si>
    <t>Individually evaluated for impairment</t>
  </si>
  <si>
    <t>Collectively evaluated for impairment</t>
  </si>
  <si>
    <t>Total allowance for loan and lease losses</t>
  </si>
  <si>
    <t>Total loans receivable</t>
  </si>
  <si>
    <t>Impaired Loans (Details) - USD ($) $ in Thousands</t>
  </si>
  <si>
    <t>Summary of the impaired loans by portfolio class of loans</t>
  </si>
  <si>
    <t>Loans with a specific valuation allowance, Recorded balance</t>
  </si>
  <si>
    <t>Loans with a specific valuation allowance, Unpaid principal balance</t>
  </si>
  <si>
    <t>Specific valuation allowance</t>
  </si>
  <si>
    <t>Loans with a specific valuation allowance, Average balance</t>
  </si>
  <si>
    <t>Loans without a specific valuation allowance, Recorded balance</t>
  </si>
  <si>
    <t>Loans without a specific valuation allowance, Unpaid principal balance</t>
  </si>
  <si>
    <t>Loans without a specific valuation allowance, Average balance</t>
  </si>
  <si>
    <t>Recorded balance</t>
  </si>
  <si>
    <t>Unpaid principal balance</t>
  </si>
  <si>
    <t>Average balance</t>
  </si>
  <si>
    <t>Loans Receivable Aging Analysis (Details) - USD ($) $ in Thousands</t>
  </si>
  <si>
    <t>Non-accrual loans</t>
  </si>
  <si>
    <t>Total past due and non-accrual loans</t>
  </si>
  <si>
    <t>Current loans receivable</t>
  </si>
  <si>
    <t>Accruing loans 30 to 59 days past due</t>
  </si>
  <si>
    <t>Past due loans</t>
  </si>
  <si>
    <t>Accruing loans 60 to 89 days past due</t>
  </si>
  <si>
    <t>Accruing loans 90 days or more past due</t>
  </si>
  <si>
    <t>Residential Real Estate | Residential Real Estate | Accruing loans 30 to 59 days past due</t>
  </si>
  <si>
    <t>Residential Real Estate | Residential Real Estate | Accruing loans 60 to 89 days past due</t>
  </si>
  <si>
    <t>Residential Real Estate | Residential Real Estate | Accruing loans 90 days or more past due</t>
  </si>
  <si>
    <t>Commercial | Commercial Real Estate | Accruing loans 30 to 59 days past due</t>
  </si>
  <si>
    <t>Commercial | Commercial Real Estate | Accruing loans 60 to 89 days past due</t>
  </si>
  <si>
    <t>Commercial | Commercial Real Estate | Accruing loans 90 days or more past due</t>
  </si>
  <si>
    <t>Commercial | Other Commercial | Accruing loans 30 to 59 days past due</t>
  </si>
  <si>
    <t>Commercial | Other Commercial | Accruing loans 60 to 89 days past due</t>
  </si>
  <si>
    <t>Commercial | Other Commercial | Accruing loans 90 days or more past due</t>
  </si>
  <si>
    <t>Consumer and Other | Home Equity | Accruing loans 30 to 59 days past due</t>
  </si>
  <si>
    <t>Consumer and Other | Home Equity | Accruing loans 60 to 89 days past due</t>
  </si>
  <si>
    <t>Consumer and Other | Home Equity | Accruing loans 90 days or more past due</t>
  </si>
  <si>
    <t>Consumer and Other | Other Consumer | Accruing loans 30 to 59 days past due</t>
  </si>
  <si>
    <t>Consumer and Other | Other Consumer | Accruing loans 60 to 89 days past due</t>
  </si>
  <si>
    <t>Consumer and Other | Other Consumer | Accruing loans 90 days or more past due</t>
  </si>
  <si>
    <t>Troubled Debt Restructurings (Details) $ in Thousands</t>
  </si>
  <si>
    <t>Sep. 30, 2016USD ($)Loan</t>
  </si>
  <si>
    <t>Sep. 30, 2015USD ($)Loan</t>
  </si>
  <si>
    <t>Troubled Debt Restructurings</t>
  </si>
  <si>
    <t>Troubled debt restructurings, Number of Loans | Loan</t>
  </si>
  <si>
    <t>Troubled debt restructurings, Pre-modification recorded balance</t>
  </si>
  <si>
    <t>Troubled debt restructurings, Post-modification recorded balance</t>
  </si>
  <si>
    <t>TDRs that Subsequently Defaulted, Number of Loans | Loan</t>
  </si>
  <si>
    <t>TDRs that Subsequently Defaulted, Recorded Balance</t>
  </si>
  <si>
    <t>Loans Receivable, Net (Details Textual)</t>
  </si>
  <si>
    <t>Sep. 30, 2016USD ($)portfolio_segment</t>
  </si>
  <si>
    <t>Dec. 31, 2015USD ($)</t>
  </si>
  <si>
    <t>Sep. 30, 2015USD ($)</t>
  </si>
  <si>
    <t>Loans and Leases Receivable Disclosure</t>
  </si>
  <si>
    <t>Number of segments in the Company's loan portfolio | portfolio_segment</t>
  </si>
  <si>
    <t>TDR With Pre Modification Loan Balance for Which Oreo Was Received</t>
  </si>
  <si>
    <t>Consumer mortgage loans secured by residential real estate properties for which formal foreclosure proceedings are in process</t>
  </si>
  <si>
    <t>OREO Secured by Residential Real Estate</t>
  </si>
  <si>
    <t>Goodwill Changes in the Carrying Value of Goodwill (Details) - USD ($) $ in Thousands</t>
  </si>
  <si>
    <t>Goodwill Roll Forward</t>
  </si>
  <si>
    <t>Net carrying value at beginning of period</t>
  </si>
  <si>
    <t>Acquisitions</t>
  </si>
  <si>
    <t>Net carrying value at end of period</t>
  </si>
  <si>
    <t>Net Carrying Value of Goodwill (Details) - USD ($) $ in Thousands</t>
  </si>
  <si>
    <t>Jun. 30, 2016</t>
  </si>
  <si>
    <t>Jun. 30, 2015</t>
  </si>
  <si>
    <t>Dec. 31, 2014</t>
  </si>
  <si>
    <t>Gross carrying value</t>
  </si>
  <si>
    <t>Accumulated impairment charge</t>
  </si>
  <si>
    <t>Net carrying value</t>
  </si>
  <si>
    <t>A goodwill impairment charge was recognized in 2011 and was due to high levels of volatility and dislocation in bank stock prices nationwide.</t>
  </si>
  <si>
    <t>Variable Interest Entities VIE Carrying Amounts Included in Financial Statements (Details) - Consolidated VIEs - USD ($) $ in Thousands</t>
  </si>
  <si>
    <t>Consolidated VIEs</t>
  </si>
  <si>
    <t>Premises and Equipment, Net</t>
  </si>
  <si>
    <t>Accrued Interest Receivable</t>
  </si>
  <si>
    <t>Variable Interest Entities Amortization Expense and Tax Credits and Other Tax Benefits (Details) - LIHTC - USD ($) $ in Thousands</t>
  </si>
  <si>
    <t>Investments in Affordable Housing Projects [Abstract]</t>
  </si>
  <si>
    <t>Amortization expense</t>
  </si>
  <si>
    <t>Tax credits and other tax benefits recognized</t>
  </si>
  <si>
    <t>Variable Interest Entities (Details Textual)</t>
  </si>
  <si>
    <t>Sep. 30, 2016USD ($)</t>
  </si>
  <si>
    <t>Unfunded contingent commitments</t>
  </si>
  <si>
    <t>Year in which commitments will be fulfilled</t>
  </si>
  <si>
    <t>Impairment losses</t>
  </si>
  <si>
    <t>Carrying value of equity investments in LIHTCs</t>
  </si>
  <si>
    <t>CDE</t>
  </si>
  <si>
    <t>Tax credit period</t>
  </si>
  <si>
    <t>7 years</t>
  </si>
  <si>
    <t>LIHTC</t>
  </si>
  <si>
    <t>Tax credit compliance period</t>
  </si>
  <si>
    <t>15 years</t>
  </si>
  <si>
    <t>Carrying Value of Repurchase Agreements (Details) - USD ($) $ in Thousands</t>
  </si>
  <si>
    <t>Repurchase Agreements</t>
  </si>
  <si>
    <t>Overnight and Continuous</t>
  </si>
  <si>
    <t>Up to 30 Days</t>
  </si>
  <si>
    <t>U.S. government sponsored enterprises | Overnight and Continuous</t>
  </si>
  <si>
    <t>U.S. government sponsored enterprises | Up to 30 Days</t>
  </si>
  <si>
    <t>Residential mortgage-backed securities | Overnight and Continuous</t>
  </si>
  <si>
    <t>Residential mortgage-backed securities | Up to 30 Days</t>
  </si>
  <si>
    <t>Securities Sold Under Agreements to Repurchase Securities Sold Under Agreements to Repurchase (Details Textual) - USD ($)</t>
  </si>
  <si>
    <t>Securities Pledged for Repurchase Agreements</t>
  </si>
  <si>
    <t>Interest Rate Swap Summary (Details) $ in Thousands</t>
  </si>
  <si>
    <t>Interest Rate Swap One</t>
  </si>
  <si>
    <t>Interest rate swap derivative financial instruments</t>
  </si>
  <si>
    <t>Forecasted Notional Amount</t>
  </si>
  <si>
    <t>Variable Interest Rate</t>
  </si>
  <si>
    <t>3 month LIBOR</t>
  </si>
  <si>
    <t>Fixed Interest Rate</t>
  </si>
  <si>
    <t>3.378%</t>
  </si>
  <si>
    <t>Term, Effective Date</t>
  </si>
  <si>
    <t>Oct. 21,
		2014</t>
  </si>
  <si>
    <t>Term, Maturity Date</t>
  </si>
  <si>
    <t>Oct. 21,
		2021</t>
  </si>
  <si>
    <t>Interest Rate Swap Two</t>
  </si>
  <si>
    <t>3 month LIBOR</t>
  </si>
  <si>
    <t>2.498%</t>
  </si>
  <si>
    <t>Nov. 30,
		2015</t>
  </si>
  <si>
    <t>Nov. 30,
		2022</t>
  </si>
  <si>
    <t>The Company pays the fixed interest rate and the counterparty pays the Company the variable interest rate.</t>
  </si>
  <si>
    <t>Derivatives and Hedging Activities Interest Rate Swap Gains or Losses (Details) - Interest Rate Swap - USD ($) $ in Thousands</t>
  </si>
  <si>
    <t>Pre-Tax Gains or Losses</t>
  </si>
  <si>
    <t>Amount of loss reclassified from OCI to interest expense</t>
  </si>
  <si>
    <t>Other Non-Interest Expense</t>
  </si>
  <si>
    <t>Amount of loss recognized in other non-interest expense (ineffective portion)</t>
  </si>
  <si>
    <t>Other Comprehensive Income</t>
  </si>
  <si>
    <t>Amount of gain (loss) recognized in OCI (effective portion)</t>
  </si>
  <si>
    <t>Derivatives and Hedging Activities Offsetting Assets (Details) - Interest Rate Swap - USD ($) $ in Thousands</t>
  </si>
  <si>
    <t>Offsetting Derivative Assets</t>
  </si>
  <si>
    <t>Gross Amounts of Recognized Assets</t>
  </si>
  <si>
    <t>Gross Amounts Offset in the Statements of Financial Position</t>
  </si>
  <si>
    <t>Net Amounts of Assets Presented in the Statements of Financial Position</t>
  </si>
  <si>
    <t>Derivatives and Hedging Activities Offsetting Liabilities (Details) - Interest Rate Swap - USD ($) $ in Thousands</t>
  </si>
  <si>
    <t>Offsetting Derivative Liabilities</t>
  </si>
  <si>
    <t>Gross Amounts of Recognized Liabilities</t>
  </si>
  <si>
    <t>Net Amounts of Liabilities Presented in the Statements of Financial Position</t>
  </si>
  <si>
    <t>Derivatives and Hedging Activities (Details Textual) - USD ($)</t>
  </si>
  <si>
    <t>Interest Rate Swap</t>
  </si>
  <si>
    <t>Interest expense recorded on interest rate swap</t>
  </si>
  <si>
    <t>Unrealized loss to be reclassified within twelve months</t>
  </si>
  <si>
    <t>Investment securities pledged as collateral</t>
  </si>
  <si>
    <t>Collateral pledged from the counterparties to the Company</t>
  </si>
  <si>
    <t>Other Expenses (Details) - USD ($) $ in Thousands</t>
  </si>
  <si>
    <t>Debit card expenses</t>
  </si>
  <si>
    <t>Consulting and outside services</t>
  </si>
  <si>
    <t>Telephone</t>
  </si>
  <si>
    <t>Loan expenses</t>
  </si>
  <si>
    <t>Employee expenses</t>
  </si>
  <si>
    <t>Checking and operating expenses</t>
  </si>
  <si>
    <t>Printing and supplies</t>
  </si>
  <si>
    <t>Postage</t>
  </si>
  <si>
    <t>VIE write-downs, losses and other expenses</t>
  </si>
  <si>
    <t>Business development</t>
  </si>
  <si>
    <t>Accounting and audit fees</t>
  </si>
  <si>
    <t>Legal fees</t>
  </si>
  <si>
    <t>ATM expenses</t>
  </si>
  <si>
    <t>Other</t>
  </si>
  <si>
    <t>Total other expenses</t>
  </si>
  <si>
    <t>Accumulated Other Comprehensive Income (Details) - USD ($) $ in Thousands</t>
  </si>
  <si>
    <t>Balance, beginning</t>
  </si>
  <si>
    <t>Other comprehensive income before reclassification</t>
  </si>
  <si>
    <t>Amounts reclassified from accumulated other comprehensive income</t>
  </si>
  <si>
    <t>Net current period other comprehensive income</t>
  </si>
  <si>
    <t>Balance, end</t>
  </si>
  <si>
    <t>Available-For-Sale Securities</t>
  </si>
  <si>
    <t>Derivatives Used for Cash Flow Hedges</t>
  </si>
  <si>
    <t>Earnings Per Share (Details) - USD ($) $ / shares in Units, $ in Thousands</t>
  </si>
  <si>
    <t>Basic and Diluted Earnings Per Share</t>
  </si>
  <si>
    <t>Net income available to common stockholders, basic and diluted</t>
  </si>
  <si>
    <t>Add: dilutive stock options and awards</t>
  </si>
  <si>
    <t>Stock options and restricted stock awards excluded from the diluted average outstanding share calculation</t>
  </si>
  <si>
    <t>Fair Value Measurements on a Recurring Basis (Details) - Recurring Measurements - USD ($) $ in Thousands</t>
  </si>
  <si>
    <t>Financial Assets</t>
  </si>
  <si>
    <t>Total assets measured at fair value on a recurring basis</t>
  </si>
  <si>
    <t>Financial Liabilities</t>
  </si>
  <si>
    <t>Total liabilities measured at fair value on a recurring basis</t>
  </si>
  <si>
    <t>Interest rate swaps</t>
  </si>
  <si>
    <t>Level 1 | Interest rate swaps</t>
  </si>
  <si>
    <t>Level 1 | U.S. government and federal agency</t>
  </si>
  <si>
    <t>Level 1 | U.S. government sponsored enterprises</t>
  </si>
  <si>
    <t>Level 1 | State and local governments</t>
  </si>
  <si>
    <t>Level 1 | Corporate bonds</t>
  </si>
  <si>
    <t>Level 1 | Residential mortgage-backed securities</t>
  </si>
  <si>
    <t>Level 2 | Interest rate swaps</t>
  </si>
  <si>
    <t>Level 2 | U.S. government and federal agency</t>
  </si>
  <si>
    <t>Level 2 | U.S. government sponsored enterprises</t>
  </si>
  <si>
    <t>Level 2 | State and local governments</t>
  </si>
  <si>
    <t>Level 2 | Corporate bonds</t>
  </si>
  <si>
    <t>Level 2 | Residential mortgage-backed securities</t>
  </si>
  <si>
    <t>Level 3 | Interest rate swaps</t>
  </si>
  <si>
    <t>Level 3 | U.S. government and federal agency</t>
  </si>
  <si>
    <t>Level 3 | U.S. government sponsored enterprises</t>
  </si>
  <si>
    <t>Level 3 | State and local governments</t>
  </si>
  <si>
    <t>Level 3 | Corporate bonds</t>
  </si>
  <si>
    <t>Level 3 | Residential mortgage-backed securities</t>
  </si>
  <si>
    <t>Fair Value Measurements on a Non-Recurring Basis (Details) - Non-Recurring Measurements - USD ($) $ in Thousands</t>
  </si>
  <si>
    <t>Assets with a recorded change resulting from re-measuring at fair value on a non-recurring basis</t>
  </si>
  <si>
    <t>Collateral-dependent impaired loans, net of ALLL</t>
  </si>
  <si>
    <t>Total assets measured at fair value on a non-recurring basis</t>
  </si>
  <si>
    <t>Quantitative Information about Level 3 Fair Value Measurements (Details) - Non-Recurring Measurements - USD ($) $ in Thousands</t>
  </si>
  <si>
    <t>Quantitative Information About Level 3 Fair Value Measurements</t>
  </si>
  <si>
    <t>Other real estate owned | Level 3</t>
  </si>
  <si>
    <t>Other real estate owned | Sales Comparison Approach | Level 3</t>
  </si>
  <si>
    <t>Other real estate owned | Combined Approach | Level 3</t>
  </si>
  <si>
    <t>Other real estate owned | Minimum Range | Sales Comparison Approach | Level 3</t>
  </si>
  <si>
    <t>Unobservable Inputs</t>
  </si>
  <si>
    <t>Selling Costs</t>
  </si>
  <si>
    <t>8.00%</t>
  </si>
  <si>
    <t>7.00%</t>
  </si>
  <si>
    <t>Other real estate owned | Minimum Range | Combined Approach | Level 3</t>
  </si>
  <si>
    <t>10.00%</t>
  </si>
  <si>
    <t>Other real estate owned | Maximum Range | Sales Comparison Approach | Level 3</t>
  </si>
  <si>
    <t>Other real estate owned | Maximum Range | Combined Approach | Level 3</t>
  </si>
  <si>
    <t>Other real estate owned | Weighted Average Range | Sales Comparison Approach | Level 3</t>
  </si>
  <si>
    <t>8.20%</t>
  </si>
  <si>
    <t>7.90%</t>
  </si>
  <si>
    <t>Other real estate owned | Weighted Average Range | Combined Approach | Level 3</t>
  </si>
  <si>
    <t>Collateral-dependent Impaired Loans, Net of ALLL | Level 3</t>
  </si>
  <si>
    <t>Collateral-dependent Impaired Loans, Net of ALLL | Sales Comparison Approach | Level 3</t>
  </si>
  <si>
    <t>Collateral-dependent Impaired Loans, Net of ALLL | Combined Approach | Level 3</t>
  </si>
  <si>
    <t>Collateral-dependent Impaired Loans, Net of ALLL | Cost Approach | Level 3</t>
  </si>
  <si>
    <t>Collateral-dependent Impaired Loans, Net of ALLL | Minimum Range | Sales Comparison Approach | Level 3</t>
  </si>
  <si>
    <t>Adjustment to Comparables</t>
  </si>
  <si>
    <t>0.00%</t>
  </si>
  <si>
    <t>Collateral-dependent Impaired Loans, Net of ALLL | Minimum Range | Combined Approach | Level 3</t>
  </si>
  <si>
    <t>20.00%</t>
  </si>
  <si>
    <t>Collateral-dependent Impaired Loans, Net of ALLL | Minimum Range | Cost Approach | Level 3</t>
  </si>
  <si>
    <t>Collateral-dependent Impaired Loans, Net of ALLL | Maximum Range | Sales Comparison Approach | Level 3</t>
  </si>
  <si>
    <t>5.00%</t>
  </si>
  <si>
    <t>Collateral-dependent Impaired Loans, Net of ALLL | Maximum Range | Combined Approach | Level 3</t>
  </si>
  <si>
    <t>Collateral-dependent Impaired Loans, Net of ALLL | Maximum Range | Cost Approach | Level 3</t>
  </si>
  <si>
    <t>Collateral-dependent Impaired Loans, Net of ALLL | Weighted Average Range | Sales Comparison Approach | Level 3</t>
  </si>
  <si>
    <t>9.60%</t>
  </si>
  <si>
    <t>8.90%</t>
  </si>
  <si>
    <t>Collateral-dependent Impaired Loans, Net of ALLL | Weighted Average Range | Combined Approach | Level 3</t>
  </si>
  <si>
    <t>Collateral-dependent Impaired Loans, Net of ALLL | Weighted Average Range | Cost Approach | Level 3</t>
  </si>
  <si>
    <t>10.30%</t>
  </si>
  <si>
    <t>6.10%</t>
  </si>
  <si>
    <t>The range for selling costs and adjustments to comparables indicate reductions to the fair value.</t>
  </si>
  <si>
    <t>Carrying Amount and Fair Value of Financial Instruments (Details) - USD ($) $ in Thousands</t>
  </si>
  <si>
    <t>Carrying Amount</t>
  </si>
  <si>
    <t>Financial assets</t>
  </si>
  <si>
    <t>Loans receivable, net of ALLL</t>
  </si>
  <si>
    <t>Total financial assets</t>
  </si>
  <si>
    <t>Financial liabilities</t>
  </si>
  <si>
    <t>FHLB advances</t>
  </si>
  <si>
    <t>Repurchase agreements and other borrowed funds</t>
  </si>
  <si>
    <t>Total financial liabilities</t>
  </si>
  <si>
    <t>Estimated Fair Value | Level 1</t>
  </si>
  <si>
    <t>Estimated Fair Value | Level 2</t>
  </si>
  <si>
    <t>Estimated Fair Value | Level 3</t>
  </si>
  <si>
    <t>Mergers and Acquisitions Consideration Transferred, Identifiable Net Assets Acquired and Goodwill Recognized (Details) - USD ($) $ in Thousands</t>
  </si>
  <si>
    <t>Goodwill recognized</t>
  </si>
  <si>
    <t>Treasure State Bank</t>
  </si>
  <si>
    <t>Fair value of consideration transferred</t>
  </si>
  <si>
    <t>Fair value of Company shares issued, net of equity issuance costs</t>
  </si>
  <si>
    <t>Contingent consideration</t>
  </si>
  <si>
    <t>Total fair value of consideration transferred</t>
  </si>
  <si>
    <t>Identifiable assets acquired</t>
  </si>
  <si>
    <t>Core deposit intangible</t>
  </si>
  <si>
    <t>Accrued income and other assets</t>
  </si>
  <si>
    <t>Total identifiable assets acquired</t>
  </si>
  <si>
    <t>Accrued expenses and other liabilities</t>
  </si>
  <si>
    <t>Total liabilities assumed</t>
  </si>
  <si>
    <t>Total identifiable net assets</t>
  </si>
  <si>
    <t>Mergers and Acquisitions Pro Forma Summary (Details) - 2016 acquisitions - USD ($) $ in Thousands</t>
  </si>
  <si>
    <t>Pro Forma Information</t>
  </si>
  <si>
    <t>Net interest income and non-interest income</t>
  </si>
  <si>
    <t>Mergers and Acquisitions Mergers and Acquisitions (Details Textual) - Treasure State Bank</t>
  </si>
  <si>
    <t>Sep. 30, 2016USD ($)shares</t>
  </si>
  <si>
    <t>Business Acquisition</t>
  </si>
  <si>
    <t>Effective Date of Acquisition</t>
  </si>
  <si>
    <t>Aug. 31,
		2016</t>
  </si>
  <si>
    <t>Percentage of Outstanding Common Stock Acquired</t>
  </si>
  <si>
    <t>100.00%</t>
  </si>
  <si>
    <t>Business Combination, Consideration Transferred</t>
  </si>
  <si>
    <t>Number of Shares Issued for Aquisition | shares</t>
  </si>
  <si>
    <t>Loans Receivable Acquired, Gross Principal and Contractual Interest Due</t>
  </si>
  <si>
    <t>Core Deposit Intangible Assets, Weighted Average Useful Life</t>
  </si>
  <si>
    <t>Third-party Acquisition Related Cost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68671</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765254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2</v>
      </c>
      <c t="s" s="2" r="B1">
        <v>1</v>
      </c>
    </row>
    <row spans="1:2" r="2">
      <c t="s" s="2" r="B2">
        <v>2</v>
      </c>
    </row>
    <row spans="1:2" r="3">
      <c t="s" s="3" r="A3">
        <v>212</v>
      </c>
    </row>
    <row spans="1:2" r="4">
      <c t="s" s="4" r="A4">
        <v>42</v>
      </c>
      <c t="s" s="4" r="B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1</v>
      </c>
      <c t="s" s="2" r="B1">
        <v>1</v>
      </c>
    </row>
    <row spans="1:2" r="2">
      <c t="s" s="2" r="B2">
        <v>2</v>
      </c>
    </row>
    <row spans="1:2" r="3">
      <c t="s" s="3" r="A3">
        <v>226</v>
      </c>
    </row>
    <row spans="1:2" r="4">
      <c t="s" s="4" r="A4">
        <v>131</v>
      </c>
      <c t="s" s="4"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2</v>
      </c>
      <c t="s" s="2" r="C1">
        <v>2</v>
      </c>
      <c t="s" s="2" r="D1">
        <v>23</v>
      </c>
    </row>
    <row spans="1:4" r="2">
      <c t="s" s="3" r="A2">
        <v>24</v>
      </c>
    </row>
    <row spans="1:4" r="3">
      <c t="s" s="4" r="A3">
        <v>25</v>
      </c>
      <c t="n" s="7" r="C3">
        <v>129727</v>
      </c>
      <c t="n" s="7" r="D3">
        <v>117137</v>
      </c>
    </row>
    <row spans="1:4" r="4">
      <c t="s" s="4" r="A4">
        <v>26</v>
      </c>
      <c t="n" s="6" r="C4">
        <v>225</v>
      </c>
      <c t="n" s="6" r="D4">
        <v>6080</v>
      </c>
    </row>
    <row spans="1:4" r="5">
      <c t="s" s="4" r="A5">
        <v>27</v>
      </c>
      <c t="n" s="6" r="C5">
        <v>121461</v>
      </c>
      <c t="n" s="6" r="D5">
        <v>70036</v>
      </c>
    </row>
    <row spans="1:4" r="6">
      <c t="s" s="4" r="A6">
        <v>28</v>
      </c>
      <c t="n" s="6" r="C6">
        <v>251413</v>
      </c>
      <c t="n" s="6" r="D6">
        <v>193253</v>
      </c>
    </row>
    <row spans="1:4" r="7">
      <c t="s" s="4" r="A7">
        <v>29</v>
      </c>
      <c t="n" s="6" r="C7">
        <v>2292079</v>
      </c>
      <c t="n" s="6" r="D7">
        <v>2610760</v>
      </c>
    </row>
    <row spans="1:4" r="8">
      <c t="s" s="4" r="A8">
        <v>30</v>
      </c>
      <c t="n" s="6" r="C8">
        <v>679707</v>
      </c>
      <c t="n" s="6" r="D8">
        <v>702072</v>
      </c>
    </row>
    <row spans="1:4" r="9">
      <c t="s" s="4" r="A9">
        <v>31</v>
      </c>
      <c t="n" s="6" r="C9">
        <v>2971786</v>
      </c>
      <c t="n" s="6" r="D9">
        <v>3312832</v>
      </c>
    </row>
    <row spans="1:4" r="10">
      <c t="s" s="4" r="A10">
        <v>32</v>
      </c>
      <c t="n" s="6" r="C10">
        <v>71069</v>
      </c>
      <c t="n" s="6" r="D10">
        <v>56514</v>
      </c>
    </row>
    <row spans="1:4" r="11">
      <c t="s" s="4" r="A11">
        <v>33</v>
      </c>
      <c t="s" s="4" r="B11">
        <v>34</v>
      </c>
      <c t="n" s="6" r="C11">
        <v>5595962</v>
      </c>
      <c t="n" s="6" r="D11">
        <v>5078681</v>
      </c>
    </row>
    <row spans="1:4" r="12">
      <c t="s" s="4" r="A12">
        <v>35</v>
      </c>
      <c t="n" s="6" r="C12">
        <v>-132534</v>
      </c>
      <c t="n" s="6" r="D12">
        <v>-129697</v>
      </c>
    </row>
    <row spans="1:4" r="13">
      <c t="s" s="4" r="A13">
        <v>36</v>
      </c>
      <c t="n" s="6" r="C13">
        <v>5463428</v>
      </c>
      <c t="n" s="6" r="D13">
        <v>4948984</v>
      </c>
    </row>
    <row spans="1:4" r="14">
      <c t="s" s="4" r="A14">
        <v>37</v>
      </c>
      <c t="n" s="6" r="C14">
        <v>178638</v>
      </c>
      <c t="n" s="6" r="D14">
        <v>194030</v>
      </c>
    </row>
    <row spans="1:4" r="15">
      <c t="s" s="4" r="A15">
        <v>38</v>
      </c>
      <c t="n" s="6" r="C15">
        <v>22662</v>
      </c>
      <c t="n" s="6" r="D15">
        <v>26815</v>
      </c>
    </row>
    <row spans="1:4" r="16">
      <c t="s" s="4" r="A16">
        <v>39</v>
      </c>
      <c t="n" s="6" r="C16">
        <v>50138</v>
      </c>
      <c t="n" s="6" r="D16">
        <v>44524</v>
      </c>
    </row>
    <row spans="1:4" r="17">
      <c t="s" s="4" r="A17">
        <v>40</v>
      </c>
      <c t="n" s="6" r="C17">
        <v>51757</v>
      </c>
      <c t="n" s="6" r="D17">
        <v>58475</v>
      </c>
    </row>
    <row spans="1:4" r="18">
      <c t="s" s="4" r="A18">
        <v>41</v>
      </c>
      <c t="n" s="6" r="C18">
        <v>12955</v>
      </c>
      <c t="n" s="6" r="D18">
        <v>14555</v>
      </c>
    </row>
    <row spans="1:4" r="19">
      <c t="s" s="4" r="A19">
        <v>42</v>
      </c>
      <c t="n" s="6" r="C19">
        <v>147053</v>
      </c>
      <c t="n" s="6" r="D19">
        <v>140638</v>
      </c>
    </row>
    <row spans="1:4" r="20">
      <c t="s" s="4" r="A20">
        <v>43</v>
      </c>
      <c t="n" s="6" r="C20">
        <v>20103</v>
      </c>
      <c t="n" s="6" r="D20">
        <v>27495</v>
      </c>
    </row>
    <row spans="1:4" r="21">
      <c t="s" s="4" r="A21">
        <v>44</v>
      </c>
      <c t="n" s="6" r="C21">
        <v>75873</v>
      </c>
      <c t="n" s="6" r="D21">
        <v>71117</v>
      </c>
    </row>
    <row spans="1:4" r="22">
      <c t="s" s="4" r="A22">
        <v>45</v>
      </c>
      <c t="n" s="6" r="C22">
        <v>9316875</v>
      </c>
      <c t="n" s="6" r="D22">
        <v>9089232</v>
      </c>
    </row>
    <row spans="1:4" r="23">
      <c t="s" s="3" r="A23">
        <v>46</v>
      </c>
    </row>
    <row spans="1:4" r="24">
      <c t="s" s="4" r="A24">
        <v>47</v>
      </c>
      <c t="n" s="6" r="C24">
        <v>2098747</v>
      </c>
      <c t="n" s="6" r="D24">
        <v>1918310</v>
      </c>
    </row>
    <row spans="1:4" r="25">
      <c t="s" s="4" r="A25">
        <v>48</v>
      </c>
      <c t="n" s="6" r="C25">
        <v>5210572</v>
      </c>
      <c t="n" s="6" r="D25">
        <v>5026698</v>
      </c>
    </row>
    <row spans="1:4" r="26">
      <c t="s" s="4" r="A26">
        <v>49</v>
      </c>
      <c t="n" s="6" r="C26">
        <v>401243</v>
      </c>
      <c t="n" s="6" r="D26">
        <v>423414</v>
      </c>
    </row>
    <row spans="1:4" r="27">
      <c t="s" s="4" r="A27">
        <v>50</v>
      </c>
      <c t="n" s="6" r="C27">
        <v>211833</v>
      </c>
      <c t="n" s="6" r="D27">
        <v>394131</v>
      </c>
    </row>
    <row spans="1:4" r="28">
      <c t="s" s="4" r="A28">
        <v>51</v>
      </c>
      <c t="n" s="6" r="C28">
        <v>5956</v>
      </c>
      <c t="n" s="6" r="D28">
        <v>6602</v>
      </c>
    </row>
    <row spans="1:4" r="29">
      <c t="s" s="4" r="A29">
        <v>52</v>
      </c>
      <c t="n" s="6" r="C29">
        <v>125956</v>
      </c>
      <c t="n" s="6" r="D29">
        <v>125848</v>
      </c>
    </row>
    <row spans="1:4" r="30">
      <c t="s" s="4" r="A30">
        <v>53</v>
      </c>
      <c t="n" s="6" r="C30">
        <v>3439</v>
      </c>
      <c t="n" s="6" r="D30">
        <v>3517</v>
      </c>
    </row>
    <row spans="1:4" r="31">
      <c t="s" s="4" r="A31">
        <v>54</v>
      </c>
      <c t="n" s="6" r="C31">
        <v>111350</v>
      </c>
      <c t="n" s="6" r="D31">
        <v>114062</v>
      </c>
    </row>
    <row spans="1:4" r="32">
      <c t="s" s="4" r="A32">
        <v>55</v>
      </c>
      <c t="n" s="6" r="C32">
        <v>8169096</v>
      </c>
      <c t="n" s="6" r="D32">
        <v>8012582</v>
      </c>
    </row>
    <row spans="1:4" r="33">
      <c t="s" s="3" r="A33">
        <v>56</v>
      </c>
    </row>
    <row spans="1:4" r="34">
      <c t="s" s="4" r="A34">
        <v>57</v>
      </c>
      <c t="n" s="6" r="C34">
        <v>0</v>
      </c>
      <c t="n" s="6" r="D34">
        <v>0</v>
      </c>
    </row>
    <row spans="1:4" r="35">
      <c t="s" s="4" r="A35">
        <v>58</v>
      </c>
      <c t="n" s="6" r="C35">
        <v>765</v>
      </c>
      <c t="n" s="6" r="D35">
        <v>761</v>
      </c>
    </row>
    <row spans="1:4" r="36">
      <c t="s" s="4" r="A36">
        <v>59</v>
      </c>
      <c t="n" s="6" r="C36">
        <v>748463</v>
      </c>
      <c t="n" s="6" r="D36">
        <v>736368</v>
      </c>
    </row>
    <row spans="1:4" r="37">
      <c t="s" s="4" r="A37">
        <v>60</v>
      </c>
      <c t="n" s="6" r="C37">
        <v>381713</v>
      </c>
      <c t="n" s="6" r="D37">
        <v>337532</v>
      </c>
    </row>
    <row spans="1:4" r="38">
      <c t="s" s="4" r="A38">
        <v>61</v>
      </c>
      <c t="n" s="6" r="C38">
        <v>16838</v>
      </c>
      <c t="n" s="6" r="D38">
        <v>1989</v>
      </c>
    </row>
    <row spans="1:4" r="39">
      <c t="s" s="4" r="A39">
        <v>62</v>
      </c>
      <c t="n" s="6" r="C39">
        <v>1147779</v>
      </c>
      <c t="n" s="6" r="D39">
        <v>1076650</v>
      </c>
    </row>
    <row spans="1:4" r="40">
      <c t="s" s="4" r="A40">
        <v>63</v>
      </c>
      <c t="n" s="7" r="C40">
        <v>9316875</v>
      </c>
      <c t="n" s="7" r="D40">
        <v>9089232</v>
      </c>
    </row>
    <row spans="1:4" r="41">
      <c t="s" s="4" r="A41">
        <v>64</v>
      </c>
      <c t="n" s="6" r="C41">
        <v>76525402</v>
      </c>
      <c t="n" s="6" r="D41">
        <v>76086288</v>
      </c>
    </row>
    <row spans="1:4" r="42">
      <c t="n" r="A42"/>
    </row>
    <row spans="1:4" r="43">
      <c t="s" s="4" r="A43">
        <v>34</v>
      </c>
      <c t="s" s="4" r="B43">
        <v>65</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204</v>
      </c>
    </row>
    <row spans="1:2" r="4">
      <c t="s" s="4" r="A4">
        <v>238</v>
      </c>
      <c t="s" s="4" r="B4">
        <v>239</v>
      </c>
    </row>
    <row spans="1:2" r="5">
      <c t="s" s="4" r="A5">
        <v>240</v>
      </c>
      <c t="s" s="4" r="B5">
        <v>241</v>
      </c>
    </row>
    <row spans="1:2" r="6">
      <c t="s" s="4" r="A6">
        <v>242</v>
      </c>
      <c t="s" s="4" r="B6">
        <v>243</v>
      </c>
    </row>
    <row spans="1:2" r="7">
      <c t="s" s="4" r="A7">
        <v>244</v>
      </c>
      <c t="s" s="4" r="B7">
        <v>245</v>
      </c>
    </row>
    <row spans="1:2" r="8">
      <c t="s" s="4" r="A8">
        <v>246</v>
      </c>
      <c t="s" s="4" r="B8">
        <v>247</v>
      </c>
    </row>
    <row spans="1:2" r="9">
      <c t="s" s="4" r="A9">
        <v>248</v>
      </c>
      <c t="s" s="4" r="B9">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207</v>
      </c>
    </row>
    <row spans="1:2" r="4">
      <c t="s" s="4" r="A4">
        <v>251</v>
      </c>
      <c t="s" s="4" r="B4">
        <v>252</v>
      </c>
    </row>
    <row spans="1:2" r="5">
      <c t="s" s="4" r="A5">
        <v>253</v>
      </c>
      <c t="s" s="4" r="B5">
        <v>254</v>
      </c>
    </row>
    <row spans="1:2" r="6">
      <c t="s" s="4" r="A6">
        <v>255</v>
      </c>
      <c t="s" s="4" r="B6">
        <v>256</v>
      </c>
    </row>
    <row spans="1:2" r="7">
      <c t="s" s="4" r="A7">
        <v>257</v>
      </c>
      <c t="s" s="4" r="B7">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7"/>
    <col customWidth="1" max="2" min="2" width="80"/>
  </cols>
  <sheetData>
    <row spans="1:2" r="1">
      <c t="s" s="1" r="A1">
        <v>259</v>
      </c>
      <c t="s" s="2" r="B1">
        <v>1</v>
      </c>
    </row>
    <row spans="1:2" r="2">
      <c t="s" s="2" r="B2">
        <v>2</v>
      </c>
    </row>
    <row spans="1:2" r="3">
      <c t="s" s="3" r="A3">
        <v>210</v>
      </c>
    </row>
    <row spans="1:2" r="4">
      <c t="s" s="4" r="A4">
        <v>260</v>
      </c>
      <c t="s" s="4" r="B4">
        <v>261</v>
      </c>
    </row>
    <row spans="1:2" r="5">
      <c t="s" s="4" r="A5">
        <v>262</v>
      </c>
      <c t="s" s="4" r="B5">
        <v>263</v>
      </c>
    </row>
    <row spans="1:2" r="6">
      <c t="s" s="4" r="A6">
        <v>264</v>
      </c>
      <c t="s" s="4" r="B6">
        <v>265</v>
      </c>
    </row>
    <row spans="1:2" r="7">
      <c t="s" s="4" r="A7">
        <v>266</v>
      </c>
      <c t="s" s="4" r="B7">
        <v>267</v>
      </c>
    </row>
    <row spans="1:2" r="8">
      <c t="s" s="4" r="A8">
        <v>268</v>
      </c>
      <c t="s" s="4" r="B8">
        <v>269</v>
      </c>
    </row>
    <row spans="1:2" r="9">
      <c t="s" s="4" r="A9">
        <v>270</v>
      </c>
      <c t="s" s="4" r="B9">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72</v>
      </c>
      <c t="s" s="2" r="B1">
        <v>1</v>
      </c>
    </row>
    <row spans="1:2" r="2">
      <c t="s" s="2" r="B2">
        <v>2</v>
      </c>
    </row>
    <row spans="1:2" r="3">
      <c t="s" s="3" r="A3">
        <v>212</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15</v>
      </c>
    </row>
    <row spans="1:2" r="4">
      <c t="s" s="4" r="A4">
        <v>278</v>
      </c>
      <c t="s" s="4" r="B4">
        <v>279</v>
      </c>
    </row>
    <row spans="1:2" r="5">
      <c t="s" s="4" r="A5">
        <v>280</v>
      </c>
      <c t="s" s="4" r="B5">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218</v>
      </c>
    </row>
    <row spans="1:2" r="4">
      <c t="s" s="4" r="A4">
        <v>283</v>
      </c>
      <c t="s" s="4" r="B4">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85</v>
      </c>
      <c t="s" s="2" r="B1">
        <v>1</v>
      </c>
    </row>
    <row spans="1:2" r="2">
      <c t="s" s="2" r="B2">
        <v>2</v>
      </c>
    </row>
    <row spans="1:2" r="3">
      <c t="s" s="3" r="A3">
        <v>221</v>
      </c>
    </row>
    <row spans="1:2" r="4">
      <c t="s" s="4" r="A4">
        <v>286</v>
      </c>
      <c t="s" s="4" r="B4">
        <v>287</v>
      </c>
    </row>
    <row spans="1:2" r="5">
      <c t="s" s="4" r="A5">
        <v>288</v>
      </c>
      <c t="s" s="4" r="B5">
        <v>289</v>
      </c>
    </row>
    <row spans="1:2" r="6">
      <c t="s" s="4" r="A6">
        <v>290</v>
      </c>
      <c t="s" s="4" r="B6">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92</v>
      </c>
      <c t="s" s="2" r="B1">
        <v>1</v>
      </c>
    </row>
    <row spans="1:2" r="2">
      <c t="s" s="2" r="B2">
        <v>2</v>
      </c>
    </row>
    <row spans="1:2" r="3">
      <c t="s" s="3" r="A3">
        <v>224</v>
      </c>
    </row>
    <row spans="1:2" r="4">
      <c t="s" s="4" r="A4">
        <v>293</v>
      </c>
      <c t="s" s="4" r="B4">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95</v>
      </c>
      <c t="s" s="2" r="B1">
        <v>1</v>
      </c>
    </row>
    <row spans="1:2" r="2">
      <c t="s" s="2" r="B2">
        <v>2</v>
      </c>
    </row>
    <row spans="1:2" r="3">
      <c t="s" s="3" r="A3">
        <v>226</v>
      </c>
    </row>
    <row spans="1:2" r="4">
      <c t="s" s="4" r="A4">
        <v>296</v>
      </c>
      <c t="s" s="4" r="B4">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v>
      </c>
      <c t="s" s="2" r="B1">
        <v>2</v>
      </c>
      <c t="s" s="2" r="C1">
        <v>23</v>
      </c>
    </row>
    <row spans="1:3" r="2">
      <c t="s" s="3" r="A2">
        <v>67</v>
      </c>
    </row>
    <row spans="1:3" r="3">
      <c t="s" s="4" r="A3">
        <v>68</v>
      </c>
      <c t="n" s="8" r="B3">
        <v>0.01</v>
      </c>
      <c t="n" s="8" r="C3">
        <v>0.01</v>
      </c>
    </row>
    <row spans="1:3" r="4">
      <c t="s" s="4" r="A4">
        <v>69</v>
      </c>
      <c t="n" s="6" r="B4">
        <v>1000000</v>
      </c>
      <c t="n" s="6" r="C4">
        <v>1000000</v>
      </c>
    </row>
    <row spans="1:3" r="5">
      <c t="s" s="4" r="A5">
        <v>70</v>
      </c>
      <c t="n" s="6" r="B5">
        <v>0</v>
      </c>
      <c t="n" s="6" r="C5">
        <v>0</v>
      </c>
    </row>
    <row spans="1:3" r="6">
      <c t="s" s="4" r="A6">
        <v>71</v>
      </c>
      <c t="n" s="6" r="B6">
        <v>0</v>
      </c>
      <c t="n" s="6" r="C6">
        <v>0</v>
      </c>
    </row>
    <row spans="1:3" r="7">
      <c t="s" s="4" r="A7">
        <v>72</v>
      </c>
      <c t="n" s="8" r="B7">
        <v>0.01</v>
      </c>
      <c t="n" s="8" r="C7">
        <v>0.01</v>
      </c>
    </row>
    <row spans="1:3" r="8">
      <c t="s" s="4" r="A8">
        <v>73</v>
      </c>
      <c t="n" s="6" r="B8">
        <v>117187500</v>
      </c>
      <c t="n" s="6" r="C8">
        <v>117187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98</v>
      </c>
      <c t="s" s="2" r="B1">
        <v>1</v>
      </c>
    </row>
    <row spans="1:2" r="2">
      <c t="s" s="2" r="B2">
        <v>2</v>
      </c>
    </row>
    <row spans="1:2" r="3">
      <c t="s" s="3" r="A3">
        <v>229</v>
      </c>
    </row>
    <row spans="1:2" r="4">
      <c t="s" s="4" r="A4">
        <v>299</v>
      </c>
      <c t="s" s="4" r="B4">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232</v>
      </c>
    </row>
    <row spans="1:2" r="4">
      <c t="s" s="4" r="A4">
        <v>302</v>
      </c>
      <c t="s" s="4" r="B4">
        <v>303</v>
      </c>
    </row>
    <row spans="1:2" r="5">
      <c t="s" s="4" r="A5">
        <v>304</v>
      </c>
      <c t="s" s="4" r="B5">
        <v>305</v>
      </c>
    </row>
    <row spans="1:2" r="6">
      <c t="s" s="4" r="A6">
        <v>306</v>
      </c>
      <c t="s" s="4" r="B6">
        <v>307</v>
      </c>
    </row>
    <row spans="1:2" r="7">
      <c t="s" s="4" r="A7">
        <v>308</v>
      </c>
      <c t="s" s="4" r="B7">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235</v>
      </c>
    </row>
    <row spans="1:2" r="4">
      <c t="s" s="4" r="A4">
        <v>311</v>
      </c>
      <c t="s" s="4" r="B4">
        <v>312</v>
      </c>
    </row>
    <row spans="1:2" r="5">
      <c t="s" s="4" r="A5">
        <v>313</v>
      </c>
      <c t="s" s="4" r="B5">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50"/>
  </cols>
  <sheetData>
    <row spans="1:2" r="1">
      <c t="s" s="1" r="A1">
        <v>315</v>
      </c>
      <c t="s" s="2" r="B1">
        <v>1</v>
      </c>
    </row>
    <row spans="1:2" r="2">
      <c t="s" s="2" r="B2">
        <v>316</v>
      </c>
    </row>
    <row spans="1:2" r="3">
      <c t="s" s="4" r="A3">
        <v>317</v>
      </c>
      <c t="n" s="6" r="B3">
        <v>13</v>
      </c>
    </row>
    <row spans="1:2" r="4">
      <c t="s" s="4" r="A4">
        <v>318</v>
      </c>
      <c t="n" s="6" r="B4">
        <v>1</v>
      </c>
    </row>
    <row spans="1:2" r="5">
      <c t="s" s="4" r="A5">
        <v>319</v>
      </c>
      <c t="s" s="4" r="B5">
        <v>320</v>
      </c>
    </row>
    <row spans="1:2" r="6">
      <c t="s" s="4" r="A6">
        <v>321</v>
      </c>
      <c t="s" s="4" r="B6">
        <v>322</v>
      </c>
    </row>
    <row spans="1:2" r="7">
      <c t="s" s="4" r="A7">
        <v>323</v>
      </c>
      <c t="n" s="6" r="B7">
        <v>12</v>
      </c>
    </row>
    <row spans="1:2" r="8">
      <c t="s" s="4" r="A8">
        <v>324</v>
      </c>
      <c t="n" s="6" r="B8">
        <v>5</v>
      </c>
    </row>
    <row spans="1:2" r="9">
      <c t="s" s="4" r="A9">
        <v>325</v>
      </c>
    </row>
    <row spans="1:2" r="10">
      <c t="s" s="4" r="A10">
        <v>326</v>
      </c>
      <c t="s" s="4" r="B10">
        <v>327</v>
      </c>
    </row>
    <row spans="1:2" r="11">
      <c t="s" s="4" r="A11">
        <v>328</v>
      </c>
    </row>
    <row spans="1:2" r="12">
      <c t="s" s="4" r="A12">
        <v>329</v>
      </c>
      <c t="s" s="4" r="B12">
        <v>330</v>
      </c>
    </row>
    <row spans="1:2" r="13">
      <c t="s" s="4" r="A13">
        <v>331</v>
      </c>
    </row>
    <row spans="1:2" r="14">
      <c t="s" s="4" r="A14">
        <v>329</v>
      </c>
      <c t="s" s="4" r="B14">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3</v>
      </c>
      <c t="s" s="2" r="B1">
        <v>2</v>
      </c>
      <c t="s" s="2" r="C1">
        <v>23</v>
      </c>
    </row>
    <row spans="1:3" r="2">
      <c t="s" s="3" r="A2">
        <v>334</v>
      </c>
    </row>
    <row spans="1:3" r="3">
      <c t="s" s="4" r="A3">
        <v>335</v>
      </c>
      <c t="n" s="7" r="B3">
        <v>2238067</v>
      </c>
      <c t="n" s="7" r="C3">
        <v>2588013</v>
      </c>
    </row>
    <row spans="1:3" r="4">
      <c t="s" s="4" r="A4">
        <v>336</v>
      </c>
      <c t="n" s="6" r="B4">
        <v>60394</v>
      </c>
      <c t="n" s="6" r="C4">
        <v>41065</v>
      </c>
    </row>
    <row spans="1:3" r="5">
      <c t="s" s="4" r="A5">
        <v>337</v>
      </c>
      <c t="n" s="6" r="B5">
        <v>-6382</v>
      </c>
      <c t="n" s="6" r="C5">
        <v>-18318</v>
      </c>
    </row>
    <row spans="1:3" r="6">
      <c t="s" s="4" r="A6">
        <v>338</v>
      </c>
      <c t="n" s="6" r="B6">
        <v>2292079</v>
      </c>
      <c t="n" s="6" r="C6">
        <v>2610760</v>
      </c>
    </row>
    <row spans="1:3" r="7">
      <c t="s" s="3" r="A7">
        <v>339</v>
      </c>
    </row>
    <row spans="1:3" r="8">
      <c t="s" s="4" r="A8">
        <v>335</v>
      </c>
      <c t="n" s="6" r="B8">
        <v>679707</v>
      </c>
      <c t="n" s="6" r="C8">
        <v>702072</v>
      </c>
    </row>
    <row spans="1:3" r="9">
      <c t="s" s="4" r="A9">
        <v>336</v>
      </c>
      <c t="n" s="6" r="B9">
        <v>39542</v>
      </c>
      <c t="n" s="6" r="C9">
        <v>31863</v>
      </c>
    </row>
    <row spans="1:3" r="10">
      <c t="s" s="4" r="A10">
        <v>337</v>
      </c>
      <c t="n" s="6" r="B10">
        <v>-4354</v>
      </c>
      <c t="n" s="6" r="C10">
        <v>-4422</v>
      </c>
    </row>
    <row spans="1:3" r="11">
      <c t="s" s="4" r="A11">
        <v>338</v>
      </c>
      <c t="n" s="6" r="B11">
        <v>714895</v>
      </c>
      <c t="n" s="6" r="C11">
        <v>729513</v>
      </c>
    </row>
    <row spans="1:3" r="12">
      <c t="s" s="3" r="A12">
        <v>127</v>
      </c>
    </row>
    <row spans="1:3" r="13">
      <c t="s" s="4" r="A13">
        <v>335</v>
      </c>
      <c t="n" s="6" r="B13">
        <v>2917774</v>
      </c>
      <c t="n" s="6" r="C13">
        <v>3290085</v>
      </c>
    </row>
    <row spans="1:3" r="14">
      <c t="s" s="4" r="A14">
        <v>336</v>
      </c>
      <c t="n" s="6" r="B14">
        <v>99936</v>
      </c>
      <c t="n" s="6" r="C14">
        <v>72928</v>
      </c>
    </row>
    <row spans="1:3" r="15">
      <c t="s" s="4" r="A15">
        <v>337</v>
      </c>
      <c t="n" s="6" r="B15">
        <v>-10736</v>
      </c>
      <c t="n" s="6" r="C15">
        <v>-22740</v>
      </c>
    </row>
    <row spans="1:3" r="16">
      <c t="s" s="4" r="A16">
        <v>338</v>
      </c>
      <c t="n" s="6" r="B16">
        <v>3006974</v>
      </c>
      <c t="n" s="6" r="C16">
        <v>3340273</v>
      </c>
    </row>
    <row spans="1:3" r="17">
      <c t="s" s="4" r="A17">
        <v>340</v>
      </c>
    </row>
    <row spans="1:3" r="18">
      <c t="s" s="3" r="A18">
        <v>334</v>
      </c>
    </row>
    <row spans="1:3" r="19">
      <c t="s" s="4" r="A19">
        <v>335</v>
      </c>
      <c t="n" s="6" r="B19">
        <v>41727</v>
      </c>
      <c t="n" s="6" r="C19">
        <v>47868</v>
      </c>
    </row>
    <row spans="1:3" r="20">
      <c t="s" s="4" r="A20">
        <v>336</v>
      </c>
      <c t="n" s="6" r="B20">
        <v>24</v>
      </c>
      <c t="n" s="6" r="C20">
        <v>15</v>
      </c>
    </row>
    <row spans="1:3" r="21">
      <c t="s" s="4" r="A21">
        <v>337</v>
      </c>
      <c t="n" s="6" r="B21">
        <v>-158</v>
      </c>
      <c t="n" s="6" r="C21">
        <v>-432</v>
      </c>
    </row>
    <row spans="1:3" r="22">
      <c t="s" s="4" r="A22">
        <v>338</v>
      </c>
      <c t="n" s="6" r="B22">
        <v>41593</v>
      </c>
      <c t="n" s="6" r="C22">
        <v>47451</v>
      </c>
    </row>
    <row spans="1:3" r="23">
      <c t="s" s="4" r="A23">
        <v>341</v>
      </c>
    </row>
    <row spans="1:3" r="24">
      <c t="s" s="3" r="A24">
        <v>334</v>
      </c>
    </row>
    <row spans="1:3" r="25">
      <c t="s" s="4" r="A25">
        <v>335</v>
      </c>
      <c t="n" s="6" r="B25">
        <v>16100</v>
      </c>
      <c t="n" s="6" r="C25">
        <v>93230</v>
      </c>
    </row>
    <row spans="1:3" r="26">
      <c t="s" s="4" r="A26">
        <v>336</v>
      </c>
      <c t="n" s="6" r="B26">
        <v>267</v>
      </c>
      <c t="n" s="6" r="C26">
        <v>100</v>
      </c>
    </row>
    <row spans="1:3" r="27">
      <c t="s" s="4" r="A27">
        <v>337</v>
      </c>
      <c t="n" s="6" r="B27">
        <v>0</v>
      </c>
      <c t="n" s="6" r="C27">
        <v>-163</v>
      </c>
    </row>
    <row spans="1:3" r="28">
      <c t="s" s="4" r="A28">
        <v>338</v>
      </c>
      <c t="n" s="6" r="B28">
        <v>16367</v>
      </c>
      <c t="n" s="6" r="C28">
        <v>93167</v>
      </c>
    </row>
    <row spans="1:3" r="29">
      <c t="s" s="4" r="A29">
        <v>342</v>
      </c>
    </row>
    <row spans="1:3" r="30">
      <c t="s" s="3" r="A30">
        <v>334</v>
      </c>
    </row>
    <row spans="1:3" r="31">
      <c t="s" s="4" r="A31">
        <v>335</v>
      </c>
      <c t="n" s="6" r="B31">
        <v>816898</v>
      </c>
      <c t="n" s="6" r="C31">
        <v>856738</v>
      </c>
    </row>
    <row spans="1:3" r="32">
      <c t="s" s="4" r="A32">
        <v>336</v>
      </c>
      <c t="n" s="6" r="B32">
        <v>40925</v>
      </c>
      <c t="n" s="6" r="C32">
        <v>34159</v>
      </c>
    </row>
    <row spans="1:3" r="33">
      <c t="s" s="4" r="A33">
        <v>337</v>
      </c>
      <c t="n" s="6" r="B33">
        <v>-5764</v>
      </c>
      <c t="n" s="6" r="C33">
        <v>-5878</v>
      </c>
    </row>
    <row spans="1:3" r="34">
      <c t="s" s="4" r="A34">
        <v>338</v>
      </c>
      <c t="n" s="6" r="B34">
        <v>852059</v>
      </c>
      <c t="n" s="6" r="C34">
        <v>885019</v>
      </c>
    </row>
    <row spans="1:3" r="35">
      <c t="s" s="3" r="A35">
        <v>339</v>
      </c>
    </row>
    <row spans="1:3" r="36">
      <c t="s" s="4" r="A36">
        <v>335</v>
      </c>
      <c t="n" s="6" r="B36">
        <v>679707</v>
      </c>
      <c t="n" s="6" r="C36">
        <v>702072</v>
      </c>
    </row>
    <row spans="1:3" r="37">
      <c t="s" s="4" r="A37">
        <v>336</v>
      </c>
      <c t="n" s="6" r="B37">
        <v>39542</v>
      </c>
      <c t="n" s="6" r="C37">
        <v>31863</v>
      </c>
    </row>
    <row spans="1:3" r="38">
      <c t="s" s="4" r="A38">
        <v>337</v>
      </c>
      <c t="n" s="6" r="B38">
        <v>-4354</v>
      </c>
      <c t="n" s="6" r="C38">
        <v>-4422</v>
      </c>
    </row>
    <row spans="1:3" r="39">
      <c t="s" s="4" r="A39">
        <v>338</v>
      </c>
      <c t="n" s="6" r="B39">
        <v>714895</v>
      </c>
      <c t="n" s="6" r="C39">
        <v>729513</v>
      </c>
    </row>
    <row spans="1:3" r="40">
      <c t="s" s="4" r="A40">
        <v>343</v>
      </c>
    </row>
    <row spans="1:3" r="41">
      <c t="s" s="3" r="A41">
        <v>334</v>
      </c>
    </row>
    <row spans="1:3" r="42">
      <c t="s" s="4" r="A42">
        <v>335</v>
      </c>
      <c t="n" s="6" r="B42">
        <v>401291</v>
      </c>
      <c t="n" s="6" r="C42">
        <v>386629</v>
      </c>
    </row>
    <row spans="1:3" r="43">
      <c t="s" s="4" r="A43">
        <v>336</v>
      </c>
      <c t="n" s="6" r="B43">
        <v>3154</v>
      </c>
      <c t="n" s="6" r="C43">
        <v>611</v>
      </c>
    </row>
    <row spans="1:3" r="44">
      <c t="s" s="4" r="A44">
        <v>337</v>
      </c>
      <c t="n" s="6" r="B44">
        <v>-32</v>
      </c>
      <c t="n" s="6" r="C44">
        <v>-3077</v>
      </c>
    </row>
    <row spans="1:3" r="45">
      <c t="s" s="4" r="A45">
        <v>338</v>
      </c>
      <c t="n" s="6" r="B45">
        <v>404413</v>
      </c>
      <c t="n" s="6" r="C45">
        <v>384163</v>
      </c>
    </row>
    <row spans="1:3" r="46">
      <c t="s" s="4" r="A46">
        <v>344</v>
      </c>
    </row>
    <row spans="1:3" r="47">
      <c t="s" s="3" r="A47">
        <v>334</v>
      </c>
    </row>
    <row spans="1:3" r="48">
      <c t="s" s="4" r="A48">
        <v>335</v>
      </c>
      <c t="n" s="6" r="B48">
        <v>962051</v>
      </c>
      <c t="n" s="6" r="C48">
        <v>1203548</v>
      </c>
    </row>
    <row spans="1:3" r="49">
      <c t="s" s="4" r="A49">
        <v>336</v>
      </c>
      <c t="n" s="6" r="B49">
        <v>16024</v>
      </c>
      <c t="n" s="6" r="C49">
        <v>6180</v>
      </c>
    </row>
    <row spans="1:3" r="50">
      <c t="s" s="4" r="A50">
        <v>337</v>
      </c>
      <c t="n" s="6" r="B50">
        <v>-428</v>
      </c>
      <c t="n" s="6" r="C50">
        <v>-8768</v>
      </c>
    </row>
    <row spans="1:3" r="51">
      <c t="s" s="4" r="A51">
        <v>338</v>
      </c>
      <c t="n" s="7" r="B51">
        <v>977647</v>
      </c>
      <c t="n" s="7" r="C51">
        <v>120096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t="s" s="1" r="A1">
        <v>345</v>
      </c>
      <c t="s" s="2" r="C1">
        <v>2</v>
      </c>
      <c t="s" s="2" r="D1">
        <v>23</v>
      </c>
    </row>
    <row spans="1:4" r="2">
      <c t="s" s="3" r="A2">
        <v>346</v>
      </c>
    </row>
    <row spans="1:4" r="3">
      <c t="s" s="4" r="A3">
        <v>347</v>
      </c>
      <c t="n" s="7" r="C3">
        <v>129520</v>
      </c>
    </row>
    <row spans="1:4" r="4">
      <c t="s" s="4" r="A4">
        <v>348</v>
      </c>
      <c t="n" s="6" r="C4">
        <v>394977</v>
      </c>
    </row>
    <row spans="1:4" r="5">
      <c t="s" s="4" r="A5">
        <v>349</v>
      </c>
      <c t="n" s="6" r="C5">
        <v>191676</v>
      </c>
    </row>
    <row spans="1:4" r="6">
      <c t="s" s="4" r="A6">
        <v>350</v>
      </c>
      <c t="n" s="6" r="C6">
        <v>559843</v>
      </c>
    </row>
    <row spans="1:4" r="7">
      <c t="s" s="4" r="A7">
        <v>351</v>
      </c>
      <c t="n" s="6" r="C7">
        <v>1276016</v>
      </c>
    </row>
    <row spans="1:4" r="8">
      <c t="s" s="4" r="A8">
        <v>127</v>
      </c>
      <c t="n" s="6" r="C8">
        <v>2238067</v>
      </c>
      <c t="n" s="7" r="D8">
        <v>2588013</v>
      </c>
    </row>
    <row spans="1:4" r="9">
      <c t="s" s="3" r="A9">
        <v>352</v>
      </c>
    </row>
    <row spans="1:4" r="10">
      <c t="s" s="4" r="A10">
        <v>347</v>
      </c>
      <c t="n" s="6" r="C10">
        <v>129979</v>
      </c>
    </row>
    <row spans="1:4" r="11">
      <c t="s" s="4" r="A11">
        <v>348</v>
      </c>
      <c t="n" s="6" r="C11">
        <v>399137</v>
      </c>
    </row>
    <row spans="1:4" r="12">
      <c t="s" s="4" r="A12">
        <v>349</v>
      </c>
      <c t="n" s="6" r="C12">
        <v>201943</v>
      </c>
    </row>
    <row spans="1:4" r="13">
      <c t="s" s="4" r="A13">
        <v>350</v>
      </c>
      <c t="n" s="6" r="C13">
        <v>583373</v>
      </c>
    </row>
    <row spans="1:4" r="14">
      <c t="s" s="4" r="A14">
        <v>351</v>
      </c>
      <c t="n" s="6" r="C14">
        <v>1314432</v>
      </c>
    </row>
    <row spans="1:4" r="15">
      <c t="s" s="4" r="A15">
        <v>127</v>
      </c>
      <c t="n" s="6" r="C15">
        <v>2292079</v>
      </c>
      <c t="n" s="6" r="D15">
        <v>2610760</v>
      </c>
    </row>
    <row spans="1:4" r="16">
      <c t="s" s="3" r="A16">
        <v>353</v>
      </c>
    </row>
    <row spans="1:4" r="17">
      <c t="s" s="4" r="A17">
        <v>347</v>
      </c>
      <c t="n" s="6" r="C17">
        <v>0</v>
      </c>
    </row>
    <row spans="1:4" r="18">
      <c t="s" s="4" r="A18">
        <v>348</v>
      </c>
      <c t="n" s="6" r="C18">
        <v>0</v>
      </c>
    </row>
    <row spans="1:4" r="19">
      <c t="s" s="4" r="A19">
        <v>349</v>
      </c>
      <c t="n" s="6" r="C19">
        <v>43656</v>
      </c>
    </row>
    <row spans="1:4" r="20">
      <c t="s" s="4" r="A20">
        <v>350</v>
      </c>
      <c t="n" s="6" r="C20">
        <v>636051</v>
      </c>
    </row>
    <row spans="1:4" r="21">
      <c t="s" s="4" r="A21">
        <v>351</v>
      </c>
      <c t="n" s="6" r="C21">
        <v>679707</v>
      </c>
    </row>
    <row spans="1:4" r="22">
      <c t="s" s="4" r="A22">
        <v>335</v>
      </c>
      <c t="n" s="6" r="C22">
        <v>679707</v>
      </c>
      <c t="n" s="6" r="D22">
        <v>702072</v>
      </c>
    </row>
    <row spans="1:4" r="23">
      <c t="s" s="3" r="A23">
        <v>354</v>
      </c>
    </row>
    <row spans="1:4" r="24">
      <c t="s" s="4" r="A24">
        <v>347</v>
      </c>
      <c t="n" s="6" r="C24">
        <v>0</v>
      </c>
    </row>
    <row spans="1:4" r="25">
      <c t="s" s="4" r="A25">
        <v>348</v>
      </c>
      <c t="n" s="6" r="C25">
        <v>0</v>
      </c>
    </row>
    <row spans="1:4" r="26">
      <c t="s" s="4" r="A26">
        <v>349</v>
      </c>
      <c t="n" s="6" r="C26">
        <v>45926</v>
      </c>
    </row>
    <row spans="1:4" r="27">
      <c t="s" s="4" r="A27">
        <v>350</v>
      </c>
      <c t="n" s="6" r="C27">
        <v>668969</v>
      </c>
    </row>
    <row spans="1:4" r="28">
      <c t="s" s="4" r="A28">
        <v>351</v>
      </c>
      <c t="n" s="6" r="C28">
        <v>714895</v>
      </c>
    </row>
    <row spans="1:4" r="29">
      <c t="s" s="4" r="A29">
        <v>127</v>
      </c>
      <c t="n" s="6" r="C29">
        <v>714895</v>
      </c>
      <c t="n" s="6" r="D29">
        <v>729513</v>
      </c>
    </row>
    <row spans="1:4" r="30">
      <c t="s" s="4" r="A30">
        <v>344</v>
      </c>
    </row>
    <row spans="1:4" r="31">
      <c t="s" s="3" r="A31">
        <v>346</v>
      </c>
    </row>
    <row spans="1:4" r="32">
      <c t="s" s="4" r="A32">
        <v>344</v>
      </c>
      <c t="s" s="4" r="B32">
        <v>34</v>
      </c>
      <c t="n" s="6" r="C32">
        <v>962051</v>
      </c>
    </row>
    <row spans="1:4" r="33">
      <c t="s" s="4" r="A33">
        <v>127</v>
      </c>
      <c t="n" s="6" r="C33">
        <v>962051</v>
      </c>
      <c t="n" s="6" r="D33">
        <v>1203548</v>
      </c>
    </row>
    <row spans="1:4" r="34">
      <c t="s" s="3" r="A34">
        <v>352</v>
      </c>
    </row>
    <row spans="1:4" r="35">
      <c t="s" s="4" r="A35">
        <v>344</v>
      </c>
      <c t="s" s="4" r="B35">
        <v>34</v>
      </c>
      <c t="n" s="6" r="C35">
        <v>977647</v>
      </c>
    </row>
    <row spans="1:4" r="36">
      <c t="s" s="4" r="A36">
        <v>127</v>
      </c>
      <c t="n" s="6" r="C36">
        <v>977647</v>
      </c>
      <c t="n" s="7" r="D36">
        <v>1200960</v>
      </c>
    </row>
    <row spans="1:4" r="37">
      <c t="s" s="3" r="A37">
        <v>353</v>
      </c>
    </row>
    <row spans="1:4" r="38">
      <c t="s" s="4" r="A38">
        <v>344</v>
      </c>
      <c t="s" s="4" r="B38">
        <v>34</v>
      </c>
      <c t="n" s="6" r="C38">
        <v>0</v>
      </c>
    </row>
    <row spans="1:4" r="39">
      <c t="s" s="3" r="A39">
        <v>354</v>
      </c>
    </row>
    <row spans="1:4" r="40">
      <c t="s" s="4" r="A40">
        <v>344</v>
      </c>
      <c t="s" s="4" r="B40">
        <v>34</v>
      </c>
      <c t="n" s="7" r="C40">
        <v>0</v>
      </c>
    </row>
    <row spans="1:4" r="41">
      <c t="n" r="A41"/>
    </row>
    <row spans="1:4" r="42">
      <c t="s" s="4" r="A42">
        <v>34</v>
      </c>
      <c t="s" s="4" r="B42">
        <v>355</v>
      </c>
    </row>
  </sheetData>
  <mergeCells count="3">
    <mergeCell ref="A1:B1"/>
    <mergeCell ref="A41:C41"/>
    <mergeCell ref="B42:C4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56</v>
      </c>
      <c t="s" s="2" r="C1">
        <v>75</v>
      </c>
      <c t="s" s="2" r="E1">
        <v>1</v>
      </c>
    </row>
    <row spans="1:6" r="2">
      <c t="s" s="2" r="C2">
        <v>2</v>
      </c>
      <c t="s" s="2" r="D2">
        <v>76</v>
      </c>
      <c t="s" s="2" r="E2">
        <v>2</v>
      </c>
      <c t="s" s="2" r="F2">
        <v>76</v>
      </c>
    </row>
    <row spans="1:6" r="3">
      <c t="s" s="3" r="A3">
        <v>334</v>
      </c>
    </row>
    <row spans="1:6" r="4">
      <c t="s" s="4" r="A4">
        <v>357</v>
      </c>
      <c t="n" s="7" r="C4">
        <v>59974</v>
      </c>
      <c t="n" s="7" r="D4">
        <v>39502</v>
      </c>
      <c t="n" s="7" r="E4">
        <v>148458</v>
      </c>
      <c t="n" s="7" r="F4">
        <v>114123</v>
      </c>
    </row>
    <row spans="1:6" r="5">
      <c t="s" s="4" r="A5">
        <v>358</v>
      </c>
      <c t="s" s="4" r="B5">
        <v>34</v>
      </c>
      <c t="n" s="6" r="C5">
        <v>366</v>
      </c>
      <c t="n" s="6" r="D5">
        <v>516</v>
      </c>
      <c t="n" s="6" r="E5">
        <v>1309</v>
      </c>
      <c t="n" s="6" r="F5">
        <v>598</v>
      </c>
    </row>
    <row spans="1:6" r="6">
      <c t="s" s="4" r="A6">
        <v>359</v>
      </c>
      <c t="s" s="4" r="B6">
        <v>34</v>
      </c>
      <c t="n" s="6" r="C6">
        <v>-960</v>
      </c>
      <c t="n" s="6" r="D6">
        <v>-566</v>
      </c>
      <c t="n" s="6" r="E6">
        <v>-1960</v>
      </c>
      <c t="n" s="6" r="F6">
        <v>-693</v>
      </c>
    </row>
    <row spans="1:6" r="7">
      <c t="s" s="3" r="A7">
        <v>339</v>
      </c>
    </row>
    <row spans="1:6" r="8">
      <c t="s" s="4" r="A8">
        <v>360</v>
      </c>
      <c t="n" s="6" r="C8">
        <v>340</v>
      </c>
      <c t="n" s="6" r="D8">
        <v>6697</v>
      </c>
      <c t="n" s="6" r="E8">
        <v>21965</v>
      </c>
      <c t="n" s="6" r="F8">
        <v>16762</v>
      </c>
    </row>
    <row spans="1:6" r="9">
      <c t="s" s="4" r="A9">
        <v>358</v>
      </c>
      <c t="s" s="4" r="B9">
        <v>34</v>
      </c>
      <c t="n" s="6" r="C9">
        <v>0</v>
      </c>
      <c t="n" s="6" r="D9">
        <v>19</v>
      </c>
      <c t="n" s="6" r="E9">
        <v>91</v>
      </c>
      <c t="n" s="6" r="F9">
        <v>34</v>
      </c>
    </row>
    <row spans="1:6" r="10">
      <c t="s" s="4" r="A10">
        <v>359</v>
      </c>
      <c t="s" s="4" r="B10">
        <v>34</v>
      </c>
      <c t="n" s="7" r="C10">
        <v>0</v>
      </c>
      <c t="n" s="7" r="D10">
        <v>0</v>
      </c>
      <c t="n" s="7" r="E10">
        <v>-146</v>
      </c>
      <c t="n" s="7" r="F10">
        <v>-63</v>
      </c>
    </row>
    <row spans="1:6" r="11">
      <c t="n" r="A11"/>
    </row>
    <row spans="1:6" r="12">
      <c t="s" s="4" r="A12">
        <v>34</v>
      </c>
      <c t="s" s="4" r="B12">
        <v>361</v>
      </c>
    </row>
  </sheetData>
  <mergeCells count="5">
    <mergeCell ref="A1:B2"/>
    <mergeCell ref="C1:D1"/>
    <mergeCell ref="E1:F1"/>
    <mergeCell ref="A11:E11"/>
    <mergeCell ref="B12:E1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62</v>
      </c>
      <c t="s" s="2" r="B1">
        <v>2</v>
      </c>
      <c t="s" s="2" r="C1">
        <v>23</v>
      </c>
    </row>
    <row spans="1:3" r="2">
      <c t="s" s="3" r="A2">
        <v>363</v>
      </c>
    </row>
    <row spans="1:3" r="3">
      <c t="s" s="4" r="A3">
        <v>364</v>
      </c>
      <c t="n" s="7" r="B3">
        <v>128027</v>
      </c>
      <c t="n" s="7" r="C3">
        <v>1163595</v>
      </c>
    </row>
    <row spans="1:3" r="4">
      <c t="s" s="4" r="A4">
        <v>365</v>
      </c>
      <c t="n" s="6" r="B4">
        <v>168550</v>
      </c>
      <c t="n" s="6" r="C4">
        <v>182928</v>
      </c>
    </row>
    <row spans="1:3" r="5">
      <c t="s" s="4" r="A5">
        <v>127</v>
      </c>
      <c t="n" s="6" r="B5">
        <v>296577</v>
      </c>
      <c t="n" s="6" r="C5">
        <v>1346523</v>
      </c>
    </row>
    <row spans="1:3" r="6">
      <c t="s" s="3" r="A6">
        <v>366</v>
      </c>
    </row>
    <row spans="1:3" r="7">
      <c t="s" s="4" r="A7">
        <v>364</v>
      </c>
      <c t="n" s="6" r="B7">
        <v>-705</v>
      </c>
      <c t="n" s="6" r="C7">
        <v>-11262</v>
      </c>
    </row>
    <row spans="1:3" r="8">
      <c t="s" s="4" r="A8">
        <v>365</v>
      </c>
      <c t="n" s="6" r="B8">
        <v>-5677</v>
      </c>
      <c t="n" s="6" r="C8">
        <v>-7056</v>
      </c>
    </row>
    <row spans="1:3" r="9">
      <c t="s" s="4" r="A9">
        <v>127</v>
      </c>
      <c t="n" s="6" r="B9">
        <v>-6382</v>
      </c>
      <c t="n" s="6" r="C9">
        <v>-18318</v>
      </c>
    </row>
    <row spans="1:3" r="10">
      <c t="s" s="3" r="A10">
        <v>367</v>
      </c>
    </row>
    <row spans="1:3" r="11">
      <c t="s" s="4" r="A11">
        <v>364</v>
      </c>
      <c t="n" s="6" r="B11">
        <v>13863</v>
      </c>
      <c t="n" s="6" r="C11">
        <v>42322</v>
      </c>
    </row>
    <row spans="1:3" r="12">
      <c t="s" s="4" r="A12">
        <v>365</v>
      </c>
      <c t="n" s="6" r="B12">
        <v>89024</v>
      </c>
      <c t="n" s="6" r="C12">
        <v>81709</v>
      </c>
    </row>
    <row spans="1:3" r="13">
      <c t="s" s="4" r="A13">
        <v>127</v>
      </c>
      <c t="n" s="6" r="B13">
        <v>102887</v>
      </c>
      <c t="n" s="6" r="C13">
        <v>124031</v>
      </c>
    </row>
    <row spans="1:3" r="14">
      <c t="s" s="3" r="A14">
        <v>368</v>
      </c>
    </row>
    <row spans="1:3" r="15">
      <c t="s" s="4" r="A15">
        <v>364</v>
      </c>
      <c t="n" s="6" r="B15">
        <v>-159</v>
      </c>
      <c t="n" s="6" r="C15">
        <v>-594</v>
      </c>
    </row>
    <row spans="1:3" r="16">
      <c t="s" s="4" r="A16">
        <v>365</v>
      </c>
      <c t="n" s="6" r="B16">
        <v>-4195</v>
      </c>
      <c t="n" s="6" r="C16">
        <v>-3828</v>
      </c>
    </row>
    <row spans="1:3" r="17">
      <c t="s" s="4" r="A17">
        <v>127</v>
      </c>
      <c t="n" s="6" r="B17">
        <v>-4354</v>
      </c>
      <c t="n" s="6" r="C17">
        <v>-4422</v>
      </c>
    </row>
    <row spans="1:3" r="18">
      <c t="s" s="4" r="A18">
        <v>340</v>
      </c>
    </row>
    <row spans="1:3" r="19">
      <c t="s" s="3" r="A19">
        <v>363</v>
      </c>
    </row>
    <row spans="1:3" r="20">
      <c t="s" s="4" r="A20">
        <v>364</v>
      </c>
      <c t="n" s="6" r="B20">
        <v>2190</v>
      </c>
      <c t="n" s="6" r="C20">
        <v>42493</v>
      </c>
    </row>
    <row spans="1:3" r="21">
      <c t="s" s="4" r="A21">
        <v>365</v>
      </c>
      <c t="n" s="6" r="B21">
        <v>30009</v>
      </c>
      <c t="n" s="6" r="C21">
        <v>2</v>
      </c>
    </row>
    <row spans="1:3" r="22">
      <c t="s" s="4" r="A22">
        <v>127</v>
      </c>
      <c t="n" s="6" r="B22">
        <v>32199</v>
      </c>
      <c t="n" s="6" r="C22">
        <v>42495</v>
      </c>
    </row>
    <row spans="1:3" r="23">
      <c t="s" s="3" r="A23">
        <v>366</v>
      </c>
    </row>
    <row spans="1:3" r="24">
      <c t="s" s="4" r="A24">
        <v>364</v>
      </c>
      <c t="n" s="6" r="B24">
        <v>-7</v>
      </c>
      <c t="n" s="6" r="C24">
        <v>-432</v>
      </c>
    </row>
    <row spans="1:3" r="25">
      <c t="s" s="4" r="A25">
        <v>365</v>
      </c>
      <c t="n" s="6" r="B25">
        <v>-151</v>
      </c>
      <c t="n" s="6" r="C25">
        <v>0</v>
      </c>
    </row>
    <row spans="1:3" r="26">
      <c t="s" s="4" r="A26">
        <v>127</v>
      </c>
      <c t="n" s="6" r="B26">
        <v>-158</v>
      </c>
      <c t="n" s="6" r="C26">
        <v>-432</v>
      </c>
    </row>
    <row spans="1:3" r="27">
      <c t="s" s="4" r="A27">
        <v>341</v>
      </c>
    </row>
    <row spans="1:3" r="28">
      <c t="s" s="3" r="A28">
        <v>363</v>
      </c>
    </row>
    <row spans="1:3" r="29">
      <c t="s" s="4" r="A29">
        <v>364</v>
      </c>
      <c t="n" s="6" r="C29">
        <v>60010</v>
      </c>
    </row>
    <row spans="1:3" r="30">
      <c t="s" s="4" r="A30">
        <v>365</v>
      </c>
      <c t="n" s="6" r="C30">
        <v>0</v>
      </c>
    </row>
    <row spans="1:3" r="31">
      <c t="s" s="4" r="A31">
        <v>127</v>
      </c>
      <c t="n" s="6" r="C31">
        <v>60010</v>
      </c>
    </row>
    <row spans="1:3" r="32">
      <c t="s" s="3" r="A32">
        <v>366</v>
      </c>
    </row>
    <row spans="1:3" r="33">
      <c t="s" s="4" r="A33">
        <v>364</v>
      </c>
      <c t="n" s="6" r="C33">
        <v>-163</v>
      </c>
    </row>
    <row spans="1:3" r="34">
      <c t="s" s="4" r="A34">
        <v>365</v>
      </c>
      <c t="n" s="6" r="C34">
        <v>0</v>
      </c>
    </row>
    <row spans="1:3" r="35">
      <c t="s" s="4" r="A35">
        <v>127</v>
      </c>
      <c t="n" s="6" r="C35">
        <v>-163</v>
      </c>
    </row>
    <row spans="1:3" r="36">
      <c t="s" s="4" r="A36">
        <v>342</v>
      </c>
    </row>
    <row spans="1:3" r="37">
      <c t="s" s="3" r="A37">
        <v>363</v>
      </c>
    </row>
    <row spans="1:3" r="38">
      <c t="s" s="4" r="A38">
        <v>364</v>
      </c>
      <c t="n" s="6" r="B38">
        <v>45697</v>
      </c>
      <c t="n" s="6" r="C38">
        <v>102422</v>
      </c>
    </row>
    <row spans="1:3" r="39">
      <c t="s" s="4" r="A39">
        <v>365</v>
      </c>
      <c t="n" s="6" r="B39">
        <v>109147</v>
      </c>
      <c t="n" s="6" r="C39">
        <v>115943</v>
      </c>
    </row>
    <row spans="1:3" r="40">
      <c t="s" s="4" r="A40">
        <v>127</v>
      </c>
      <c t="n" s="6" r="B40">
        <v>154844</v>
      </c>
      <c t="n" s="6" r="C40">
        <v>218365</v>
      </c>
    </row>
    <row spans="1:3" r="41">
      <c t="s" s="3" r="A41">
        <v>366</v>
      </c>
    </row>
    <row spans="1:3" r="42">
      <c t="s" s="4" r="A42">
        <v>364</v>
      </c>
      <c t="n" s="6" r="B42">
        <v>-443</v>
      </c>
      <c t="n" s="6" r="C42">
        <v>-1629</v>
      </c>
    </row>
    <row spans="1:3" r="43">
      <c t="s" s="4" r="A43">
        <v>365</v>
      </c>
      <c t="n" s="6" r="B43">
        <v>-5321</v>
      </c>
      <c t="n" s="6" r="C43">
        <v>-4249</v>
      </c>
    </row>
    <row spans="1:3" r="44">
      <c t="s" s="4" r="A44">
        <v>127</v>
      </c>
      <c t="n" s="6" r="B44">
        <v>-5764</v>
      </c>
      <c t="n" s="6" r="C44">
        <v>-5878</v>
      </c>
    </row>
    <row spans="1:3" r="45">
      <c t="s" s="3" r="A45">
        <v>367</v>
      </c>
    </row>
    <row spans="1:3" r="46">
      <c t="s" s="4" r="A46">
        <v>364</v>
      </c>
      <c t="n" s="6" r="B46">
        <v>13863</v>
      </c>
      <c t="n" s="6" r="C46">
        <v>42322</v>
      </c>
    </row>
    <row spans="1:3" r="47">
      <c t="s" s="4" r="A47">
        <v>365</v>
      </c>
      <c t="n" s="6" r="B47">
        <v>89024</v>
      </c>
      <c t="n" s="6" r="C47">
        <v>81709</v>
      </c>
    </row>
    <row spans="1:3" r="48">
      <c t="s" s="4" r="A48">
        <v>127</v>
      </c>
      <c t="n" s="6" r="B48">
        <v>102887</v>
      </c>
      <c t="n" s="6" r="C48">
        <v>124031</v>
      </c>
    </row>
    <row spans="1:3" r="49">
      <c t="s" s="3" r="A49">
        <v>368</v>
      </c>
    </row>
    <row spans="1:3" r="50">
      <c t="s" s="4" r="A50">
        <v>364</v>
      </c>
      <c t="n" s="6" r="B50">
        <v>-159</v>
      </c>
      <c t="n" s="6" r="C50">
        <v>-594</v>
      </c>
    </row>
    <row spans="1:3" r="51">
      <c t="s" s="4" r="A51">
        <v>365</v>
      </c>
      <c t="n" s="6" r="B51">
        <v>-4195</v>
      </c>
      <c t="n" s="6" r="C51">
        <v>-3828</v>
      </c>
    </row>
    <row spans="1:3" r="52">
      <c t="s" s="4" r="A52">
        <v>127</v>
      </c>
      <c t="n" s="6" r="B52">
        <v>-4354</v>
      </c>
      <c t="n" s="6" r="C52">
        <v>-4422</v>
      </c>
    </row>
    <row spans="1:3" r="53">
      <c t="s" s="4" r="A53">
        <v>343</v>
      </c>
    </row>
    <row spans="1:3" r="54">
      <c t="s" s="3" r="A54">
        <v>363</v>
      </c>
    </row>
    <row spans="1:3" r="55">
      <c t="s" s="4" r="A55">
        <v>364</v>
      </c>
      <c t="n" s="6" r="B55">
        <v>5049</v>
      </c>
      <c t="n" s="6" r="C55">
        <v>228258</v>
      </c>
    </row>
    <row spans="1:3" r="56">
      <c t="s" s="4" r="A56">
        <v>365</v>
      </c>
      <c t="n" s="6" r="B56">
        <v>6153</v>
      </c>
      <c t="n" s="6" r="C56">
        <v>13962</v>
      </c>
    </row>
    <row spans="1:3" r="57">
      <c t="s" s="4" r="A57">
        <v>127</v>
      </c>
      <c t="n" s="6" r="B57">
        <v>11202</v>
      </c>
      <c t="n" s="6" r="C57">
        <v>242220</v>
      </c>
    </row>
    <row spans="1:3" r="58">
      <c t="s" s="3" r="A58">
        <v>366</v>
      </c>
    </row>
    <row spans="1:3" r="59">
      <c t="s" s="4" r="A59">
        <v>364</v>
      </c>
      <c t="n" s="6" r="B59">
        <v>-3</v>
      </c>
      <c t="n" s="6" r="C59">
        <v>-1812</v>
      </c>
    </row>
    <row spans="1:3" r="60">
      <c t="s" s="4" r="A60">
        <v>365</v>
      </c>
      <c t="n" s="6" r="B60">
        <v>-29</v>
      </c>
      <c t="n" s="6" r="C60">
        <v>-1265</v>
      </c>
    </row>
    <row spans="1:3" r="61">
      <c t="s" s="4" r="A61">
        <v>127</v>
      </c>
      <c t="n" s="6" r="B61">
        <v>-32</v>
      </c>
      <c t="n" s="6" r="C61">
        <v>-3077</v>
      </c>
    </row>
    <row spans="1:3" r="62">
      <c t="s" s="4" r="A62">
        <v>344</v>
      </c>
    </row>
    <row spans="1:3" r="63">
      <c t="s" s="3" r="A63">
        <v>363</v>
      </c>
    </row>
    <row spans="1:3" r="64">
      <c t="s" s="4" r="A64">
        <v>364</v>
      </c>
      <c t="n" s="6" r="B64">
        <v>75091</v>
      </c>
      <c t="n" s="6" r="C64">
        <v>730412</v>
      </c>
    </row>
    <row spans="1:3" r="65">
      <c t="s" s="4" r="A65">
        <v>365</v>
      </c>
      <c t="n" s="6" r="B65">
        <v>23241</v>
      </c>
      <c t="n" s="6" r="C65">
        <v>53021</v>
      </c>
    </row>
    <row spans="1:3" r="66">
      <c t="s" s="4" r="A66">
        <v>127</v>
      </c>
      <c t="n" s="6" r="B66">
        <v>98332</v>
      </c>
      <c t="n" s="6" r="C66">
        <v>783433</v>
      </c>
    </row>
    <row spans="1:3" r="67">
      <c t="s" s="3" r="A67">
        <v>366</v>
      </c>
    </row>
    <row spans="1:3" r="68">
      <c t="s" s="4" r="A68">
        <v>364</v>
      </c>
      <c t="n" s="6" r="B68">
        <v>-252</v>
      </c>
      <c t="n" s="6" r="C68">
        <v>-7226</v>
      </c>
    </row>
    <row spans="1:3" r="69">
      <c t="s" s="4" r="A69">
        <v>365</v>
      </c>
      <c t="n" s="6" r="B69">
        <v>-176</v>
      </c>
      <c t="n" s="6" r="C69">
        <v>-1542</v>
      </c>
    </row>
    <row spans="1:3" r="70">
      <c t="s" s="4" r="A70">
        <v>127</v>
      </c>
      <c t="n" s="7" r="B70">
        <v>-428</v>
      </c>
      <c t="n" s="7" r="C70">
        <v>-876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369</v>
      </c>
      <c t="s" s="2" r="B1">
        <v>1</v>
      </c>
    </row>
    <row spans="1:3" r="2">
      <c t="s" s="2" r="B2">
        <v>2</v>
      </c>
      <c t="s" s="2" r="C2">
        <v>76</v>
      </c>
    </row>
    <row spans="1:3" r="3">
      <c t="s" s="3" r="A3">
        <v>207</v>
      </c>
    </row>
    <row spans="1:3" r="4">
      <c t="s" s="4" r="A4">
        <v>370</v>
      </c>
      <c t="n" s="7" r="B4">
        <v>0</v>
      </c>
      <c t="n" s="7" r="C4">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6"/>
  </cols>
  <sheetData>
    <row spans="1:4" r="1">
      <c t="s" s="1" r="A1">
        <v>371</v>
      </c>
      <c t="s" s="2" r="C1">
        <v>1</v>
      </c>
      <c t="s" s="2" r="D1">
        <v>372</v>
      </c>
    </row>
    <row spans="1:4" r="2">
      <c t="s" s="2" r="C2">
        <v>2</v>
      </c>
      <c t="s" s="2" r="D2">
        <v>23</v>
      </c>
    </row>
    <row spans="1:4" r="3">
      <c t="s" s="3" r="A3">
        <v>373</v>
      </c>
    </row>
    <row spans="1:4" r="4">
      <c t="s" s="4" r="A4">
        <v>33</v>
      </c>
      <c t="s" s="4" r="B4">
        <v>34</v>
      </c>
      <c t="n" s="7" r="C4">
        <v>5595962000</v>
      </c>
      <c t="n" s="7" r="D4">
        <v>5078681000</v>
      </c>
    </row>
    <row spans="1:4" r="5">
      <c t="s" s="4" r="A5">
        <v>35</v>
      </c>
      <c t="n" s="6" r="C5">
        <v>-132534000</v>
      </c>
      <c t="n" s="6" r="D5">
        <v>-129697000</v>
      </c>
    </row>
    <row spans="1:4" r="6">
      <c t="s" s="4" r="A6">
        <v>36</v>
      </c>
      <c t="n" s="7" r="C6">
        <v>5463428000</v>
      </c>
      <c t="n" s="7" r="D6">
        <v>4948984000</v>
      </c>
    </row>
    <row spans="1:4" r="7">
      <c t="s" s="4" r="A7">
        <v>374</v>
      </c>
      <c t="s" s="4" r="C7">
        <v>375</v>
      </c>
      <c t="s" s="4" r="D7">
        <v>376</v>
      </c>
    </row>
    <row spans="1:4" r="8">
      <c t="s" s="4" r="A8">
        <v>377</v>
      </c>
      <c t="n" s="7" r="C8">
        <v>14765000</v>
      </c>
      <c t="n" s="7" r="D8">
        <v>15529000</v>
      </c>
    </row>
    <row spans="1:4" r="9">
      <c t="s" s="4" r="A9">
        <v>378</v>
      </c>
    </row>
    <row spans="1:4" r="10">
      <c t="s" s="3" r="A10">
        <v>373</v>
      </c>
    </row>
    <row spans="1:4" r="11">
      <c t="s" s="4" r="A11">
        <v>33</v>
      </c>
      <c t="n" s="6" r="C11">
        <v>696817000</v>
      </c>
      <c t="n" s="6" r="D11">
        <v>688912000</v>
      </c>
    </row>
    <row spans="1:4" r="12">
      <c t="s" s="4" r="A12">
        <v>35</v>
      </c>
      <c t="n" s="6" r="C12">
        <v>-13911000</v>
      </c>
      <c t="n" s="6" r="D12">
        <v>-14427000</v>
      </c>
    </row>
    <row spans="1:4" r="13">
      <c t="s" s="4" r="A13">
        <v>379</v>
      </c>
    </row>
    <row spans="1:4" r="14">
      <c t="s" s="3" r="A14">
        <v>373</v>
      </c>
    </row>
    <row spans="1:4" r="15">
      <c t="s" s="4" r="A15">
        <v>33</v>
      </c>
      <c t="n" s="6" r="C15">
        <v>4222656000</v>
      </c>
      <c t="n" s="6" r="D15">
        <v>3733517000</v>
      </c>
    </row>
    <row spans="1:4" r="16">
      <c t="s" s="4" r="A16">
        <v>380</v>
      </c>
    </row>
    <row spans="1:4" r="17">
      <c t="s" s="3" r="A17">
        <v>373</v>
      </c>
    </row>
    <row spans="1:4" r="18">
      <c t="s" s="4" r="A18">
        <v>33</v>
      </c>
      <c t="n" s="6" r="C18">
        <v>2919415000</v>
      </c>
      <c t="n" s="6" r="D18">
        <v>2633953000</v>
      </c>
    </row>
    <row spans="1:4" r="19">
      <c t="s" s="4" r="A19">
        <v>35</v>
      </c>
      <c t="n" s="6" r="C19">
        <v>-67244000</v>
      </c>
      <c t="n" s="6" r="D19">
        <v>-67877000</v>
      </c>
    </row>
    <row spans="1:4" r="20">
      <c t="s" s="4" r="A20">
        <v>381</v>
      </c>
    </row>
    <row spans="1:4" r="21">
      <c t="s" s="3" r="A21">
        <v>373</v>
      </c>
    </row>
    <row spans="1:4" r="22">
      <c t="s" s="4" r="A22">
        <v>33</v>
      </c>
      <c t="n" s="6" r="C22">
        <v>1303241000</v>
      </c>
      <c t="n" s="6" r="D22">
        <v>1099564000</v>
      </c>
    </row>
    <row spans="1:4" r="23">
      <c t="s" s="4" r="A23">
        <v>35</v>
      </c>
      <c t="n" s="6" r="C23">
        <v>-36579000</v>
      </c>
      <c t="n" s="6" r="D23">
        <v>-32525000</v>
      </c>
    </row>
    <row spans="1:4" r="24">
      <c t="s" s="4" r="A24">
        <v>325</v>
      </c>
    </row>
    <row spans="1:4" r="25">
      <c t="s" s="3" r="A25">
        <v>373</v>
      </c>
    </row>
    <row spans="1:4" r="26">
      <c t="s" s="4" r="A26">
        <v>33</v>
      </c>
      <c t="n" s="6" r="C26">
        <v>676489000</v>
      </c>
      <c t="n" s="6" r="D26">
        <v>656252000</v>
      </c>
    </row>
    <row spans="1:4" r="27">
      <c t="s" s="4" r="A27">
        <v>382</v>
      </c>
    </row>
    <row spans="1:4" r="28">
      <c t="s" s="3" r="A28">
        <v>373</v>
      </c>
    </row>
    <row spans="1:4" r="29">
      <c t="s" s="4" r="A29">
        <v>33</v>
      </c>
      <c t="n" s="6" r="C29">
        <v>435935000</v>
      </c>
      <c t="n" s="6" r="D29">
        <v>420901000</v>
      </c>
    </row>
    <row spans="1:4" r="30">
      <c t="s" s="4" r="A30">
        <v>35</v>
      </c>
      <c t="n" s="6" r="C30">
        <v>-8574000</v>
      </c>
      <c t="n" s="6" r="D30">
        <v>-8998000</v>
      </c>
    </row>
    <row spans="1:4" r="31">
      <c t="s" s="4" r="A31">
        <v>383</v>
      </c>
    </row>
    <row spans="1:4" r="32">
      <c t="s" s="3" r="A32">
        <v>373</v>
      </c>
    </row>
    <row spans="1:4" r="33">
      <c t="s" s="4" r="A33">
        <v>33</v>
      </c>
      <c t="n" s="6" r="C33">
        <v>240554000</v>
      </c>
      <c t="n" s="6" r="D33">
        <v>235351000</v>
      </c>
    </row>
    <row spans="1:4" r="34">
      <c t="s" s="4" r="A34">
        <v>35</v>
      </c>
      <c t="n" s="7" r="C34">
        <v>-6226000</v>
      </c>
      <c t="n" s="7" r="D34">
        <v>-5870000</v>
      </c>
    </row>
    <row spans="1:4" r="35">
      <c t="n" r="A35"/>
    </row>
    <row spans="1:4" r="36">
      <c t="s" s="4" r="A36">
        <v>34</v>
      </c>
      <c t="s" s="4" r="B36">
        <v>65</v>
      </c>
    </row>
  </sheetData>
  <mergeCells count="3">
    <mergeCell ref="A1:B2"/>
    <mergeCell ref="A35:C35"/>
    <mergeCell ref="B36:C36"/>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21827</v>
      </c>
      <c t="n" s="7" r="C4">
        <v>22437</v>
      </c>
      <c t="n" s="7" r="D4">
        <v>68747</v>
      </c>
      <c t="n" s="7" r="E4">
        <v>67355</v>
      </c>
    </row>
    <row spans="1:5" r="5">
      <c t="s" s="4" r="A5">
        <v>79</v>
      </c>
      <c t="n" s="6" r="B5">
        <v>8538</v>
      </c>
      <c t="n" s="6" r="C5">
        <v>7878</v>
      </c>
      <c t="n" s="6" r="D5">
        <v>24947</v>
      </c>
      <c t="n" s="6" r="E5">
        <v>23581</v>
      </c>
    </row>
    <row spans="1:5" r="6">
      <c t="s" s="4" r="A6">
        <v>80</v>
      </c>
      <c t="n" s="6" r="B6">
        <v>47694</v>
      </c>
      <c t="n" s="6" r="C6">
        <v>42137</v>
      </c>
      <c t="n" s="6" r="D6">
        <v>139199</v>
      </c>
      <c t="n" s="6" r="E6">
        <v>121857</v>
      </c>
    </row>
    <row spans="1:5" r="7">
      <c t="s" s="4" r="A7">
        <v>81</v>
      </c>
      <c t="n" s="6" r="B7">
        <v>7885</v>
      </c>
      <c t="n" s="6" r="C7">
        <v>7915</v>
      </c>
      <c t="n" s="6" r="D7">
        <v>23501</v>
      </c>
      <c t="n" s="6" r="E7">
        <v>23677</v>
      </c>
    </row>
    <row spans="1:5" r="8">
      <c t="s" s="4" r="A8">
        <v>82</v>
      </c>
      <c t="n" s="6" r="B8">
        <v>85944</v>
      </c>
      <c t="n" s="6" r="C8">
        <v>80367</v>
      </c>
      <c t="n" s="6" r="D8">
        <v>256394</v>
      </c>
      <c t="n" s="6" r="E8">
        <v>236470</v>
      </c>
    </row>
    <row spans="1:5" r="9">
      <c t="s" s="3" r="A9">
        <v>83</v>
      </c>
    </row>
    <row spans="1:5" r="10">
      <c t="s" s="4" r="A10">
        <v>84</v>
      </c>
      <c t="n" s="6" r="B10">
        <v>4550</v>
      </c>
      <c t="n" s="6" r="C10">
        <v>3947</v>
      </c>
      <c t="n" s="6" r="D10">
        <v>13905</v>
      </c>
      <c t="n" s="6" r="E10">
        <v>12206</v>
      </c>
    </row>
    <row spans="1:5" r="11">
      <c t="s" s="4" r="A11">
        <v>49</v>
      </c>
      <c t="n" s="6" r="B11">
        <v>289</v>
      </c>
      <c t="n" s="6" r="C11">
        <v>261</v>
      </c>
      <c t="n" s="6" r="D11">
        <v>882</v>
      </c>
      <c t="n" s="6" r="E11">
        <v>734</v>
      </c>
    </row>
    <row spans="1:5" r="12">
      <c t="s" s="4" r="A12">
        <v>50</v>
      </c>
      <c t="n" s="6" r="B12">
        <v>1527</v>
      </c>
      <c t="n" s="6" r="C12">
        <v>2273</v>
      </c>
      <c t="n" s="6" r="D12">
        <v>4844</v>
      </c>
      <c t="n" s="6" r="E12">
        <v>6685</v>
      </c>
    </row>
    <row spans="1:5" r="13">
      <c t="s" s="4" r="A13">
        <v>51</v>
      </c>
      <c t="n" s="6" r="B13">
        <v>17</v>
      </c>
      <c t="n" s="6" r="C13">
        <v>21</v>
      </c>
      <c t="n" s="6" r="D13">
        <v>49</v>
      </c>
      <c t="n" s="6" r="E13">
        <v>63</v>
      </c>
    </row>
    <row spans="1:5" r="14">
      <c t="s" s="4" r="A14">
        <v>52</v>
      </c>
      <c t="n" s="6" r="B14">
        <v>935</v>
      </c>
      <c t="n" s="6" r="C14">
        <v>807</v>
      </c>
      <c t="n" s="6" r="D14">
        <v>2737</v>
      </c>
      <c t="n" s="6" r="E14">
        <v>2372</v>
      </c>
    </row>
    <row spans="1:5" r="15">
      <c t="s" s="4" r="A15">
        <v>85</v>
      </c>
      <c t="n" s="6" r="B15">
        <v>7318</v>
      </c>
      <c t="n" s="6" r="C15">
        <v>7309</v>
      </c>
      <c t="n" s="6" r="D15">
        <v>22417</v>
      </c>
      <c t="n" s="6" r="E15">
        <v>22060</v>
      </c>
    </row>
    <row spans="1:5" r="16">
      <c t="s" s="4" r="A16">
        <v>86</v>
      </c>
      <c t="n" s="6" r="B16">
        <v>78626</v>
      </c>
      <c t="n" s="6" r="C16">
        <v>73058</v>
      </c>
      <c t="n" s="6" r="D16">
        <v>233977</v>
      </c>
      <c t="n" s="6" r="E16">
        <v>214410</v>
      </c>
    </row>
    <row spans="1:5" r="17">
      <c t="s" s="4" r="A17">
        <v>87</v>
      </c>
      <c t="n" s="6" r="B17">
        <v>626</v>
      </c>
      <c t="n" s="6" r="C17">
        <v>826</v>
      </c>
      <c t="n" s="6" r="D17">
        <v>1194</v>
      </c>
      <c t="n" s="6" r="E17">
        <v>1873</v>
      </c>
    </row>
    <row spans="1:5" r="18">
      <c t="s" s="4" r="A18">
        <v>88</v>
      </c>
      <c t="n" s="6" r="B18">
        <v>78000</v>
      </c>
      <c t="n" s="6" r="C18">
        <v>72232</v>
      </c>
      <c t="n" s="6" r="D18">
        <v>232783</v>
      </c>
      <c t="n" s="6" r="E18">
        <v>212537</v>
      </c>
    </row>
    <row spans="1:5" r="19">
      <c t="s" s="3" r="A19">
        <v>89</v>
      </c>
    </row>
    <row spans="1:5" r="20">
      <c t="s" s="4" r="A20">
        <v>90</v>
      </c>
      <c t="n" s="6" r="B20">
        <v>16307</v>
      </c>
      <c t="n" s="6" r="C20">
        <v>15357</v>
      </c>
      <c t="n" s="6" r="D20">
        <v>46760</v>
      </c>
      <c t="n" s="6" r="E20">
        <v>43868</v>
      </c>
    </row>
    <row spans="1:5" r="21">
      <c t="s" s="4" r="A21">
        <v>91</v>
      </c>
      <c t="n" s="6" r="B21">
        <v>1195</v>
      </c>
      <c t="n" s="6" r="C21">
        <v>1055</v>
      </c>
      <c t="n" s="6" r="D21">
        <v>3379</v>
      </c>
      <c t="n" s="6" r="E21">
        <v>3354</v>
      </c>
    </row>
    <row spans="1:5" r="22">
      <c t="s" s="4" r="A22">
        <v>92</v>
      </c>
      <c t="n" s="6" r="B22">
        <v>9592</v>
      </c>
      <c t="n" s="6" r="C22">
        <v>7326</v>
      </c>
      <c t="n" s="6" r="D22">
        <v>23841</v>
      </c>
      <c t="n" s="6" r="E22">
        <v>20356</v>
      </c>
    </row>
    <row spans="1:5" r="23">
      <c t="s" s="4" r="A23">
        <v>93</v>
      </c>
      <c t="n" s="6" r="B23">
        <v>-594</v>
      </c>
      <c t="n" s="6" r="C23">
        <v>-31</v>
      </c>
      <c t="n" s="6" r="D23">
        <v>-706</v>
      </c>
      <c t="n" s="6" r="E23">
        <v>-124</v>
      </c>
    </row>
    <row spans="1:5" r="24">
      <c t="s" s="4" r="A24">
        <v>94</v>
      </c>
      <c t="n" s="6" r="B24">
        <v>1793</v>
      </c>
      <c t="n" s="6" r="C24">
        <v>2092</v>
      </c>
      <c t="n" s="6" r="D24">
        <v>6030</v>
      </c>
      <c t="n" s="6" r="E24">
        <v>6840</v>
      </c>
    </row>
    <row spans="1:5" r="25">
      <c t="s" s="4" r="A25">
        <v>95</v>
      </c>
      <c t="n" s="6" r="B25">
        <v>28293</v>
      </c>
      <c t="n" s="6" r="C25">
        <v>25799</v>
      </c>
      <c t="n" s="6" r="D25">
        <v>79304</v>
      </c>
      <c t="n" s="6" r="E25">
        <v>74294</v>
      </c>
    </row>
    <row spans="1:5" r="26">
      <c t="s" s="3" r="A26">
        <v>96</v>
      </c>
    </row>
    <row spans="1:5" r="27">
      <c t="s" s="4" r="A27">
        <v>97</v>
      </c>
      <c t="n" s="6" r="B27">
        <v>38370</v>
      </c>
      <c t="n" s="6" r="C27">
        <v>33534</v>
      </c>
      <c t="n" s="6" r="D27">
        <v>112871</v>
      </c>
      <c t="n" s="6" r="E27">
        <v>98507</v>
      </c>
    </row>
    <row spans="1:5" r="28">
      <c t="s" s="4" r="A28">
        <v>98</v>
      </c>
      <c t="n" s="6" r="B28">
        <v>6168</v>
      </c>
      <c t="n" s="6" r="C28">
        <v>6435</v>
      </c>
      <c t="n" s="6" r="D28">
        <v>19287</v>
      </c>
      <c t="n" s="6" r="E28">
        <v>18927</v>
      </c>
    </row>
    <row spans="1:5" r="29">
      <c t="s" s="4" r="A29">
        <v>99</v>
      </c>
      <c t="n" s="6" r="B29">
        <v>2098</v>
      </c>
      <c t="n" s="6" r="C29">
        <v>2459</v>
      </c>
      <c t="n" s="6" r="D29">
        <v>6308</v>
      </c>
      <c t="n" s="6" r="E29">
        <v>6626</v>
      </c>
    </row>
    <row spans="1:5" r="30">
      <c t="s" s="4" r="A30">
        <v>100</v>
      </c>
      <c t="n" s="6" r="B30">
        <v>4080</v>
      </c>
      <c t="n" s="6" r="C30">
        <v>2710</v>
      </c>
      <c t="n" s="6" r="D30">
        <v>11391</v>
      </c>
      <c t="n" s="6" r="E30">
        <v>8232</v>
      </c>
    </row>
    <row spans="1:5" r="31">
      <c t="s" s="4" r="A31">
        <v>38</v>
      </c>
      <c t="n" s="6" r="B31">
        <v>215</v>
      </c>
      <c t="n" s="6" r="C31">
        <v>1047</v>
      </c>
      <c t="n" s="6" r="D31">
        <v>819</v>
      </c>
      <c t="n" s="6" r="E31">
        <v>3182</v>
      </c>
    </row>
    <row spans="1:5" r="32">
      <c t="s" s="4" r="A32">
        <v>101</v>
      </c>
      <c t="n" s="6" r="B32">
        <v>1158</v>
      </c>
      <c t="n" s="6" r="C32">
        <v>1478</v>
      </c>
      <c t="n" s="6" r="D32">
        <v>3732</v>
      </c>
      <c t="n" s="6" r="E32">
        <v>3789</v>
      </c>
    </row>
    <row spans="1:5" r="33">
      <c t="s" s="4" r="A33">
        <v>102</v>
      </c>
      <c t="n" s="6" r="B33">
        <v>777</v>
      </c>
      <c t="n" s="6" r="C33">
        <v>720</v>
      </c>
      <c t="n" s="6" r="D33">
        <v>2362</v>
      </c>
      <c t="n" s="6" r="E33">
        <v>2206</v>
      </c>
    </row>
    <row spans="1:5" r="34">
      <c t="s" s="4" r="A34">
        <v>103</v>
      </c>
      <c t="n" s="6" r="B34">
        <v>12314</v>
      </c>
      <c t="n" s="6" r="C34">
        <v>10729</v>
      </c>
      <c t="n" s="6" r="D34">
        <v>35227</v>
      </c>
      <c t="n" s="6" r="E34">
        <v>33085</v>
      </c>
    </row>
    <row spans="1:5" r="35">
      <c t="s" s="4" r="A35">
        <v>104</v>
      </c>
      <c t="n" s="6" r="B35">
        <v>65180</v>
      </c>
      <c t="n" s="6" r="C35">
        <v>59112</v>
      </c>
      <c t="n" s="6" r="D35">
        <v>191997</v>
      </c>
      <c t="n" s="6" r="E35">
        <v>174554</v>
      </c>
    </row>
    <row spans="1:5" r="36">
      <c t="s" s="4" r="A36">
        <v>105</v>
      </c>
      <c t="n" s="6" r="B36">
        <v>41113</v>
      </c>
      <c t="n" s="6" r="C36">
        <v>38919</v>
      </c>
      <c t="n" s="6" r="D36">
        <v>120090</v>
      </c>
      <c t="n" s="6" r="E36">
        <v>112277</v>
      </c>
    </row>
    <row spans="1:5" r="37">
      <c t="s" s="4" r="A37">
        <v>106</v>
      </c>
      <c t="n" s="6" r="B37">
        <v>10156</v>
      </c>
      <c t="n" s="6" r="C37">
        <v>9305</v>
      </c>
      <c t="n" s="6" r="D37">
        <v>30000</v>
      </c>
      <c t="n" s="6" r="E37">
        <v>25658</v>
      </c>
    </row>
    <row spans="1:5" r="38">
      <c t="s" s="4" r="A38">
        <v>107</v>
      </c>
      <c t="n" s="7" r="B38">
        <v>30957</v>
      </c>
      <c t="n" s="7" r="C38">
        <v>29614</v>
      </c>
      <c t="n" s="7" r="D38">
        <v>90090</v>
      </c>
      <c t="n" s="7" r="E38">
        <v>86619</v>
      </c>
    </row>
    <row spans="1:5" r="39">
      <c t="s" s="4" r="A39">
        <v>108</v>
      </c>
      <c t="n" s="8" r="B39">
        <v>0.4</v>
      </c>
      <c t="n" s="8" r="C39">
        <v>0.39</v>
      </c>
      <c t="n" s="8" r="D39">
        <v>1.18</v>
      </c>
      <c t="n" s="8" r="E39">
        <v>1.15</v>
      </c>
    </row>
    <row spans="1:5" r="40">
      <c t="s" s="4" r="A40">
        <v>109</v>
      </c>
      <c t="n" s="9" r="B40">
        <v>0.4</v>
      </c>
      <c t="n" s="9" r="C40">
        <v>0.39</v>
      </c>
      <c t="n" s="9" r="D40">
        <v>1.18</v>
      </c>
      <c t="n" s="9" r="E40">
        <v>1.15</v>
      </c>
    </row>
    <row spans="1:5" r="41">
      <c t="s" s="4" r="A41">
        <v>110</v>
      </c>
      <c t="n" s="8" r="B41">
        <v>0.2</v>
      </c>
      <c t="n" s="8" r="C41">
        <v>0.19</v>
      </c>
      <c t="n" s="8" r="D41">
        <v>0.6</v>
      </c>
      <c t="n" s="8" r="E41">
        <v>0.5600000000000001</v>
      </c>
    </row>
    <row spans="1:5" r="42">
      <c t="s" s="4" r="A42">
        <v>111</v>
      </c>
      <c t="n" s="6" r="B42">
        <v>76288640</v>
      </c>
      <c t="n" s="6" r="C42">
        <v>75531923</v>
      </c>
      <c t="n" s="6" r="D42">
        <v>76195550</v>
      </c>
      <c t="n" s="6" r="E42">
        <v>75424147</v>
      </c>
    </row>
    <row spans="1:5" r="43">
      <c t="s" s="4" r="A43">
        <v>112</v>
      </c>
      <c t="n" s="6" r="B43">
        <v>76350873</v>
      </c>
      <c t="n" s="6" r="C43">
        <v>75586453</v>
      </c>
      <c t="n" s="6" r="D43">
        <v>76247051</v>
      </c>
      <c t="n" s="6" r="E43">
        <v>754693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s="1" r="A1">
        <v>384</v>
      </c>
      <c t="s" s="2" r="B1">
        <v>75</v>
      </c>
      <c t="s" s="2" r="D1">
        <v>1</v>
      </c>
    </row>
    <row spans="1:5" r="2">
      <c t="s" s="2" r="B2">
        <v>2</v>
      </c>
      <c t="s" s="2" r="C2">
        <v>76</v>
      </c>
      <c t="s" s="2" r="D2">
        <v>2</v>
      </c>
      <c t="s" s="2" r="E2">
        <v>76</v>
      </c>
    </row>
    <row spans="1:5" r="3">
      <c t="s" s="3" r="A3">
        <v>35</v>
      </c>
    </row>
    <row spans="1:5" r="4">
      <c t="s" s="4" r="A4">
        <v>385</v>
      </c>
      <c t="n" s="7" r="B4">
        <v>132386</v>
      </c>
      <c t="n" s="7" r="C4">
        <v>130519</v>
      </c>
      <c t="n" s="7" r="D4">
        <v>129697</v>
      </c>
      <c t="n" s="7" r="E4">
        <v>129753</v>
      </c>
    </row>
    <row spans="1:5" r="5">
      <c t="s" s="4" r="A5">
        <v>87</v>
      </c>
      <c t="n" s="6" r="B5">
        <v>626</v>
      </c>
      <c t="n" s="6" r="C5">
        <v>826</v>
      </c>
      <c t="n" s="6" r="D5">
        <v>1194</v>
      </c>
      <c t="n" s="6" r="E5">
        <v>1873</v>
      </c>
    </row>
    <row spans="1:5" r="6">
      <c t="s" s="4" r="A6">
        <v>386</v>
      </c>
      <c t="n" s="6" r="B6">
        <v>-2800</v>
      </c>
      <c t="n" s="6" r="C6">
        <v>-2073</v>
      </c>
      <c t="n" s="6" r="D6">
        <v>-5332</v>
      </c>
      <c t="n" s="6" r="E6">
        <v>-4671</v>
      </c>
    </row>
    <row spans="1:5" r="7">
      <c t="s" s="4" r="A7">
        <v>387</v>
      </c>
      <c t="n" s="6" r="B7">
        <v>2322</v>
      </c>
      <c t="n" s="6" r="C7">
        <v>1496</v>
      </c>
      <c t="n" s="6" r="D7">
        <v>6975</v>
      </c>
      <c t="n" s="6" r="E7">
        <v>3813</v>
      </c>
    </row>
    <row spans="1:5" r="8">
      <c t="s" s="4" r="A8">
        <v>388</v>
      </c>
      <c t="n" s="6" r="B8">
        <v>132534</v>
      </c>
      <c t="n" s="6" r="C8">
        <v>130768</v>
      </c>
      <c t="n" s="6" r="D8">
        <v>132534</v>
      </c>
      <c t="n" s="6" r="E8">
        <v>130768</v>
      </c>
    </row>
    <row spans="1:5" r="9">
      <c t="s" s="4" r="A9">
        <v>378</v>
      </c>
    </row>
    <row spans="1:5" r="10">
      <c t="s" s="3" r="A10">
        <v>35</v>
      </c>
    </row>
    <row spans="1:5" r="11">
      <c t="s" s="4" r="A11">
        <v>385</v>
      </c>
      <c t="n" s="6" r="B11">
        <v>13666</v>
      </c>
      <c t="n" s="6" r="C11">
        <v>14850</v>
      </c>
      <c t="n" s="6" r="D11">
        <v>14427</v>
      </c>
      <c t="n" s="6" r="E11">
        <v>14680</v>
      </c>
    </row>
    <row spans="1:5" r="12">
      <c t="s" s="4" r="A12">
        <v>87</v>
      </c>
      <c t="n" s="6" r="B12">
        <v>108</v>
      </c>
      <c t="n" s="6" r="C12">
        <v>854</v>
      </c>
      <c t="n" s="6" r="D12">
        <v>-342</v>
      </c>
      <c t="n" s="6" r="E12">
        <v>1036</v>
      </c>
    </row>
    <row spans="1:5" r="13">
      <c t="s" s="4" r="A13">
        <v>386</v>
      </c>
      <c t="n" s="6" r="B13">
        <v>-11</v>
      </c>
      <c t="n" s="6" r="C13">
        <v>-20</v>
      </c>
      <c t="n" s="6" r="D13">
        <v>-366</v>
      </c>
      <c t="n" s="6" r="E13">
        <v>-78</v>
      </c>
    </row>
    <row spans="1:5" r="14">
      <c t="s" s="4" r="A14">
        <v>387</v>
      </c>
      <c t="n" s="6" r="B14">
        <v>148</v>
      </c>
      <c t="n" s="6" r="C14">
        <v>24</v>
      </c>
      <c t="n" s="6" r="D14">
        <v>192</v>
      </c>
      <c t="n" s="6" r="E14">
        <v>70</v>
      </c>
    </row>
    <row spans="1:5" r="15">
      <c t="s" s="4" r="A15">
        <v>388</v>
      </c>
      <c t="n" s="6" r="B15">
        <v>13911</v>
      </c>
      <c t="n" s="6" r="C15">
        <v>15708</v>
      </c>
      <c t="n" s="6" r="D15">
        <v>13911</v>
      </c>
      <c t="n" s="6" r="E15">
        <v>15708</v>
      </c>
    </row>
    <row spans="1:5" r="16">
      <c t="s" s="4" r="A16">
        <v>380</v>
      </c>
    </row>
    <row spans="1:5" r="17">
      <c t="s" s="3" r="A17">
        <v>35</v>
      </c>
    </row>
    <row spans="1:5" r="18">
      <c t="s" s="4" r="A18">
        <v>385</v>
      </c>
      <c t="n" s="6" r="B18">
        <v>66809</v>
      </c>
      <c t="n" s="6" r="C18">
        <v>68697</v>
      </c>
      <c t="n" s="6" r="D18">
        <v>67877</v>
      </c>
      <c t="n" s="6" r="E18">
        <v>67799</v>
      </c>
    </row>
    <row spans="1:5" r="19">
      <c t="s" s="4" r="A19">
        <v>87</v>
      </c>
      <c t="n" s="6" r="B19">
        <v>0</v>
      </c>
      <c t="n" s="6" r="C19">
        <v>-657</v>
      </c>
      <c t="n" s="6" r="D19">
        <v>-3490</v>
      </c>
      <c t="n" s="6" r="E19">
        <v>-452</v>
      </c>
    </row>
    <row spans="1:5" r="20">
      <c t="s" s="4" r="A20">
        <v>386</v>
      </c>
      <c t="n" s="6" r="B20">
        <v>-55</v>
      </c>
      <c t="n" s="6" r="C20">
        <v>-921</v>
      </c>
      <c t="n" s="6" r="D20">
        <v>-342</v>
      </c>
      <c t="n" s="6" r="E20">
        <v>-1669</v>
      </c>
    </row>
    <row spans="1:5" r="21">
      <c t="s" s="4" r="A21">
        <v>387</v>
      </c>
      <c t="n" s="6" r="B21">
        <v>490</v>
      </c>
      <c t="n" s="6" r="C21">
        <v>907</v>
      </c>
      <c t="n" s="6" r="D21">
        <v>3199</v>
      </c>
      <c t="n" s="6" r="E21">
        <v>2348</v>
      </c>
    </row>
    <row spans="1:5" r="22">
      <c t="s" s="4" r="A22">
        <v>388</v>
      </c>
      <c t="n" s="6" r="B22">
        <v>67244</v>
      </c>
      <c t="n" s="6" r="C22">
        <v>68026</v>
      </c>
      <c t="n" s="6" r="D22">
        <v>67244</v>
      </c>
      <c t="n" s="6" r="E22">
        <v>68026</v>
      </c>
    </row>
    <row spans="1:5" r="23">
      <c t="s" s="4" r="A23">
        <v>381</v>
      </c>
    </row>
    <row spans="1:5" r="24">
      <c t="s" s="3" r="A24">
        <v>35</v>
      </c>
    </row>
    <row spans="1:5" r="25">
      <c t="s" s="4" r="A25">
        <v>385</v>
      </c>
      <c t="n" s="6" r="B25">
        <v>37031</v>
      </c>
      <c t="n" s="6" r="C25">
        <v>31483</v>
      </c>
      <c t="n" s="6" r="D25">
        <v>32525</v>
      </c>
      <c t="n" s="6" r="E25">
        <v>30891</v>
      </c>
    </row>
    <row spans="1:5" r="26">
      <c t="s" s="4" r="A26">
        <v>87</v>
      </c>
      <c t="n" s="6" r="B26">
        <v>-1118</v>
      </c>
      <c t="n" s="6" r="C26">
        <v>195</v>
      </c>
      <c t="n" s="6" r="D26">
        <v>3256</v>
      </c>
      <c t="n" s="6" r="E26">
        <v>1839</v>
      </c>
    </row>
    <row spans="1:5" r="27">
      <c t="s" s="4" r="A27">
        <v>386</v>
      </c>
      <c t="n" s="6" r="B27">
        <v>-131</v>
      </c>
      <c t="n" s="6" r="C27">
        <v>-367</v>
      </c>
      <c t="n" s="6" r="D27">
        <v>-722</v>
      </c>
      <c t="n" s="6" r="E27">
        <v>-1736</v>
      </c>
    </row>
    <row spans="1:5" r="28">
      <c t="s" s="4" r="A28">
        <v>387</v>
      </c>
      <c t="n" s="6" r="B28">
        <v>797</v>
      </c>
      <c t="n" s="6" r="C28">
        <v>290</v>
      </c>
      <c t="n" s="6" r="D28">
        <v>1520</v>
      </c>
      <c t="n" s="6" r="E28">
        <v>607</v>
      </c>
    </row>
    <row spans="1:5" r="29">
      <c t="s" s="4" r="A29">
        <v>388</v>
      </c>
      <c t="n" s="6" r="B29">
        <v>36579</v>
      </c>
      <c t="n" s="6" r="C29">
        <v>31601</v>
      </c>
      <c t="n" s="6" r="D29">
        <v>36579</v>
      </c>
      <c t="n" s="6" r="E29">
        <v>31601</v>
      </c>
    </row>
    <row spans="1:5" r="30">
      <c t="s" s="4" r="A30">
        <v>382</v>
      </c>
    </row>
    <row spans="1:5" r="31">
      <c t="s" s="3" r="A31">
        <v>35</v>
      </c>
    </row>
    <row spans="1:5" r="32">
      <c t="s" s="4" r="A32">
        <v>385</v>
      </c>
      <c t="n" s="6" r="B32">
        <v>8629</v>
      </c>
      <c t="n" s="6" r="C32">
        <v>8946</v>
      </c>
      <c t="n" s="6" r="D32">
        <v>8998</v>
      </c>
      <c t="n" s="6" r="E32">
        <v>9963</v>
      </c>
    </row>
    <row spans="1:5" r="33">
      <c t="s" s="4" r="A33">
        <v>87</v>
      </c>
      <c t="n" s="6" r="B33">
        <v>561</v>
      </c>
      <c t="n" s="6" r="C33">
        <v>397</v>
      </c>
      <c t="n" s="6" r="D33">
        <v>215</v>
      </c>
      <c t="n" s="6" r="E33">
        <v>-621</v>
      </c>
    </row>
    <row spans="1:5" r="34">
      <c t="s" s="4" r="A34">
        <v>386</v>
      </c>
      <c t="n" s="6" r="B34">
        <v>-693</v>
      </c>
      <c t="n" s="6" r="C34">
        <v>-433</v>
      </c>
      <c t="n" s="6" r="D34">
        <v>-891</v>
      </c>
      <c t="n" s="6" r="E34">
        <v>-586</v>
      </c>
    </row>
    <row spans="1:5" r="35">
      <c t="s" s="4" r="A35">
        <v>387</v>
      </c>
      <c t="n" s="6" r="B35">
        <v>77</v>
      </c>
      <c t="n" s="6" r="C35">
        <v>136</v>
      </c>
      <c t="n" s="6" r="D35">
        <v>252</v>
      </c>
      <c t="n" s="6" r="E35">
        <v>290</v>
      </c>
    </row>
    <row spans="1:5" r="36">
      <c t="s" s="4" r="A36">
        <v>388</v>
      </c>
      <c t="n" s="6" r="B36">
        <v>8574</v>
      </c>
      <c t="n" s="6" r="C36">
        <v>9046</v>
      </c>
      <c t="n" s="6" r="D36">
        <v>8574</v>
      </c>
      <c t="n" s="6" r="E36">
        <v>9046</v>
      </c>
    </row>
    <row spans="1:5" r="37">
      <c t="s" s="4" r="A37">
        <v>383</v>
      </c>
    </row>
    <row spans="1:5" r="38">
      <c t="s" s="3" r="A38">
        <v>35</v>
      </c>
    </row>
    <row spans="1:5" r="39">
      <c t="s" s="4" r="A39">
        <v>385</v>
      </c>
      <c t="n" s="6" r="B39">
        <v>6251</v>
      </c>
      <c t="n" s="6" r="C39">
        <v>6543</v>
      </c>
      <c t="n" s="6" r="D39">
        <v>5870</v>
      </c>
      <c t="n" s="6" r="E39">
        <v>6420</v>
      </c>
    </row>
    <row spans="1:5" r="40">
      <c t="s" s="4" r="A40">
        <v>87</v>
      </c>
      <c t="n" s="6" r="B40">
        <v>1075</v>
      </c>
      <c t="n" s="6" r="C40">
        <v>37</v>
      </c>
      <c t="n" s="6" r="D40">
        <v>1555</v>
      </c>
      <c t="n" s="6" r="E40">
        <v>71</v>
      </c>
    </row>
    <row spans="1:5" r="41">
      <c t="s" s="4" r="A41">
        <v>386</v>
      </c>
      <c t="n" s="6" r="B41">
        <v>-1910</v>
      </c>
      <c t="n" s="6" r="C41">
        <v>-332</v>
      </c>
      <c t="n" s="6" r="D41">
        <v>-3011</v>
      </c>
      <c t="n" s="6" r="E41">
        <v>-602</v>
      </c>
    </row>
    <row spans="1:5" r="42">
      <c t="s" s="4" r="A42">
        <v>387</v>
      </c>
      <c t="n" s="6" r="B42">
        <v>810</v>
      </c>
      <c t="n" s="6" r="C42">
        <v>139</v>
      </c>
      <c t="n" s="6" r="D42">
        <v>1812</v>
      </c>
      <c t="n" s="6" r="E42">
        <v>498</v>
      </c>
    </row>
    <row spans="1:5" r="43">
      <c t="s" s="4" r="A43">
        <v>388</v>
      </c>
      <c t="n" s="7" r="B43">
        <v>6226</v>
      </c>
      <c t="n" s="7" r="C43">
        <v>6387</v>
      </c>
      <c t="n" s="7" r="D43">
        <v>6226</v>
      </c>
      <c t="n" s="7" r="E43">
        <v>638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spans="1:4" r="1">
      <c t="s" s="1" r="A1">
        <v>389</v>
      </c>
      <c t="s" s="2" r="C1">
        <v>2</v>
      </c>
      <c t="s" s="2" r="D1">
        <v>23</v>
      </c>
    </row>
    <row spans="1:4" r="2">
      <c t="s" s="3" r="A2">
        <v>390</v>
      </c>
    </row>
    <row spans="1:4" r="3">
      <c t="s" s="4" r="A3">
        <v>391</v>
      </c>
      <c t="n" s="7" r="C3">
        <v>5966</v>
      </c>
      <c t="n" s="7" r="D3">
        <v>8124</v>
      </c>
    </row>
    <row spans="1:4" r="4">
      <c t="s" s="4" r="A4">
        <v>392</v>
      </c>
      <c t="n" s="6" r="C4">
        <v>126568</v>
      </c>
      <c t="n" s="6" r="D4">
        <v>121573</v>
      </c>
    </row>
    <row spans="1:4" r="5">
      <c t="s" s="4" r="A5">
        <v>393</v>
      </c>
      <c t="n" s="6" r="C5">
        <v>132534</v>
      </c>
      <c t="n" s="6" r="D5">
        <v>129697</v>
      </c>
    </row>
    <row spans="1:4" r="6">
      <c t="s" s="4" r="A6">
        <v>391</v>
      </c>
      <c t="n" s="6" r="C6">
        <v>135153</v>
      </c>
      <c t="n" s="6" r="D6">
        <v>140773</v>
      </c>
    </row>
    <row spans="1:4" r="7">
      <c t="s" s="4" r="A7">
        <v>392</v>
      </c>
      <c t="n" s="6" r="C7">
        <v>5460809</v>
      </c>
      <c t="n" s="6" r="D7">
        <v>4937908</v>
      </c>
    </row>
    <row spans="1:4" r="8">
      <c t="s" s="4" r="A8">
        <v>394</v>
      </c>
      <c t="s" s="4" r="B8">
        <v>34</v>
      </c>
      <c t="n" s="6" r="C8">
        <v>5595962</v>
      </c>
      <c t="n" s="6" r="D8">
        <v>5078681</v>
      </c>
    </row>
    <row spans="1:4" r="9">
      <c t="s" s="4" r="A9">
        <v>378</v>
      </c>
    </row>
    <row spans="1:4" r="10">
      <c t="s" s="3" r="A10">
        <v>390</v>
      </c>
    </row>
    <row spans="1:4" r="11">
      <c t="s" s="4" r="A11">
        <v>391</v>
      </c>
      <c t="n" s="6" r="C11">
        <v>880</v>
      </c>
      <c t="n" s="6" r="D11">
        <v>782</v>
      </c>
    </row>
    <row spans="1:4" r="12">
      <c t="s" s="4" r="A12">
        <v>392</v>
      </c>
      <c t="n" s="6" r="C12">
        <v>13031</v>
      </c>
      <c t="n" s="6" r="D12">
        <v>13645</v>
      </c>
    </row>
    <row spans="1:4" r="13">
      <c t="s" s="4" r="A13">
        <v>393</v>
      </c>
      <c t="n" s="6" r="C13">
        <v>13911</v>
      </c>
      <c t="n" s="6" r="D13">
        <v>14427</v>
      </c>
    </row>
    <row spans="1:4" r="14">
      <c t="s" s="4" r="A14">
        <v>391</v>
      </c>
      <c t="n" s="6" r="C14">
        <v>17336</v>
      </c>
      <c t="n" s="6" r="D14">
        <v>20767</v>
      </c>
    </row>
    <row spans="1:4" r="15">
      <c t="s" s="4" r="A15">
        <v>392</v>
      </c>
      <c t="n" s="6" r="C15">
        <v>679481</v>
      </c>
      <c t="n" s="6" r="D15">
        <v>668145</v>
      </c>
    </row>
    <row spans="1:4" r="16">
      <c t="s" s="4" r="A16">
        <v>394</v>
      </c>
      <c t="n" s="6" r="C16">
        <v>696817</v>
      </c>
      <c t="n" s="6" r="D16">
        <v>688912</v>
      </c>
    </row>
    <row spans="1:4" r="17">
      <c t="s" s="4" r="A17">
        <v>379</v>
      </c>
    </row>
    <row spans="1:4" r="18">
      <c t="s" s="3" r="A18">
        <v>390</v>
      </c>
    </row>
    <row spans="1:4" r="19">
      <c t="s" s="4" r="A19">
        <v>394</v>
      </c>
      <c t="n" s="6" r="C19">
        <v>4222656</v>
      </c>
      <c t="n" s="6" r="D19">
        <v>3733517</v>
      </c>
    </row>
    <row spans="1:4" r="20">
      <c t="s" s="4" r="A20">
        <v>380</v>
      </c>
    </row>
    <row spans="1:4" r="21">
      <c t="s" s="3" r="A21">
        <v>390</v>
      </c>
    </row>
    <row spans="1:4" r="22">
      <c t="s" s="4" r="A22">
        <v>391</v>
      </c>
      <c t="n" s="6" r="C22">
        <v>1375</v>
      </c>
      <c t="n" s="6" r="D22">
        <v>1629</v>
      </c>
    </row>
    <row spans="1:4" r="23">
      <c t="s" s="4" r="A23">
        <v>392</v>
      </c>
      <c t="n" s="6" r="C23">
        <v>65869</v>
      </c>
      <c t="n" s="6" r="D23">
        <v>66248</v>
      </c>
    </row>
    <row spans="1:4" r="24">
      <c t="s" s="4" r="A24">
        <v>393</v>
      </c>
      <c t="n" s="6" r="C24">
        <v>67244</v>
      </c>
      <c t="n" s="6" r="D24">
        <v>67877</v>
      </c>
    </row>
    <row spans="1:4" r="25">
      <c t="s" s="4" r="A25">
        <v>391</v>
      </c>
      <c t="n" s="6" r="C25">
        <v>84765</v>
      </c>
      <c t="n" s="6" r="D25">
        <v>85845</v>
      </c>
    </row>
    <row spans="1:4" r="26">
      <c t="s" s="4" r="A26">
        <v>392</v>
      </c>
      <c t="n" s="6" r="C26">
        <v>2834650</v>
      </c>
      <c t="n" s="6" r="D26">
        <v>2548108</v>
      </c>
    </row>
    <row spans="1:4" r="27">
      <c t="s" s="4" r="A27">
        <v>394</v>
      </c>
      <c t="n" s="6" r="C27">
        <v>2919415</v>
      </c>
      <c t="n" s="6" r="D27">
        <v>2633953</v>
      </c>
    </row>
    <row spans="1:4" r="28">
      <c t="s" s="4" r="A28">
        <v>381</v>
      </c>
    </row>
    <row spans="1:4" r="29">
      <c t="s" s="3" r="A29">
        <v>390</v>
      </c>
    </row>
    <row spans="1:4" r="30">
      <c t="s" s="4" r="A30">
        <v>391</v>
      </c>
      <c t="n" s="6" r="C30">
        <v>3120</v>
      </c>
      <c t="n" s="6" r="D30">
        <v>5277</v>
      </c>
    </row>
    <row spans="1:4" r="31">
      <c t="s" s="4" r="A31">
        <v>392</v>
      </c>
      <c t="n" s="6" r="C31">
        <v>33459</v>
      </c>
      <c t="n" s="6" r="D31">
        <v>27248</v>
      </c>
    </row>
    <row spans="1:4" r="32">
      <c t="s" s="4" r="A32">
        <v>393</v>
      </c>
      <c t="n" s="6" r="C32">
        <v>36579</v>
      </c>
      <c t="n" s="6" r="D32">
        <v>32525</v>
      </c>
    </row>
    <row spans="1:4" r="33">
      <c t="s" s="4" r="A33">
        <v>391</v>
      </c>
      <c t="n" s="6" r="C33">
        <v>24036</v>
      </c>
      <c t="n" s="6" r="D33">
        <v>23874</v>
      </c>
    </row>
    <row spans="1:4" r="34">
      <c t="s" s="4" r="A34">
        <v>392</v>
      </c>
      <c t="n" s="6" r="C34">
        <v>1279205</v>
      </c>
      <c t="n" s="6" r="D34">
        <v>1075690</v>
      </c>
    </row>
    <row spans="1:4" r="35">
      <c t="s" s="4" r="A35">
        <v>394</v>
      </c>
      <c t="n" s="6" r="C35">
        <v>1303241</v>
      </c>
      <c t="n" s="6" r="D35">
        <v>1099564</v>
      </c>
    </row>
    <row spans="1:4" r="36">
      <c t="s" s="4" r="A36">
        <v>325</v>
      </c>
    </row>
    <row spans="1:4" r="37">
      <c t="s" s="3" r="A37">
        <v>390</v>
      </c>
    </row>
    <row spans="1:4" r="38">
      <c t="s" s="4" r="A38">
        <v>394</v>
      </c>
      <c t="n" s="6" r="C38">
        <v>676489</v>
      </c>
      <c t="n" s="6" r="D38">
        <v>656252</v>
      </c>
    </row>
    <row spans="1:4" r="39">
      <c t="s" s="4" r="A39">
        <v>382</v>
      </c>
    </row>
    <row spans="1:4" r="40">
      <c t="s" s="3" r="A40">
        <v>390</v>
      </c>
    </row>
    <row spans="1:4" r="41">
      <c t="s" s="4" r="A41">
        <v>391</v>
      </c>
      <c t="n" s="6" r="C41">
        <v>196</v>
      </c>
      <c t="n" s="6" r="D41">
        <v>64</v>
      </c>
    </row>
    <row spans="1:4" r="42">
      <c t="s" s="4" r="A42">
        <v>392</v>
      </c>
      <c t="n" s="6" r="C42">
        <v>8378</v>
      </c>
      <c t="n" s="6" r="D42">
        <v>8934</v>
      </c>
    </row>
    <row spans="1:4" r="43">
      <c t="s" s="4" r="A43">
        <v>393</v>
      </c>
      <c t="n" s="6" r="C43">
        <v>8574</v>
      </c>
      <c t="n" s="6" r="D43">
        <v>8998</v>
      </c>
    </row>
    <row spans="1:4" r="44">
      <c t="s" s="4" r="A44">
        <v>391</v>
      </c>
      <c t="n" s="6" r="C44">
        <v>5876</v>
      </c>
      <c t="n" s="6" r="D44">
        <v>6493</v>
      </c>
    </row>
    <row spans="1:4" r="45">
      <c t="s" s="4" r="A45">
        <v>392</v>
      </c>
      <c t="n" s="6" r="C45">
        <v>430059</v>
      </c>
      <c t="n" s="6" r="D45">
        <v>414408</v>
      </c>
    </row>
    <row spans="1:4" r="46">
      <c t="s" s="4" r="A46">
        <v>394</v>
      </c>
      <c t="n" s="6" r="C46">
        <v>435935</v>
      </c>
      <c t="n" s="6" r="D46">
        <v>420901</v>
      </c>
    </row>
    <row spans="1:4" r="47">
      <c t="s" s="4" r="A47">
        <v>383</v>
      </c>
    </row>
    <row spans="1:4" r="48">
      <c t="s" s="3" r="A48">
        <v>390</v>
      </c>
    </row>
    <row spans="1:4" r="49">
      <c t="s" s="4" r="A49">
        <v>391</v>
      </c>
      <c t="n" s="6" r="C49">
        <v>395</v>
      </c>
      <c t="n" s="6" r="D49">
        <v>372</v>
      </c>
    </row>
    <row spans="1:4" r="50">
      <c t="s" s="4" r="A50">
        <v>392</v>
      </c>
      <c t="n" s="6" r="C50">
        <v>5831</v>
      </c>
      <c t="n" s="6" r="D50">
        <v>5498</v>
      </c>
    </row>
    <row spans="1:4" r="51">
      <c t="s" s="4" r="A51">
        <v>393</v>
      </c>
      <c t="n" s="6" r="C51">
        <v>6226</v>
      </c>
      <c t="n" s="6" r="D51">
        <v>5870</v>
      </c>
    </row>
    <row spans="1:4" r="52">
      <c t="s" s="4" r="A52">
        <v>391</v>
      </c>
      <c t="n" s="6" r="C52">
        <v>3140</v>
      </c>
      <c t="n" s="6" r="D52">
        <v>3794</v>
      </c>
    </row>
    <row spans="1:4" r="53">
      <c t="s" s="4" r="A53">
        <v>392</v>
      </c>
      <c t="n" s="6" r="C53">
        <v>237414</v>
      </c>
      <c t="n" s="6" r="D53">
        <v>231557</v>
      </c>
    </row>
    <row spans="1:4" r="54">
      <c t="s" s="4" r="A54">
        <v>394</v>
      </c>
      <c t="n" s="7" r="C54">
        <v>240554</v>
      </c>
      <c t="n" s="7" r="D54">
        <v>235351</v>
      </c>
    </row>
    <row spans="1:4" r="55">
      <c t="n" r="A55"/>
    </row>
    <row spans="1:4" r="56">
      <c t="s" s="4" r="A56">
        <v>34</v>
      </c>
      <c t="s" s="4" r="B56">
        <v>65</v>
      </c>
    </row>
  </sheetData>
  <mergeCells count="3">
    <mergeCell ref="A1:B1"/>
    <mergeCell ref="A55:C55"/>
    <mergeCell ref="B56:C5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6"/>
  </cols>
  <sheetData>
    <row spans="1:4" r="1">
      <c t="s" s="1" r="A1">
        <v>395</v>
      </c>
      <c t="s" s="2" r="B1">
        <v>75</v>
      </c>
      <c t="s" s="2" r="C1">
        <v>1</v>
      </c>
      <c t="s" s="2" r="D1">
        <v>372</v>
      </c>
    </row>
    <row spans="1:4" r="2">
      <c t="s" s="2" r="B2">
        <v>2</v>
      </c>
      <c t="s" s="2" r="C2">
        <v>2</v>
      </c>
      <c t="s" s="2" r="D2">
        <v>23</v>
      </c>
    </row>
    <row spans="1:4" r="3">
      <c t="s" s="3" r="A3">
        <v>396</v>
      </c>
    </row>
    <row spans="1:4" r="4">
      <c t="s" s="4" r="A4">
        <v>397</v>
      </c>
      <c t="n" s="7" r="B4">
        <v>21539</v>
      </c>
      <c t="n" s="7" r="C4">
        <v>21539</v>
      </c>
      <c t="n" s="7" r="D4">
        <v>34683</v>
      </c>
    </row>
    <row spans="1:4" r="5">
      <c t="s" s="4" r="A5">
        <v>398</v>
      </c>
      <c t="n" s="6" r="B5">
        <v>21812</v>
      </c>
      <c t="n" s="6" r="C5">
        <v>21812</v>
      </c>
      <c t="n" s="6" r="D5">
        <v>36157</v>
      </c>
    </row>
    <row spans="1:4" r="6">
      <c t="s" s="4" r="A6">
        <v>399</v>
      </c>
      <c t="n" s="6" r="B6">
        <v>5966</v>
      </c>
      <c t="n" s="6" r="C6">
        <v>5966</v>
      </c>
      <c t="n" s="6" r="D6">
        <v>8124</v>
      </c>
    </row>
    <row spans="1:4" r="7">
      <c t="s" s="4" r="A7">
        <v>400</v>
      </c>
      <c t="n" s="6" r="B7">
        <v>22641</v>
      </c>
      <c t="n" s="6" r="C7">
        <v>27899</v>
      </c>
      <c t="n" s="6" r="D7">
        <v>36176</v>
      </c>
    </row>
    <row spans="1:4" r="8">
      <c t="s" s="4" r="A8">
        <v>401</v>
      </c>
      <c t="n" s="6" r="B8">
        <v>113614</v>
      </c>
      <c t="n" s="6" r="C8">
        <v>113614</v>
      </c>
      <c t="n" s="6" r="D8">
        <v>106090</v>
      </c>
    </row>
    <row spans="1:4" r="9">
      <c t="s" s="4" r="A9">
        <v>402</v>
      </c>
      <c t="n" s="6" r="B9">
        <v>136316</v>
      </c>
      <c t="n" s="6" r="C9">
        <v>136316</v>
      </c>
      <c t="n" s="6" r="D9">
        <v>132718</v>
      </c>
    </row>
    <row spans="1:4" r="10">
      <c t="s" s="4" r="A10">
        <v>403</v>
      </c>
      <c t="n" s="6" r="B10">
        <v>110336</v>
      </c>
      <c t="n" s="6" r="C10">
        <v>108999</v>
      </c>
      <c t="n" s="6" r="D10">
        <v>116356</v>
      </c>
    </row>
    <row spans="1:4" r="11">
      <c t="s" s="4" r="A11">
        <v>404</v>
      </c>
      <c t="n" s="6" r="B11">
        <v>135153</v>
      </c>
      <c t="n" s="6" r="C11">
        <v>135153</v>
      </c>
      <c t="n" s="6" r="D11">
        <v>140773</v>
      </c>
    </row>
    <row spans="1:4" r="12">
      <c t="s" s="4" r="A12">
        <v>405</v>
      </c>
      <c t="n" s="6" r="B12">
        <v>158128</v>
      </c>
      <c t="n" s="6" r="C12">
        <v>158128</v>
      </c>
      <c t="n" s="6" r="D12">
        <v>168875</v>
      </c>
    </row>
    <row spans="1:4" r="13">
      <c t="s" s="4" r="A13">
        <v>406</v>
      </c>
      <c t="n" s="6" r="B13">
        <v>132977</v>
      </c>
      <c t="n" s="6" r="C13">
        <v>136898</v>
      </c>
      <c t="n" s="6" r="D13">
        <v>152532</v>
      </c>
    </row>
    <row spans="1:4" r="14">
      <c t="s" s="4" r="A14">
        <v>378</v>
      </c>
    </row>
    <row spans="1:4" r="15">
      <c t="s" s="3" r="A15">
        <v>396</v>
      </c>
    </row>
    <row spans="1:4" r="16">
      <c t="s" s="4" r="A16">
        <v>397</v>
      </c>
      <c t="n" s="6" r="B16">
        <v>3024</v>
      </c>
      <c t="n" s="6" r="C16">
        <v>3024</v>
      </c>
      <c t="n" s="6" r="D16">
        <v>8253</v>
      </c>
    </row>
    <row spans="1:4" r="17">
      <c t="s" s="4" r="A17">
        <v>398</v>
      </c>
      <c t="n" s="6" r="B17">
        <v>3086</v>
      </c>
      <c t="n" s="6" r="C17">
        <v>3086</v>
      </c>
      <c t="n" s="6" r="D17">
        <v>9198</v>
      </c>
    </row>
    <row spans="1:4" r="18">
      <c t="s" s="4" r="A18">
        <v>399</v>
      </c>
      <c t="n" s="6" r="B18">
        <v>880</v>
      </c>
      <c t="n" s="6" r="C18">
        <v>880</v>
      </c>
      <c t="n" s="6" r="D18">
        <v>782</v>
      </c>
    </row>
    <row spans="1:4" r="19">
      <c t="s" s="4" r="A19">
        <v>400</v>
      </c>
      <c t="n" s="6" r="B19">
        <v>3100</v>
      </c>
      <c t="n" s="6" r="C19">
        <v>5489</v>
      </c>
      <c t="n" s="6" r="D19">
        <v>6393</v>
      </c>
    </row>
    <row spans="1:4" r="20">
      <c t="s" s="4" r="A20">
        <v>401</v>
      </c>
      <c t="n" s="6" r="B20">
        <v>14312</v>
      </c>
      <c t="n" s="6" r="C20">
        <v>14312</v>
      </c>
      <c t="n" s="6" r="D20">
        <v>12514</v>
      </c>
    </row>
    <row spans="1:4" r="21">
      <c t="s" s="4" r="A21">
        <v>402</v>
      </c>
      <c t="n" s="6" r="B21">
        <v>15857</v>
      </c>
      <c t="n" s="6" r="C21">
        <v>15857</v>
      </c>
      <c t="n" s="6" r="D21">
        <v>13969</v>
      </c>
    </row>
    <row spans="1:4" r="22">
      <c t="s" s="4" r="A22">
        <v>403</v>
      </c>
      <c t="n" s="6" r="B22">
        <v>14692</v>
      </c>
      <c t="n" s="6" r="C22">
        <v>13859</v>
      </c>
      <c t="n" s="6" r="D22">
        <v>13615</v>
      </c>
    </row>
    <row spans="1:4" r="23">
      <c t="s" s="4" r="A23">
        <v>404</v>
      </c>
      <c t="n" s="6" r="B23">
        <v>17336</v>
      </c>
      <c t="n" s="6" r="C23">
        <v>17336</v>
      </c>
      <c t="n" s="6" r="D23">
        <v>20767</v>
      </c>
    </row>
    <row spans="1:4" r="24">
      <c t="s" s="4" r="A24">
        <v>405</v>
      </c>
      <c t="n" s="6" r="B24">
        <v>18943</v>
      </c>
      <c t="n" s="6" r="C24">
        <v>18943</v>
      </c>
      <c t="n" s="6" r="D24">
        <v>23167</v>
      </c>
    </row>
    <row spans="1:4" r="25">
      <c t="s" s="4" r="A25">
        <v>406</v>
      </c>
      <c t="n" s="6" r="B25">
        <v>17792</v>
      </c>
      <c t="n" s="6" r="C25">
        <v>19348</v>
      </c>
      <c t="n" s="6" r="D25">
        <v>20008</v>
      </c>
    </row>
    <row spans="1:4" r="26">
      <c t="s" s="4" r="A26">
        <v>380</v>
      </c>
    </row>
    <row spans="1:4" r="27">
      <c t="s" s="3" r="A27">
        <v>396</v>
      </c>
    </row>
    <row spans="1:4" r="28">
      <c t="s" s="4" r="A28">
        <v>397</v>
      </c>
      <c t="n" s="6" r="B28">
        <v>10378</v>
      </c>
      <c t="n" s="6" r="C28">
        <v>10378</v>
      </c>
      <c t="n" s="6" r="D28">
        <v>12554</v>
      </c>
    </row>
    <row spans="1:4" r="29">
      <c t="s" s="4" r="A29">
        <v>398</v>
      </c>
      <c t="n" s="6" r="B29">
        <v>10379</v>
      </c>
      <c t="n" s="6" r="C29">
        <v>10379</v>
      </c>
      <c t="n" s="6" r="D29">
        <v>12581</v>
      </c>
    </row>
    <row spans="1:4" r="30">
      <c t="s" s="4" r="A30">
        <v>399</v>
      </c>
      <c t="n" s="6" r="B30">
        <v>1375</v>
      </c>
      <c t="n" s="6" r="C30">
        <v>1375</v>
      </c>
      <c t="n" s="6" r="D30">
        <v>1629</v>
      </c>
    </row>
    <row spans="1:4" r="31">
      <c t="s" s="4" r="A31">
        <v>400</v>
      </c>
      <c t="n" s="6" r="B31">
        <v>10223</v>
      </c>
      <c t="n" s="6" r="C31">
        <v>10769</v>
      </c>
      <c t="n" s="6" r="D31">
        <v>15827</v>
      </c>
    </row>
    <row spans="1:4" r="32">
      <c t="s" s="4" r="A32">
        <v>401</v>
      </c>
      <c t="n" s="6" r="B32">
        <v>74387</v>
      </c>
      <c t="n" s="6" r="C32">
        <v>74387</v>
      </c>
      <c t="n" s="6" r="D32">
        <v>73291</v>
      </c>
    </row>
    <row spans="1:4" r="33">
      <c t="s" s="4" r="A33">
        <v>402</v>
      </c>
      <c t="n" s="6" r="B33">
        <v>91472</v>
      </c>
      <c t="n" s="6" r="C33">
        <v>91472</v>
      </c>
      <c t="n" s="6" r="D33">
        <v>94028</v>
      </c>
    </row>
    <row spans="1:4" r="34">
      <c t="s" s="4" r="A34">
        <v>403</v>
      </c>
      <c t="n" s="6" r="B34">
        <v>70029</v>
      </c>
      <c t="n" s="6" r="C34">
        <v>71278</v>
      </c>
      <c t="n" s="6" r="D34">
        <v>78684</v>
      </c>
    </row>
    <row spans="1:4" r="35">
      <c t="s" s="4" r="A35">
        <v>404</v>
      </c>
      <c t="n" s="6" r="B35">
        <v>84765</v>
      </c>
      <c t="n" s="6" r="C35">
        <v>84765</v>
      </c>
      <c t="n" s="6" r="D35">
        <v>85845</v>
      </c>
    </row>
    <row spans="1:4" r="36">
      <c t="s" s="4" r="A36">
        <v>405</v>
      </c>
      <c t="n" s="6" r="B36">
        <v>101851</v>
      </c>
      <c t="n" s="6" r="C36">
        <v>101851</v>
      </c>
      <c t="n" s="6" r="D36">
        <v>106609</v>
      </c>
    </row>
    <row spans="1:4" r="37">
      <c t="s" s="4" r="A37">
        <v>406</v>
      </c>
      <c t="n" s="6" r="B37">
        <v>80252</v>
      </c>
      <c t="n" s="6" r="C37">
        <v>82047</v>
      </c>
      <c t="n" s="6" r="D37">
        <v>94511</v>
      </c>
    </row>
    <row spans="1:4" r="38">
      <c t="s" s="4" r="A38">
        <v>381</v>
      </c>
    </row>
    <row spans="1:4" r="39">
      <c t="s" s="3" r="A39">
        <v>396</v>
      </c>
    </row>
    <row spans="1:4" r="40">
      <c t="s" s="4" r="A40">
        <v>397</v>
      </c>
      <c t="n" s="6" r="B40">
        <v>7125</v>
      </c>
      <c t="n" s="6" r="C40">
        <v>7125</v>
      </c>
      <c t="n" s="6" r="D40">
        <v>11923</v>
      </c>
    </row>
    <row spans="1:4" r="41">
      <c t="s" s="4" r="A41">
        <v>398</v>
      </c>
      <c t="n" s="6" r="B41">
        <v>7280</v>
      </c>
      <c t="n" s="6" r="C41">
        <v>7280</v>
      </c>
      <c t="n" s="6" r="D41">
        <v>12335</v>
      </c>
    </row>
    <row spans="1:4" r="42">
      <c t="s" s="4" r="A42">
        <v>399</v>
      </c>
      <c t="n" s="6" r="B42">
        <v>3120</v>
      </c>
      <c t="n" s="6" r="C42">
        <v>3120</v>
      </c>
      <c t="n" s="6" r="D42">
        <v>5277</v>
      </c>
    </row>
    <row spans="1:4" r="43">
      <c t="s" s="4" r="A43">
        <v>400</v>
      </c>
      <c t="n" s="6" r="B43">
        <v>8156</v>
      </c>
      <c t="n" s="6" r="C43">
        <v>10096</v>
      </c>
      <c t="n" s="6" r="D43">
        <v>11768</v>
      </c>
    </row>
    <row spans="1:4" r="44">
      <c t="s" s="4" r="A44">
        <v>401</v>
      </c>
      <c t="n" s="6" r="B44">
        <v>16911</v>
      </c>
      <c t="n" s="6" r="C44">
        <v>16911</v>
      </c>
      <c t="n" s="6" r="D44">
        <v>11951</v>
      </c>
    </row>
    <row spans="1:4" r="45">
      <c t="s" s="4" r="A45">
        <v>402</v>
      </c>
      <c t="n" s="6" r="B45">
        <v>19412</v>
      </c>
      <c t="n" s="6" r="C45">
        <v>19412</v>
      </c>
      <c t="n" s="6" r="D45">
        <v>15539</v>
      </c>
    </row>
    <row spans="1:4" r="46">
      <c t="s" s="4" r="A46">
        <v>403</v>
      </c>
      <c t="n" s="6" r="B46">
        <v>17428</v>
      </c>
      <c t="n" s="6" r="C46">
        <v>15637</v>
      </c>
      <c t="n" s="6" r="D46">
        <v>15479</v>
      </c>
    </row>
    <row spans="1:4" r="47">
      <c t="s" s="4" r="A47">
        <v>404</v>
      </c>
      <c t="n" s="6" r="B47">
        <v>24036</v>
      </c>
      <c t="n" s="6" r="C47">
        <v>24036</v>
      </c>
      <c t="n" s="6" r="D47">
        <v>23874</v>
      </c>
    </row>
    <row spans="1:4" r="48">
      <c t="s" s="4" r="A48">
        <v>405</v>
      </c>
      <c t="n" s="6" r="B48">
        <v>26692</v>
      </c>
      <c t="n" s="6" r="C48">
        <v>26692</v>
      </c>
      <c t="n" s="6" r="D48">
        <v>27874</v>
      </c>
    </row>
    <row spans="1:4" r="49">
      <c t="s" s="4" r="A49">
        <v>406</v>
      </c>
      <c t="n" s="6" r="B49">
        <v>25584</v>
      </c>
      <c t="n" s="6" r="C49">
        <v>25733</v>
      </c>
      <c t="n" s="6" r="D49">
        <v>27247</v>
      </c>
    </row>
    <row spans="1:4" r="50">
      <c t="s" s="4" r="A50">
        <v>382</v>
      </c>
    </row>
    <row spans="1:4" r="51">
      <c t="s" s="3" r="A51">
        <v>396</v>
      </c>
    </row>
    <row spans="1:4" r="52">
      <c t="s" s="4" r="A52">
        <v>397</v>
      </c>
      <c t="n" s="6" r="B52">
        <v>234</v>
      </c>
      <c t="n" s="6" r="C52">
        <v>234</v>
      </c>
      <c t="n" s="6" r="D52">
        <v>102</v>
      </c>
    </row>
    <row spans="1:4" r="53">
      <c t="s" s="4" r="A53">
        <v>398</v>
      </c>
      <c t="n" s="6" r="B53">
        <v>244</v>
      </c>
      <c t="n" s="6" r="C53">
        <v>244</v>
      </c>
      <c t="n" s="6" r="D53">
        <v>109</v>
      </c>
    </row>
    <row spans="1:4" r="54">
      <c t="s" s="4" r="A54">
        <v>399</v>
      </c>
      <c t="n" s="6" r="B54">
        <v>196</v>
      </c>
      <c t="n" s="6" r="C54">
        <v>196</v>
      </c>
      <c t="n" s="6" r="D54">
        <v>64</v>
      </c>
    </row>
    <row spans="1:4" r="55">
      <c t="s" s="4" r="A55">
        <v>400</v>
      </c>
      <c t="n" s="6" r="B55">
        <v>195</v>
      </c>
      <c t="n" s="6" r="C55">
        <v>237</v>
      </c>
      <c t="n" s="6" r="D55">
        <v>426</v>
      </c>
    </row>
    <row spans="1:4" r="56">
      <c t="s" s="4" r="A56">
        <v>401</v>
      </c>
      <c t="n" s="6" r="B56">
        <v>5642</v>
      </c>
      <c t="n" s="6" r="C56">
        <v>5642</v>
      </c>
      <c t="n" s="6" r="D56">
        <v>6391</v>
      </c>
    </row>
    <row spans="1:4" r="57">
      <c t="s" s="4" r="A57">
        <v>402</v>
      </c>
      <c t="n" s="6" r="B57">
        <v>7125</v>
      </c>
      <c t="n" s="6" r="C57">
        <v>7125</v>
      </c>
      <c t="n" s="6" r="D57">
        <v>7153</v>
      </c>
    </row>
    <row spans="1:4" r="58">
      <c t="s" s="4" r="A58">
        <v>403</v>
      </c>
      <c t="n" s="6" r="B58">
        <v>5964</v>
      </c>
      <c t="n" s="6" r="C58">
        <v>6105</v>
      </c>
      <c t="n" s="6" r="D58">
        <v>6350</v>
      </c>
    </row>
    <row spans="1:4" r="59">
      <c t="s" s="4" r="A59">
        <v>404</v>
      </c>
      <c t="n" s="6" r="B59">
        <v>5876</v>
      </c>
      <c t="n" s="6" r="C59">
        <v>5876</v>
      </c>
      <c t="n" s="6" r="D59">
        <v>6493</v>
      </c>
    </row>
    <row spans="1:4" r="60">
      <c t="s" s="4" r="A60">
        <v>405</v>
      </c>
      <c t="n" s="6" r="B60">
        <v>7369</v>
      </c>
      <c t="n" s="6" r="C60">
        <v>7369</v>
      </c>
      <c t="n" s="6" r="D60">
        <v>7262</v>
      </c>
    </row>
    <row spans="1:4" r="61">
      <c t="s" s="4" r="A61">
        <v>406</v>
      </c>
      <c t="n" s="6" r="B61">
        <v>6159</v>
      </c>
      <c t="n" s="6" r="C61">
        <v>6342</v>
      </c>
      <c t="n" s="6" r="D61">
        <v>6776</v>
      </c>
    </row>
    <row spans="1:4" r="62">
      <c t="s" s="4" r="A62">
        <v>383</v>
      </c>
    </row>
    <row spans="1:4" r="63">
      <c t="s" s="3" r="A63">
        <v>396</v>
      </c>
    </row>
    <row spans="1:4" r="64">
      <c t="s" s="4" r="A64">
        <v>397</v>
      </c>
      <c t="n" s="6" r="B64">
        <v>778</v>
      </c>
      <c t="n" s="6" r="C64">
        <v>778</v>
      </c>
      <c t="n" s="6" r="D64">
        <v>1851</v>
      </c>
    </row>
    <row spans="1:4" r="65">
      <c t="s" s="4" r="A65">
        <v>398</v>
      </c>
      <c t="n" s="6" r="B65">
        <v>823</v>
      </c>
      <c t="n" s="6" r="C65">
        <v>823</v>
      </c>
      <c t="n" s="6" r="D65">
        <v>1934</v>
      </c>
    </row>
    <row spans="1:4" r="66">
      <c t="s" s="4" r="A66">
        <v>399</v>
      </c>
      <c t="n" s="6" r="B66">
        <v>395</v>
      </c>
      <c t="n" s="6" r="C66">
        <v>395</v>
      </c>
      <c t="n" s="6" r="D66">
        <v>372</v>
      </c>
    </row>
    <row spans="1:4" r="67">
      <c t="s" s="4" r="A67">
        <v>400</v>
      </c>
      <c t="n" s="6" r="B67">
        <v>967</v>
      </c>
      <c t="n" s="6" r="C67">
        <v>1308</v>
      </c>
      <c t="n" s="6" r="D67">
        <v>1762</v>
      </c>
    </row>
    <row spans="1:4" r="68">
      <c t="s" s="4" r="A68">
        <v>401</v>
      </c>
      <c t="n" s="6" r="B68">
        <v>2362</v>
      </c>
      <c t="n" s="6" r="C68">
        <v>2362</v>
      </c>
      <c t="n" s="6" r="D68">
        <v>1943</v>
      </c>
    </row>
    <row spans="1:4" r="69">
      <c t="s" s="4" r="A69">
        <v>402</v>
      </c>
      <c t="n" s="6" r="B69">
        <v>2450</v>
      </c>
      <c t="n" s="6" r="C69">
        <v>2450</v>
      </c>
      <c t="n" s="6" r="D69">
        <v>2029</v>
      </c>
    </row>
    <row spans="1:4" r="70">
      <c t="s" s="4" r="A70">
        <v>403</v>
      </c>
      <c t="n" s="6" r="B70">
        <v>2223</v>
      </c>
      <c t="n" s="6" r="C70">
        <v>2120</v>
      </c>
      <c t="n" s="6" r="D70">
        <v>2228</v>
      </c>
    </row>
    <row spans="1:4" r="71">
      <c t="s" s="4" r="A71">
        <v>404</v>
      </c>
      <c t="n" s="6" r="B71">
        <v>3140</v>
      </c>
      <c t="n" s="6" r="C71">
        <v>3140</v>
      </c>
      <c t="n" s="6" r="D71">
        <v>3794</v>
      </c>
    </row>
    <row spans="1:4" r="72">
      <c t="s" s="4" r="A72">
        <v>405</v>
      </c>
      <c t="n" s="6" r="B72">
        <v>3273</v>
      </c>
      <c t="n" s="6" r="C72">
        <v>3273</v>
      </c>
      <c t="n" s="6" r="D72">
        <v>3963</v>
      </c>
    </row>
    <row spans="1:4" r="73">
      <c t="s" s="4" r="A73">
        <v>406</v>
      </c>
      <c t="n" s="7" r="B73">
        <v>3190</v>
      </c>
      <c t="n" s="7" r="C73">
        <v>3428</v>
      </c>
      <c t="n" s="7" r="D73">
        <v>39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07</v>
      </c>
      <c t="s" s="2" r="C1">
        <v>2</v>
      </c>
      <c t="s" s="2" r="D1">
        <v>23</v>
      </c>
    </row>
    <row spans="1:4" r="2">
      <c t="s" s="3" r="A2">
        <v>268</v>
      </c>
    </row>
    <row spans="1:4" r="3">
      <c t="s" s="4" r="A3">
        <v>408</v>
      </c>
      <c t="n" s="7" r="C3">
        <v>52280</v>
      </c>
      <c t="n" s="7" r="D3">
        <v>51133</v>
      </c>
    </row>
    <row spans="1:4" r="4">
      <c t="s" s="4" r="A4">
        <v>409</v>
      </c>
      <c t="n" s="6" r="C4">
        <v>82963</v>
      </c>
      <c t="n" s="6" r="D4">
        <v>72677</v>
      </c>
    </row>
    <row spans="1:4" r="5">
      <c t="s" s="4" r="A5">
        <v>410</v>
      </c>
      <c t="n" s="6" r="C5">
        <v>5512999</v>
      </c>
      <c t="n" s="6" r="D5">
        <v>5006004</v>
      </c>
    </row>
    <row spans="1:4" r="6">
      <c t="s" s="4" r="A6">
        <v>394</v>
      </c>
      <c t="s" s="4" r="B6">
        <v>34</v>
      </c>
      <c t="n" s="6" r="C6">
        <v>5595962</v>
      </c>
      <c t="n" s="6" r="D6">
        <v>5078681</v>
      </c>
    </row>
    <row spans="1:4" r="7">
      <c t="s" s="4" r="A7">
        <v>411</v>
      </c>
    </row>
    <row spans="1:4" r="8">
      <c t="s" s="3" r="A8">
        <v>268</v>
      </c>
    </row>
    <row spans="1:4" r="9">
      <c t="s" s="4" r="A9">
        <v>412</v>
      </c>
      <c t="n" s="6" r="C9">
        <v>17462</v>
      </c>
      <c t="n" s="6" r="D9">
        <v>15801</v>
      </c>
    </row>
    <row spans="1:4" r="10">
      <c t="s" s="4" r="A10">
        <v>413</v>
      </c>
    </row>
    <row spans="1:4" r="11">
      <c t="s" s="3" r="A11">
        <v>268</v>
      </c>
    </row>
    <row spans="1:4" r="12">
      <c t="s" s="4" r="A12">
        <v>412</v>
      </c>
      <c t="n" s="6" r="C12">
        <v>9922</v>
      </c>
      <c t="n" s="6" r="D12">
        <v>3612</v>
      </c>
    </row>
    <row spans="1:4" r="13">
      <c t="s" s="4" r="A13">
        <v>414</v>
      </c>
    </row>
    <row spans="1:4" r="14">
      <c t="s" s="3" r="A14">
        <v>268</v>
      </c>
    </row>
    <row spans="1:4" r="15">
      <c t="s" s="4" r="A15">
        <v>412</v>
      </c>
      <c t="n" s="6" r="C15">
        <v>3299</v>
      </c>
      <c t="n" s="6" r="D15">
        <v>2131</v>
      </c>
    </row>
    <row spans="1:4" r="16">
      <c t="s" s="4" r="A16">
        <v>378</v>
      </c>
    </row>
    <row spans="1:4" r="17">
      <c t="s" s="3" r="A17">
        <v>268</v>
      </c>
    </row>
    <row spans="1:4" r="18">
      <c t="s" s="4" r="A18">
        <v>408</v>
      </c>
      <c t="n" s="6" r="C18">
        <v>4538</v>
      </c>
      <c t="n" s="6" r="D18">
        <v>8073</v>
      </c>
    </row>
    <row spans="1:4" r="19">
      <c t="s" s="4" r="A19">
        <v>409</v>
      </c>
      <c t="n" s="6" r="C19">
        <v>6105</v>
      </c>
      <c t="n" s="6" r="D19">
        <v>13929</v>
      </c>
    </row>
    <row spans="1:4" r="20">
      <c t="s" s="4" r="A20">
        <v>410</v>
      </c>
      <c t="n" s="6" r="C20">
        <v>690712</v>
      </c>
      <c t="n" s="6" r="D20">
        <v>674983</v>
      </c>
    </row>
    <row spans="1:4" r="21">
      <c t="s" s="4" r="A21">
        <v>394</v>
      </c>
      <c t="n" s="6" r="C21">
        <v>696817</v>
      </c>
      <c t="n" s="6" r="D21">
        <v>688912</v>
      </c>
    </row>
    <row spans="1:4" r="22">
      <c t="s" s="4" r="A22">
        <v>415</v>
      </c>
    </row>
    <row spans="1:4" r="23">
      <c t="s" s="3" r="A23">
        <v>268</v>
      </c>
    </row>
    <row spans="1:4" r="24">
      <c t="s" s="4" r="A24">
        <v>412</v>
      </c>
      <c t="n" s="6" r="C24">
        <v>259</v>
      </c>
      <c t="n" s="6" r="D24">
        <v>4895</v>
      </c>
    </row>
    <row spans="1:4" r="25">
      <c t="s" s="4" r="A25">
        <v>416</v>
      </c>
    </row>
    <row spans="1:4" r="26">
      <c t="s" s="3" r="A26">
        <v>268</v>
      </c>
    </row>
    <row spans="1:4" r="27">
      <c t="s" s="4" r="A27">
        <v>412</v>
      </c>
      <c t="n" s="6" r="C27">
        <v>1086</v>
      </c>
      <c t="n" s="6" r="D27">
        <v>961</v>
      </c>
    </row>
    <row spans="1:4" r="28">
      <c t="s" s="4" r="A28">
        <v>417</v>
      </c>
    </row>
    <row spans="1:4" r="29">
      <c t="s" s="3" r="A29">
        <v>268</v>
      </c>
    </row>
    <row spans="1:4" r="30">
      <c t="s" s="4" r="A30">
        <v>412</v>
      </c>
      <c t="n" s="6" r="C30">
        <v>222</v>
      </c>
      <c t="n" s="6" r="D30">
        <v>0</v>
      </c>
    </row>
    <row spans="1:4" r="31">
      <c t="s" s="4" r="A31">
        <v>379</v>
      </c>
    </row>
    <row spans="1:4" r="32">
      <c t="s" s="3" r="A32">
        <v>268</v>
      </c>
    </row>
    <row spans="1:4" r="33">
      <c t="s" s="4" r="A33">
        <v>394</v>
      </c>
      <c t="n" s="6" r="C33">
        <v>4222656</v>
      </c>
      <c t="n" s="6" r="D33">
        <v>3733517</v>
      </c>
    </row>
    <row spans="1:4" r="34">
      <c t="s" s="4" r="A34">
        <v>380</v>
      </c>
    </row>
    <row spans="1:4" r="35">
      <c t="s" s="3" r="A35">
        <v>268</v>
      </c>
    </row>
    <row spans="1:4" r="36">
      <c t="s" s="4" r="A36">
        <v>408</v>
      </c>
      <c t="n" s="6" r="C36">
        <v>32411</v>
      </c>
      <c t="n" s="6" r="D36">
        <v>28819</v>
      </c>
    </row>
    <row spans="1:4" r="37">
      <c t="s" s="4" r="A37">
        <v>409</v>
      </c>
      <c t="n" s="6" r="C37">
        <v>48151</v>
      </c>
      <c t="n" s="6" r="D37">
        <v>35284</v>
      </c>
    </row>
    <row spans="1:4" r="38">
      <c t="s" s="4" r="A38">
        <v>410</v>
      </c>
      <c t="n" s="6" r="C38">
        <v>2871264</v>
      </c>
      <c t="n" s="6" r="D38">
        <v>2598669</v>
      </c>
    </row>
    <row spans="1:4" r="39">
      <c t="s" s="4" r="A39">
        <v>394</v>
      </c>
      <c t="n" s="6" r="C39">
        <v>2919415</v>
      </c>
      <c t="n" s="6" r="D39">
        <v>2633953</v>
      </c>
    </row>
    <row spans="1:4" r="40">
      <c t="s" s="4" r="A40">
        <v>418</v>
      </c>
    </row>
    <row spans="1:4" r="41">
      <c t="s" s="3" r="A41">
        <v>268</v>
      </c>
    </row>
    <row spans="1:4" r="42">
      <c t="s" s="4" r="A42">
        <v>412</v>
      </c>
      <c t="n" s="6" r="C42">
        <v>10471</v>
      </c>
      <c t="n" s="6" r="D42">
        <v>4393</v>
      </c>
    </row>
    <row spans="1:4" r="43">
      <c t="s" s="4" r="A43">
        <v>419</v>
      </c>
    </row>
    <row spans="1:4" r="44">
      <c t="s" s="3" r="A44">
        <v>268</v>
      </c>
    </row>
    <row spans="1:4" r="45">
      <c t="s" s="4" r="A45">
        <v>412</v>
      </c>
      <c t="n" s="6" r="C45">
        <v>4631</v>
      </c>
      <c t="n" s="6" r="D45">
        <v>1841</v>
      </c>
    </row>
    <row spans="1:4" r="46">
      <c t="s" s="4" r="A46">
        <v>420</v>
      </c>
    </row>
    <row spans="1:4" r="47">
      <c t="s" s="3" r="A47">
        <v>268</v>
      </c>
    </row>
    <row spans="1:4" r="48">
      <c t="s" s="4" r="A48">
        <v>412</v>
      </c>
      <c t="n" s="6" r="C48">
        <v>638</v>
      </c>
      <c t="n" s="6" r="D48">
        <v>231</v>
      </c>
    </row>
    <row spans="1:4" r="49">
      <c t="s" s="4" r="A49">
        <v>381</v>
      </c>
    </row>
    <row spans="1:4" r="50">
      <c t="s" s="3" r="A50">
        <v>268</v>
      </c>
    </row>
    <row spans="1:4" r="51">
      <c t="s" s="4" r="A51">
        <v>408</v>
      </c>
      <c t="n" s="6" r="C51">
        <v>9810</v>
      </c>
      <c t="n" s="6" r="D51">
        <v>7691</v>
      </c>
    </row>
    <row spans="1:4" r="52">
      <c t="s" s="4" r="A52">
        <v>409</v>
      </c>
      <c t="n" s="6" r="C52">
        <v>18636</v>
      </c>
      <c t="n" s="6" r="D52">
        <v>13361</v>
      </c>
    </row>
    <row spans="1:4" r="53">
      <c t="s" s="4" r="A53">
        <v>410</v>
      </c>
      <c t="n" s="6" r="C53">
        <v>1284605</v>
      </c>
      <c t="n" s="6" r="D53">
        <v>1086203</v>
      </c>
    </row>
    <row spans="1:4" r="54">
      <c t="s" s="4" r="A54">
        <v>394</v>
      </c>
      <c t="n" s="6" r="C54">
        <v>1303241</v>
      </c>
      <c t="n" s="6" r="D54">
        <v>1099564</v>
      </c>
    </row>
    <row spans="1:4" r="55">
      <c t="s" s="4" r="A55">
        <v>421</v>
      </c>
    </row>
    <row spans="1:4" r="56">
      <c t="s" s="3" r="A56">
        <v>268</v>
      </c>
    </row>
    <row spans="1:4" r="57">
      <c t="s" s="4" r="A57">
        <v>412</v>
      </c>
      <c t="n" s="6" r="C57">
        <v>4284</v>
      </c>
      <c t="n" s="6" r="D57">
        <v>3564</v>
      </c>
    </row>
    <row spans="1:4" r="58">
      <c t="s" s="4" r="A58">
        <v>422</v>
      </c>
    </row>
    <row spans="1:4" r="59">
      <c t="s" s="3" r="A59">
        <v>268</v>
      </c>
    </row>
    <row spans="1:4" r="60">
      <c t="s" s="4" r="A60">
        <v>412</v>
      </c>
      <c t="n" s="6" r="C60">
        <v>2493</v>
      </c>
      <c t="n" s="6" r="D60">
        <v>286</v>
      </c>
    </row>
    <row spans="1:4" r="61">
      <c t="s" s="4" r="A61">
        <v>423</v>
      </c>
    </row>
    <row spans="1:4" r="62">
      <c t="s" s="3" r="A62">
        <v>268</v>
      </c>
    </row>
    <row spans="1:4" r="63">
      <c t="s" s="4" r="A63">
        <v>412</v>
      </c>
      <c t="n" s="6" r="C63">
        <v>2049</v>
      </c>
      <c t="n" s="6" r="D63">
        <v>1820</v>
      </c>
    </row>
    <row spans="1:4" r="64">
      <c t="s" s="4" r="A64">
        <v>325</v>
      </c>
    </row>
    <row spans="1:4" r="65">
      <c t="s" s="3" r="A65">
        <v>268</v>
      </c>
    </row>
    <row spans="1:4" r="66">
      <c t="s" s="4" r="A66">
        <v>394</v>
      </c>
      <c t="n" s="6" r="C66">
        <v>676489</v>
      </c>
      <c t="n" s="6" r="D66">
        <v>656252</v>
      </c>
    </row>
    <row spans="1:4" r="67">
      <c t="s" s="4" r="A67">
        <v>382</v>
      </c>
    </row>
    <row spans="1:4" r="68">
      <c t="s" s="3" r="A68">
        <v>268</v>
      </c>
    </row>
    <row spans="1:4" r="69">
      <c t="s" s="4" r="A69">
        <v>408</v>
      </c>
      <c t="n" s="6" r="C69">
        <v>5016</v>
      </c>
      <c t="n" s="6" r="D69">
        <v>6022</v>
      </c>
    </row>
    <row spans="1:4" r="70">
      <c t="s" s="4" r="A70">
        <v>409</v>
      </c>
      <c t="n" s="6" r="C70">
        <v>8408</v>
      </c>
      <c t="n" s="6" r="D70">
        <v>7918</v>
      </c>
    </row>
    <row spans="1:4" r="71">
      <c t="s" s="4" r="A71">
        <v>410</v>
      </c>
      <c t="n" s="6" r="C71">
        <v>427527</v>
      </c>
      <c t="n" s="6" r="D71">
        <v>412983</v>
      </c>
    </row>
    <row spans="1:4" r="72">
      <c t="s" s="4" r="A72">
        <v>394</v>
      </c>
      <c t="n" s="6" r="C72">
        <v>435935</v>
      </c>
      <c t="n" s="6" r="D72">
        <v>420901</v>
      </c>
    </row>
    <row spans="1:4" r="73">
      <c t="s" s="4" r="A73">
        <v>424</v>
      </c>
    </row>
    <row spans="1:4" r="74">
      <c t="s" s="3" r="A74">
        <v>268</v>
      </c>
    </row>
    <row spans="1:4" r="75">
      <c t="s" s="4" r="A75">
        <v>412</v>
      </c>
      <c t="n" s="6" r="C75">
        <v>1545</v>
      </c>
      <c t="n" s="6" r="D75">
        <v>1601</v>
      </c>
    </row>
    <row spans="1:4" r="76">
      <c t="s" s="4" r="A76">
        <v>425</v>
      </c>
    </row>
    <row spans="1:4" r="77">
      <c t="s" s="3" r="A77">
        <v>268</v>
      </c>
    </row>
    <row spans="1:4" r="78">
      <c t="s" s="4" r="A78">
        <v>412</v>
      </c>
      <c t="n" s="6" r="C78">
        <v>1471</v>
      </c>
      <c t="n" s="6" r="D78">
        <v>280</v>
      </c>
    </row>
    <row spans="1:4" r="79">
      <c t="s" s="4" r="A79">
        <v>426</v>
      </c>
    </row>
    <row spans="1:4" r="80">
      <c t="s" s="3" r="A80">
        <v>268</v>
      </c>
    </row>
    <row spans="1:4" r="81">
      <c t="s" s="4" r="A81">
        <v>412</v>
      </c>
      <c t="n" s="6" r="C81">
        <v>376</v>
      </c>
      <c t="n" s="6" r="D81">
        <v>15</v>
      </c>
    </row>
    <row spans="1:4" r="82">
      <c t="s" s="4" r="A82">
        <v>383</v>
      </c>
    </row>
    <row spans="1:4" r="83">
      <c t="s" s="3" r="A83">
        <v>268</v>
      </c>
    </row>
    <row spans="1:4" r="84">
      <c t="s" s="4" r="A84">
        <v>408</v>
      </c>
      <c t="n" s="6" r="C84">
        <v>505</v>
      </c>
      <c t="n" s="6" r="D84">
        <v>528</v>
      </c>
    </row>
    <row spans="1:4" r="85">
      <c t="s" s="4" r="A85">
        <v>409</v>
      </c>
      <c t="n" s="6" r="C85">
        <v>1663</v>
      </c>
      <c t="n" s="6" r="D85">
        <v>2185</v>
      </c>
    </row>
    <row spans="1:4" r="86">
      <c t="s" s="4" r="A86">
        <v>410</v>
      </c>
      <c t="n" s="6" r="C86">
        <v>238891</v>
      </c>
      <c t="n" s="6" r="D86">
        <v>233166</v>
      </c>
    </row>
    <row spans="1:4" r="87">
      <c t="s" s="4" r="A87">
        <v>394</v>
      </c>
      <c t="n" s="6" r="C87">
        <v>240554</v>
      </c>
      <c t="n" s="6" r="D87">
        <v>235351</v>
      </c>
    </row>
    <row spans="1:4" r="88">
      <c t="s" s="4" r="A88">
        <v>427</v>
      </c>
    </row>
    <row spans="1:4" r="89">
      <c t="s" s="3" r="A89">
        <v>268</v>
      </c>
    </row>
    <row spans="1:4" r="90">
      <c t="s" s="4" r="A90">
        <v>412</v>
      </c>
      <c t="n" s="6" r="C90">
        <v>903</v>
      </c>
      <c t="n" s="6" r="D90">
        <v>1348</v>
      </c>
    </row>
    <row spans="1:4" r="91">
      <c t="s" s="4" r="A91">
        <v>428</v>
      </c>
    </row>
    <row spans="1:4" r="92">
      <c t="s" s="3" r="A92">
        <v>268</v>
      </c>
    </row>
    <row spans="1:4" r="93">
      <c t="s" s="4" r="A93">
        <v>412</v>
      </c>
      <c t="n" s="6" r="C93">
        <v>241</v>
      </c>
      <c t="n" s="6" r="D93">
        <v>244</v>
      </c>
    </row>
    <row spans="1:4" r="94">
      <c t="s" s="4" r="A94">
        <v>429</v>
      </c>
    </row>
    <row spans="1:4" r="95">
      <c t="s" s="3" r="A95">
        <v>268</v>
      </c>
    </row>
    <row spans="1:4" r="96">
      <c t="s" s="4" r="A96">
        <v>412</v>
      </c>
      <c t="n" s="7" r="C96">
        <v>14</v>
      </c>
      <c t="n" s="7" r="D96">
        <v>65</v>
      </c>
    </row>
    <row spans="1:4" r="97">
      <c t="n" r="A97"/>
    </row>
    <row spans="1:4" r="98">
      <c t="s" s="4" r="A98">
        <v>34</v>
      </c>
      <c t="s" s="4" r="B98">
        <v>65</v>
      </c>
    </row>
  </sheetData>
  <mergeCells count="3">
    <mergeCell ref="A1:B1"/>
    <mergeCell ref="A97:C97"/>
    <mergeCell ref="B98:C9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5"/>
    <col customWidth="1" max="2" min="2" width="25"/>
    <col customWidth="1" max="3" min="3" width="25"/>
    <col customWidth="1" max="4" min="4" width="25"/>
    <col customWidth="1" max="5" min="5" width="25"/>
  </cols>
  <sheetData>
    <row spans="1:5" r="1">
      <c t="s" s="1" r="A1">
        <v>430</v>
      </c>
      <c t="s" s="2" r="B1">
        <v>75</v>
      </c>
      <c t="s" s="2" r="D1">
        <v>1</v>
      </c>
    </row>
    <row spans="1:5" r="2">
      <c t="s" s="2" r="B2">
        <v>431</v>
      </c>
      <c t="s" s="2" r="C2">
        <v>432</v>
      </c>
      <c t="s" s="2" r="D2">
        <v>431</v>
      </c>
      <c t="s" s="2" r="E2">
        <v>432</v>
      </c>
    </row>
    <row spans="1:5" r="3">
      <c t="s" s="3" r="A3">
        <v>433</v>
      </c>
    </row>
    <row spans="1:5" r="4">
      <c t="s" s="4" r="A4">
        <v>434</v>
      </c>
      <c t="n" s="6" r="B4">
        <v>5</v>
      </c>
      <c t="n" s="6" r="C4">
        <v>10</v>
      </c>
      <c t="n" s="6" r="D4">
        <v>27</v>
      </c>
      <c t="n" s="6" r="E4">
        <v>30</v>
      </c>
    </row>
    <row spans="1:5" r="5">
      <c t="s" s="4" r="A5">
        <v>435</v>
      </c>
      <c t="n" s="7" r="B5">
        <v>7781</v>
      </c>
      <c t="n" s="7" r="C5">
        <v>3004</v>
      </c>
      <c t="n" s="7" r="D5">
        <v>21652</v>
      </c>
      <c t="n" s="7" r="E5">
        <v>10127</v>
      </c>
    </row>
    <row spans="1:5" r="6">
      <c t="s" s="4" r="A6">
        <v>436</v>
      </c>
      <c t="n" s="7" r="B6">
        <v>7718</v>
      </c>
      <c t="n" s="7" r="C6">
        <v>3004</v>
      </c>
      <c t="n" s="7" r="D6">
        <v>21613</v>
      </c>
      <c t="n" s="7" r="E6">
        <v>9833</v>
      </c>
    </row>
    <row spans="1:5" r="7">
      <c t="s" s="4" r="A7">
        <v>437</v>
      </c>
      <c t="n" s="6" r="B7">
        <v>1</v>
      </c>
      <c t="n" s="6" r="C7">
        <v>3</v>
      </c>
      <c t="n" s="6" r="D7">
        <v>9</v>
      </c>
      <c t="n" s="6" r="E7">
        <v>7</v>
      </c>
    </row>
    <row spans="1:5" r="8">
      <c t="s" s="4" r="A8">
        <v>438</v>
      </c>
      <c t="n" s="7" r="B8">
        <v>5</v>
      </c>
      <c t="n" s="7" r="C8">
        <v>2287</v>
      </c>
      <c t="n" s="7" r="D8">
        <v>704</v>
      </c>
      <c t="n" s="7" r="E8">
        <v>2542</v>
      </c>
    </row>
    <row spans="1:5" r="9">
      <c t="s" s="4" r="A9">
        <v>378</v>
      </c>
    </row>
    <row spans="1:5" r="10">
      <c t="s" s="3" r="A10">
        <v>433</v>
      </c>
    </row>
    <row spans="1:5" r="11">
      <c t="s" s="4" r="A11">
        <v>434</v>
      </c>
      <c t="n" s="6" r="B11">
        <v>0</v>
      </c>
      <c t="n" s="6" r="C11">
        <v>2</v>
      </c>
      <c t="n" s="6" r="D11">
        <v>0</v>
      </c>
      <c t="n" s="6" r="E11">
        <v>2</v>
      </c>
    </row>
    <row spans="1:5" r="12">
      <c t="s" s="4" r="A12">
        <v>435</v>
      </c>
      <c t="n" s="7" r="B12">
        <v>0</v>
      </c>
      <c t="n" s="7" r="C12">
        <v>2134</v>
      </c>
      <c t="n" s="7" r="D12">
        <v>0</v>
      </c>
      <c t="n" s="7" r="E12">
        <v>2134</v>
      </c>
    </row>
    <row spans="1:5" r="13">
      <c t="s" s="4" r="A13">
        <v>436</v>
      </c>
      <c t="n" s="7" r="B13">
        <v>0</v>
      </c>
      <c t="n" s="7" r="C13">
        <v>2134</v>
      </c>
      <c t="n" s="7" r="D13">
        <v>0</v>
      </c>
      <c t="n" s="7" r="E13">
        <v>2134</v>
      </c>
    </row>
    <row spans="1:5" r="14">
      <c t="s" s="4" r="A14">
        <v>437</v>
      </c>
      <c t="n" s="6" r="B14">
        <v>0</v>
      </c>
      <c t="n" s="6" r="C14">
        <v>1</v>
      </c>
      <c t="n" s="6" r="D14">
        <v>0</v>
      </c>
      <c t="n" s="6" r="E14">
        <v>1</v>
      </c>
    </row>
    <row spans="1:5" r="15">
      <c t="s" s="4" r="A15">
        <v>438</v>
      </c>
      <c t="n" s="7" r="B15">
        <v>0</v>
      </c>
      <c t="n" s="7" r="C15">
        <v>1947</v>
      </c>
      <c t="n" s="7" r="D15">
        <v>0</v>
      </c>
      <c t="n" s="7" r="E15">
        <v>1947</v>
      </c>
    </row>
    <row spans="1:5" r="16">
      <c t="s" s="4" r="A16">
        <v>380</v>
      </c>
    </row>
    <row spans="1:5" r="17">
      <c t="s" s="3" r="A17">
        <v>433</v>
      </c>
    </row>
    <row spans="1:5" r="18">
      <c t="s" s="4" r="A18">
        <v>434</v>
      </c>
      <c t="n" s="6" r="B18">
        <v>4</v>
      </c>
      <c t="n" s="6" r="C18">
        <v>3</v>
      </c>
      <c t="n" s="6" r="D18">
        <v>10</v>
      </c>
      <c t="n" s="6" r="E18">
        <v>12</v>
      </c>
    </row>
    <row spans="1:5" r="19">
      <c t="s" s="4" r="A19">
        <v>435</v>
      </c>
      <c t="n" s="7" r="B19">
        <v>7014</v>
      </c>
      <c t="n" s="7" r="C19">
        <v>436</v>
      </c>
      <c t="n" s="7" r="D19">
        <v>9217</v>
      </c>
      <c t="n" s="7" r="E19">
        <v>5446</v>
      </c>
    </row>
    <row spans="1:5" r="20">
      <c t="s" s="4" r="A20">
        <v>436</v>
      </c>
      <c t="n" s="7" r="B20">
        <v>6990</v>
      </c>
      <c t="n" s="7" r="C20">
        <v>436</v>
      </c>
      <c t="n" s="7" r="D20">
        <v>9193</v>
      </c>
      <c t="n" s="7" r="E20">
        <v>5366</v>
      </c>
    </row>
    <row spans="1:5" r="21">
      <c t="s" s="4" r="A21">
        <v>437</v>
      </c>
      <c t="n" s="6" r="B21">
        <v>0</v>
      </c>
      <c t="n" s="6" r="C21">
        <v>0</v>
      </c>
      <c t="n" s="6" r="D21">
        <v>1</v>
      </c>
      <c t="n" s="6" r="E21">
        <v>1</v>
      </c>
    </row>
    <row spans="1:5" r="22">
      <c t="s" s="4" r="A22">
        <v>438</v>
      </c>
      <c t="n" s="7" r="B22">
        <v>0</v>
      </c>
      <c t="n" s="7" r="C22">
        <v>0</v>
      </c>
      <c t="n" s="7" r="D22">
        <v>570</v>
      </c>
      <c t="n" s="7" r="E22">
        <v>78</v>
      </c>
    </row>
    <row spans="1:5" r="23">
      <c t="s" s="4" r="A23">
        <v>381</v>
      </c>
    </row>
    <row spans="1:5" r="24">
      <c t="s" s="3" r="A24">
        <v>433</v>
      </c>
    </row>
    <row spans="1:5" r="25">
      <c t="s" s="4" r="A25">
        <v>434</v>
      </c>
      <c t="n" s="6" r="B25">
        <v>1</v>
      </c>
      <c t="n" s="6" r="C25">
        <v>4</v>
      </c>
      <c t="n" s="6" r="D25">
        <v>15</v>
      </c>
      <c t="n" s="6" r="E25">
        <v>12</v>
      </c>
    </row>
    <row spans="1:5" r="26">
      <c t="s" s="4" r="A26">
        <v>435</v>
      </c>
      <c t="n" s="7" r="B26">
        <v>767</v>
      </c>
      <c t="n" s="7" r="C26">
        <v>397</v>
      </c>
      <c t="n" s="7" r="D26">
        <v>12226</v>
      </c>
      <c t="n" s="7" r="E26">
        <v>2306</v>
      </c>
    </row>
    <row spans="1:5" r="27">
      <c t="s" s="4" r="A27">
        <v>436</v>
      </c>
      <c t="n" s="7" r="B27">
        <v>728</v>
      </c>
      <c t="n" s="7" r="C27">
        <v>397</v>
      </c>
      <c t="n" s="7" r="D27">
        <v>12211</v>
      </c>
      <c t="n" s="7" r="E27">
        <v>2092</v>
      </c>
    </row>
    <row spans="1:5" r="28">
      <c t="s" s="4" r="A28">
        <v>437</v>
      </c>
      <c t="n" s="6" r="B28">
        <v>1</v>
      </c>
      <c t="n" s="6" r="C28">
        <v>2</v>
      </c>
      <c t="n" s="6" r="D28">
        <v>2</v>
      </c>
      <c t="n" s="6" r="E28">
        <v>3</v>
      </c>
    </row>
    <row spans="1:5" r="29">
      <c t="s" s="4" r="A29">
        <v>438</v>
      </c>
      <c t="n" s="7" r="B29">
        <v>5</v>
      </c>
      <c t="n" s="7" r="C29">
        <v>340</v>
      </c>
      <c t="n" s="7" r="D29">
        <v>5</v>
      </c>
      <c t="n" s="7" r="E29">
        <v>440</v>
      </c>
    </row>
    <row spans="1:5" r="30">
      <c t="s" s="4" r="A30">
        <v>382</v>
      </c>
    </row>
    <row spans="1:5" r="31">
      <c t="s" s="3" r="A31">
        <v>433</v>
      </c>
    </row>
    <row spans="1:5" r="32">
      <c t="s" s="4" r="A32">
        <v>434</v>
      </c>
      <c t="n" s="6" r="B32">
        <v>0</v>
      </c>
      <c t="n" s="6" r="C32">
        <v>0</v>
      </c>
      <c t="n" s="6" r="D32">
        <v>2</v>
      </c>
      <c t="n" s="6" r="E32">
        <v>0</v>
      </c>
    </row>
    <row spans="1:5" r="33">
      <c t="s" s="4" r="A33">
        <v>435</v>
      </c>
      <c t="n" s="7" r="B33">
        <v>0</v>
      </c>
      <c t="n" s="7" r="C33">
        <v>0</v>
      </c>
      <c t="n" s="7" r="D33">
        <v>209</v>
      </c>
      <c t="n" s="7" r="E33">
        <v>0</v>
      </c>
    </row>
    <row spans="1:5" r="34">
      <c t="s" s="4" r="A34">
        <v>436</v>
      </c>
      <c t="n" s="7" r="B34">
        <v>0</v>
      </c>
      <c t="n" s="7" r="C34">
        <v>0</v>
      </c>
      <c t="n" s="7" r="D34">
        <v>209</v>
      </c>
      <c t="n" s="7" r="E34">
        <v>0</v>
      </c>
    </row>
    <row spans="1:5" r="35">
      <c t="s" s="4" r="A35">
        <v>437</v>
      </c>
      <c t="n" s="6" r="B35">
        <v>0</v>
      </c>
      <c t="n" s="6" r="C35">
        <v>0</v>
      </c>
      <c t="n" s="6" r="D35">
        <v>0</v>
      </c>
      <c t="n" s="6" r="E35">
        <v>1</v>
      </c>
    </row>
    <row spans="1:5" r="36">
      <c t="s" s="4" r="A36">
        <v>438</v>
      </c>
      <c t="n" s="7" r="B36">
        <v>0</v>
      </c>
      <c t="n" s="7" r="C36">
        <v>0</v>
      </c>
      <c t="n" s="7" r="D36">
        <v>0</v>
      </c>
      <c t="n" s="7" r="E36">
        <v>75</v>
      </c>
    </row>
    <row spans="1:5" r="37">
      <c t="s" s="4" r="A37">
        <v>383</v>
      </c>
    </row>
    <row spans="1:5" r="38">
      <c t="s" s="3" r="A38">
        <v>433</v>
      </c>
    </row>
    <row spans="1:5" r="39">
      <c t="s" s="4" r="A39">
        <v>434</v>
      </c>
      <c t="n" s="6" r="B39">
        <v>0</v>
      </c>
      <c t="n" s="6" r="C39">
        <v>1</v>
      </c>
      <c t="n" s="6" r="D39">
        <v>0</v>
      </c>
      <c t="n" s="6" r="E39">
        <v>4</v>
      </c>
    </row>
    <row spans="1:5" r="40">
      <c t="s" s="4" r="A40">
        <v>435</v>
      </c>
      <c t="n" s="7" r="B40">
        <v>0</v>
      </c>
      <c t="n" s="7" r="C40">
        <v>37</v>
      </c>
      <c t="n" s="7" r="D40">
        <v>0</v>
      </c>
      <c t="n" s="7" r="E40">
        <v>241</v>
      </c>
    </row>
    <row spans="1:5" r="41">
      <c t="s" s="4" r="A41">
        <v>436</v>
      </c>
      <c t="n" s="7" r="B41">
        <v>0</v>
      </c>
      <c t="n" s="7" r="C41">
        <v>37</v>
      </c>
      <c t="n" s="7" r="D41">
        <v>0</v>
      </c>
      <c t="n" s="7" r="E41">
        <v>241</v>
      </c>
    </row>
    <row spans="1:5" r="42">
      <c t="s" s="4" r="A42">
        <v>437</v>
      </c>
      <c t="n" s="6" r="B42">
        <v>0</v>
      </c>
      <c t="n" s="6" r="C42">
        <v>0</v>
      </c>
      <c t="n" s="6" r="D42">
        <v>6</v>
      </c>
      <c t="n" s="6" r="E42">
        <v>1</v>
      </c>
    </row>
    <row spans="1:5" r="43">
      <c t="s" s="4" r="A43">
        <v>438</v>
      </c>
      <c t="n" s="7" r="B43">
        <v>0</v>
      </c>
      <c t="n" s="7" r="C43">
        <v>0</v>
      </c>
      <c t="n" s="7" r="D43">
        <v>129</v>
      </c>
      <c t="n" s="7" r="E43">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s>
  <sheetData>
    <row spans="1:4" r="1">
      <c t="s" s="1" r="A1">
        <v>439</v>
      </c>
      <c t="s" s="2" r="B1">
        <v>1</v>
      </c>
    </row>
    <row spans="1:4" r="2">
      <c t="s" s="2" r="B2">
        <v>440</v>
      </c>
      <c t="s" s="2" r="C2">
        <v>441</v>
      </c>
      <c t="s" s="2" r="D2">
        <v>442</v>
      </c>
    </row>
    <row spans="1:4" r="3">
      <c t="s" s="3" r="A3">
        <v>443</v>
      </c>
    </row>
    <row spans="1:4" r="4">
      <c t="s" s="4" r="A4">
        <v>444</v>
      </c>
      <c t="n" s="6" r="B4">
        <v>3</v>
      </c>
    </row>
    <row spans="1:4" r="5">
      <c t="s" s="4" r="A5">
        <v>445</v>
      </c>
      <c t="n" s="7" r="B5">
        <v>4967000</v>
      </c>
      <c t="n" s="7" r="D5">
        <v>7677000</v>
      </c>
    </row>
    <row spans="1:4" r="6">
      <c t="s" s="4" r="A6">
        <v>446</v>
      </c>
      <c t="n" s="6" r="B6">
        <v>1997000</v>
      </c>
      <c t="n" s="7" r="C6">
        <v>3253000</v>
      </c>
    </row>
    <row spans="1:4" r="7">
      <c t="s" s="4" r="A7">
        <v>447</v>
      </c>
      <c t="n" s="7" r="B7">
        <v>2389000</v>
      </c>
      <c t="n" s="7" r="C7">
        <v>1496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8</v>
      </c>
      <c t="s" s="2" r="B1">
        <v>75</v>
      </c>
      <c t="s" s="2" r="D1">
        <v>1</v>
      </c>
    </row>
    <row spans="1:5" r="2">
      <c t="s" s="2" r="B2">
        <v>2</v>
      </c>
      <c t="s" s="2" r="C2">
        <v>76</v>
      </c>
      <c t="s" s="2" r="D2">
        <v>2</v>
      </c>
      <c t="s" s="2" r="E2">
        <v>76</v>
      </c>
    </row>
    <row spans="1:5" r="3">
      <c t="s" s="3" r="A3">
        <v>449</v>
      </c>
    </row>
    <row spans="1:5" r="4">
      <c t="s" s="4" r="A4">
        <v>450</v>
      </c>
      <c t="n" s="7" r="B4">
        <v>140638</v>
      </c>
      <c t="n" s="7" r="C4">
        <v>130843</v>
      </c>
      <c t="n" s="7" r="D4">
        <v>140638</v>
      </c>
      <c t="n" s="7" r="E4">
        <v>129706</v>
      </c>
    </row>
    <row spans="1:5" r="5">
      <c t="s" s="4" r="A5">
        <v>451</v>
      </c>
      <c t="n" s="6" r="B5">
        <v>6415</v>
      </c>
      <c t="n" s="6" r="C5">
        <v>0</v>
      </c>
      <c t="n" s="6" r="D5">
        <v>6415</v>
      </c>
      <c t="n" s="6" r="E5">
        <v>1137</v>
      </c>
    </row>
    <row spans="1:5" r="6">
      <c t="s" s="4" r="A6">
        <v>452</v>
      </c>
      <c t="n" s="7" r="B6">
        <v>147053</v>
      </c>
      <c t="n" s="7" r="C6">
        <v>130843</v>
      </c>
      <c t="n" s="7" r="D6">
        <v>147053</v>
      </c>
      <c t="n" s="7" r="E6">
        <v>1308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453</v>
      </c>
      <c t="s" s="2" r="C1">
        <v>2</v>
      </c>
      <c t="s" s="2" r="D1">
        <v>454</v>
      </c>
      <c t="s" s="2" r="E1">
        <v>23</v>
      </c>
      <c t="s" s="2" r="F1">
        <v>76</v>
      </c>
      <c t="s" s="2" r="G1">
        <v>455</v>
      </c>
      <c t="s" s="2" r="H1">
        <v>456</v>
      </c>
    </row>
    <row spans="1:8" r="2">
      <c t="s" s="3" r="A2">
        <v>275</v>
      </c>
    </row>
    <row spans="1:8" r="3">
      <c t="s" s="4" r="A3">
        <v>457</v>
      </c>
      <c t="n" s="7" r="C3">
        <v>187212</v>
      </c>
      <c t="n" s="7" r="E3">
        <v>180797</v>
      </c>
    </row>
    <row spans="1:8" r="4">
      <c t="s" s="4" r="A4">
        <v>458</v>
      </c>
      <c t="s" s="4" r="B4">
        <v>34</v>
      </c>
      <c t="n" s="6" r="C4">
        <v>-40159</v>
      </c>
      <c t="n" s="6" r="E4">
        <v>-40159</v>
      </c>
    </row>
    <row spans="1:8" r="5">
      <c t="s" s="4" r="A5">
        <v>459</v>
      </c>
      <c t="n" s="7" r="C5">
        <v>147053</v>
      </c>
      <c t="n" s="7" r="D5">
        <v>140638</v>
      </c>
      <c t="n" s="7" r="E5">
        <v>140638</v>
      </c>
      <c t="n" s="7" r="F5">
        <v>130843</v>
      </c>
      <c t="n" s="7" r="G5">
        <v>130843</v>
      </c>
      <c t="n" s="7" r="H5">
        <v>129706</v>
      </c>
    </row>
    <row spans="1:8" r="6">
      <c t="n" r="A6"/>
    </row>
    <row spans="1:8" r="7">
      <c t="s" s="4" r="A7">
        <v>34</v>
      </c>
      <c t="s" s="4" r="B7">
        <v>460</v>
      </c>
    </row>
  </sheetData>
  <mergeCells count="3">
    <mergeCell ref="A1:B1"/>
    <mergeCell ref="A6:G6"/>
    <mergeCell ref="B7:G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1</v>
      </c>
      <c t="s" s="2" r="B1">
        <v>2</v>
      </c>
      <c t="s" s="2" r="C1">
        <v>23</v>
      </c>
    </row>
    <row spans="1:3" r="2">
      <c t="s" s="3" r="A2">
        <v>462</v>
      </c>
    </row>
    <row spans="1:3" r="3">
      <c t="s" s="4" r="A3">
        <v>24</v>
      </c>
      <c t="n" s="7" r="B3">
        <v>46592</v>
      </c>
      <c t="n" s="7" r="C3">
        <v>72175</v>
      </c>
    </row>
    <row spans="1:3" r="4">
      <c t="s" s="4" r="A4">
        <v>46</v>
      </c>
      <c t="n" s="6" r="B4">
        <v>5655</v>
      </c>
      <c t="n" s="6" r="C4">
        <v>6343</v>
      </c>
    </row>
    <row spans="1:3" r="5">
      <c t="s" s="4" r="A5">
        <v>242</v>
      </c>
    </row>
    <row spans="1:3" r="6">
      <c t="s" s="3" r="A6">
        <v>462</v>
      </c>
    </row>
    <row spans="1:3" r="7">
      <c t="s" s="4" r="A7">
        <v>24</v>
      </c>
      <c t="n" s="6" r="B7">
        <v>44918</v>
      </c>
      <c t="n" s="6" r="C7">
        <v>57126</v>
      </c>
    </row>
    <row spans="1:3" r="8">
      <c t="s" s="4" r="A8">
        <v>463</v>
      </c>
    </row>
    <row spans="1:3" r="9">
      <c t="s" s="3" r="A9">
        <v>462</v>
      </c>
    </row>
    <row spans="1:3" r="10">
      <c t="s" s="4" r="A10">
        <v>24</v>
      </c>
      <c t="n" s="6" r="B10">
        <v>0</v>
      </c>
      <c t="n" s="6" r="C10">
        <v>13503</v>
      </c>
    </row>
    <row spans="1:3" r="11">
      <c t="s" s="4" r="A11">
        <v>464</v>
      </c>
    </row>
    <row spans="1:3" r="12">
      <c t="s" s="3" r="A12">
        <v>462</v>
      </c>
    </row>
    <row spans="1:3" r="13">
      <c t="s" s="4" r="A13">
        <v>24</v>
      </c>
      <c t="n" s="6" r="B13">
        <v>137</v>
      </c>
      <c t="n" s="6" r="C13">
        <v>117</v>
      </c>
    </row>
    <row spans="1:3" r="14">
      <c t="s" s="4" r="A14">
        <v>44</v>
      </c>
    </row>
    <row spans="1:3" r="15">
      <c t="s" s="3" r="A15">
        <v>462</v>
      </c>
    </row>
    <row spans="1:3" r="16">
      <c t="s" s="4" r="A16">
        <v>24</v>
      </c>
      <c t="n" s="6" r="B16">
        <v>1537</v>
      </c>
      <c t="n" s="6" r="C16">
        <v>1429</v>
      </c>
    </row>
    <row spans="1:3" r="17">
      <c t="s" s="4" r="A17">
        <v>51</v>
      </c>
    </row>
    <row spans="1:3" r="18">
      <c t="s" s="3" r="A18">
        <v>462</v>
      </c>
    </row>
    <row spans="1:3" r="19">
      <c t="s" s="4" r="A19">
        <v>46</v>
      </c>
      <c t="n" s="6" r="B19">
        <v>5603</v>
      </c>
      <c t="n" s="6" r="C19">
        <v>6195</v>
      </c>
    </row>
    <row spans="1:3" r="20">
      <c t="s" s="4" r="A20">
        <v>53</v>
      </c>
    </row>
    <row spans="1:3" r="21">
      <c t="s" s="3" r="A21">
        <v>462</v>
      </c>
    </row>
    <row spans="1:3" r="22">
      <c t="s" s="4" r="A22">
        <v>46</v>
      </c>
      <c t="n" s="6" r="B22">
        <v>5</v>
      </c>
      <c t="n" s="6" r="C22">
        <v>9</v>
      </c>
    </row>
    <row spans="1:3" r="23">
      <c t="s" s="4" r="A23">
        <v>54</v>
      </c>
    </row>
    <row spans="1:3" r="24">
      <c t="s" s="3" r="A24">
        <v>462</v>
      </c>
    </row>
    <row spans="1:3" r="25">
      <c t="s" s="4" r="A25">
        <v>46</v>
      </c>
      <c t="n" s="7" r="B25">
        <v>47</v>
      </c>
      <c t="n" s="7" r="C25">
        <v>13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5</v>
      </c>
      <c t="s" s="2" r="B1">
        <v>75</v>
      </c>
      <c t="s" s="2" r="D1">
        <v>1</v>
      </c>
    </row>
    <row spans="1:5" r="2">
      <c t="s" s="2" r="B2">
        <v>2</v>
      </c>
      <c t="s" s="2" r="C2">
        <v>76</v>
      </c>
      <c t="s" s="2" r="D2">
        <v>2</v>
      </c>
      <c t="s" s="2" r="E2">
        <v>76</v>
      </c>
    </row>
    <row spans="1:5" r="3">
      <c t="s" s="3" r="A3">
        <v>466</v>
      </c>
    </row>
    <row spans="1:5" r="4">
      <c t="s" s="4" r="A4">
        <v>467</v>
      </c>
      <c t="n" s="7" r="B4">
        <v>258</v>
      </c>
      <c t="n" s="7" r="C4">
        <v>177</v>
      </c>
      <c t="n" s="7" r="D4">
        <v>867</v>
      </c>
      <c t="n" s="7" r="E4">
        <v>680</v>
      </c>
    </row>
    <row spans="1:5" r="5">
      <c t="s" s="4" r="A5">
        <v>468</v>
      </c>
      <c t="n" s="7" r="B5">
        <v>322</v>
      </c>
      <c t="n" s="7" r="C5">
        <v>363</v>
      </c>
      <c t="n" s="7" r="D5">
        <v>1145</v>
      </c>
      <c t="n" s="7" r="E5">
        <v>11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v>
      </c>
      <c t="s" s="2" r="B1">
        <v>75</v>
      </c>
      <c t="s" s="2" r="D1">
        <v>1</v>
      </c>
    </row>
    <row spans="1:5" r="2">
      <c t="s" s="2" r="B2">
        <v>2</v>
      </c>
      <c t="s" s="2" r="C2">
        <v>76</v>
      </c>
      <c t="s" s="2" r="D2">
        <v>2</v>
      </c>
      <c t="s" s="2" r="E2">
        <v>76</v>
      </c>
    </row>
    <row spans="1:5" r="3">
      <c t="s" s="3" r="A3">
        <v>114</v>
      </c>
    </row>
    <row spans="1:5" r="4">
      <c t="s" s="4" r="A4">
        <v>115</v>
      </c>
      <c t="n" s="7" r="B4">
        <v>30957</v>
      </c>
      <c t="n" s="7" r="C4">
        <v>29614</v>
      </c>
      <c t="n" s="7" r="D4">
        <v>90090</v>
      </c>
      <c t="n" s="7" r="E4">
        <v>86619</v>
      </c>
    </row>
    <row spans="1:5" r="5">
      <c t="s" s="3" r="A5">
        <v>116</v>
      </c>
    </row>
    <row spans="1:5" r="6">
      <c t="s" s="4" r="A6">
        <v>117</v>
      </c>
      <c t="n" s="6" r="B6">
        <v>-9945</v>
      </c>
      <c t="n" s="6" r="C6">
        <v>11506</v>
      </c>
      <c t="n" s="6" r="D6">
        <v>30614</v>
      </c>
      <c t="n" s="6" r="E6">
        <v>-9063</v>
      </c>
    </row>
    <row spans="1:5" r="7">
      <c t="s" s="4" r="A7">
        <v>118</v>
      </c>
      <c t="n" s="6" r="B7">
        <v>594</v>
      </c>
      <c t="n" s="6" r="C7">
        <v>50</v>
      </c>
      <c t="n" s="6" r="D7">
        <v>651</v>
      </c>
      <c t="n" s="6" r="E7">
        <v>95</v>
      </c>
    </row>
    <row spans="1:5" r="8">
      <c t="s" s="4" r="A8">
        <v>119</v>
      </c>
      <c t="n" s="6" r="B8">
        <v>-9351</v>
      </c>
      <c t="n" s="6" r="C8">
        <v>11556</v>
      </c>
      <c t="n" s="6" r="D8">
        <v>31265</v>
      </c>
      <c t="n" s="6" r="E8">
        <v>-8968</v>
      </c>
    </row>
    <row spans="1:5" r="9">
      <c t="s" s="4" r="A9">
        <v>120</v>
      </c>
      <c t="n" s="6" r="B9">
        <v>3624</v>
      </c>
      <c t="n" s="6" r="C9">
        <v>-4476</v>
      </c>
      <c t="n" s="6" r="D9">
        <v>-12111</v>
      </c>
      <c t="n" s="6" r="E9">
        <v>3502</v>
      </c>
    </row>
    <row spans="1:5" r="10">
      <c t="s" s="4" r="A10">
        <v>121</v>
      </c>
      <c t="n" s="6" r="B10">
        <v>-5727</v>
      </c>
      <c t="n" s="6" r="C10">
        <v>7080</v>
      </c>
      <c t="n" s="6" r="D10">
        <v>19154</v>
      </c>
      <c t="n" s="6" r="E10">
        <v>-5466</v>
      </c>
    </row>
    <row spans="1:5" r="11">
      <c t="s" s="4" r="A11">
        <v>122</v>
      </c>
      <c t="n" s="6" r="B11">
        <v>1959</v>
      </c>
      <c t="n" s="6" r="C11">
        <v>-8630</v>
      </c>
      <c t="n" s="6" r="D11">
        <v>-11989</v>
      </c>
      <c t="n" s="6" r="E11">
        <v>-10727</v>
      </c>
    </row>
    <row spans="1:5" r="12">
      <c t="s" s="4" r="A12">
        <v>118</v>
      </c>
      <c t="n" s="6" r="B12">
        <v>1555</v>
      </c>
      <c t="n" s="6" r="C12">
        <v>1263</v>
      </c>
      <c t="n" s="6" r="D12">
        <v>4962</v>
      </c>
      <c t="n" s="6" r="E12">
        <v>3771</v>
      </c>
    </row>
    <row spans="1:5" r="13">
      <c t="s" s="4" r="A13">
        <v>123</v>
      </c>
      <c t="n" s="6" r="B13">
        <v>3514</v>
      </c>
      <c t="n" s="6" r="C13">
        <v>-7367</v>
      </c>
      <c t="n" s="6" r="D13">
        <v>-7027</v>
      </c>
      <c t="n" s="6" r="E13">
        <v>-6956</v>
      </c>
    </row>
    <row spans="1:5" r="14">
      <c t="s" s="4" r="A14">
        <v>120</v>
      </c>
      <c t="n" s="6" r="B14">
        <v>-1362</v>
      </c>
      <c t="n" s="6" r="C14">
        <v>2854</v>
      </c>
      <c t="n" s="6" r="D14">
        <v>2722</v>
      </c>
      <c t="n" s="6" r="E14">
        <v>2685</v>
      </c>
    </row>
    <row spans="1:5" r="15">
      <c t="s" s="4" r="A15">
        <v>121</v>
      </c>
      <c t="n" s="6" r="B15">
        <v>2152</v>
      </c>
      <c t="n" s="6" r="C15">
        <v>-4513</v>
      </c>
      <c t="n" s="6" r="D15">
        <v>-4305</v>
      </c>
      <c t="n" s="6" r="E15">
        <v>-4271</v>
      </c>
    </row>
    <row spans="1:5" r="16">
      <c t="s" s="4" r="A16">
        <v>124</v>
      </c>
      <c t="n" s="6" r="B16">
        <v>-3575</v>
      </c>
      <c t="n" s="6" r="C16">
        <v>2567</v>
      </c>
      <c t="n" s="6" r="D16">
        <v>14849</v>
      </c>
      <c t="n" s="6" r="E16">
        <v>-9737</v>
      </c>
    </row>
    <row spans="1:5" r="17">
      <c t="s" s="4" r="A17">
        <v>125</v>
      </c>
      <c t="n" s="7" r="B17">
        <v>27382</v>
      </c>
      <c t="n" s="7" r="C17">
        <v>32181</v>
      </c>
      <c t="n" s="7" r="D17">
        <v>104939</v>
      </c>
      <c t="n" s="7" r="E17">
        <v>768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7"/>
    <col customWidth="1" max="2" min="2" width="21"/>
  </cols>
  <sheetData>
    <row spans="1:2" r="1">
      <c t="s" s="1" r="A1">
        <v>469</v>
      </c>
      <c t="s" s="2" r="B1">
        <v>1</v>
      </c>
    </row>
    <row spans="1:2" r="2">
      <c t="s" s="2" r="B2">
        <v>470</v>
      </c>
    </row>
    <row spans="1:2" r="3">
      <c t="s" s="3" r="A3">
        <v>214</v>
      </c>
    </row>
    <row spans="1:2" r="4">
      <c t="s" s="4" r="A4">
        <v>471</v>
      </c>
      <c t="n" s="7" r="B4">
        <v>10018000</v>
      </c>
    </row>
    <row spans="1:2" r="5">
      <c t="s" s="4" r="A5">
        <v>472</v>
      </c>
      <c t="n" s="6" r="B5">
        <v>2017</v>
      </c>
    </row>
    <row spans="1:2" r="6">
      <c t="s" s="4" r="A6">
        <v>473</v>
      </c>
      <c t="n" s="7" r="B6">
        <v>0</v>
      </c>
    </row>
    <row spans="1:2" r="7">
      <c t="s" s="4" r="A7">
        <v>44</v>
      </c>
    </row>
    <row spans="1:2" r="8">
      <c t="s" s="3" r="A8">
        <v>214</v>
      </c>
    </row>
    <row spans="1:2" r="9">
      <c t="s" s="4" r="A9">
        <v>474</v>
      </c>
      <c t="n" s="7" r="B9">
        <v>4646000</v>
      </c>
    </row>
    <row spans="1:2" r="10">
      <c t="s" s="4" r="A10">
        <v>475</v>
      </c>
    </row>
    <row spans="1:2" r="11">
      <c t="s" s="3" r="A11">
        <v>214</v>
      </c>
    </row>
    <row spans="1:2" r="12">
      <c t="s" s="4" r="A12">
        <v>476</v>
      </c>
      <c t="s" s="4" r="B12">
        <v>477</v>
      </c>
    </row>
    <row spans="1:2" r="13">
      <c t="s" s="4" r="A13">
        <v>478</v>
      </c>
    </row>
    <row spans="1:2" r="14">
      <c t="s" s="3" r="A14">
        <v>214</v>
      </c>
    </row>
    <row spans="1:2" r="15">
      <c t="s" s="4" r="A15">
        <v>476</v>
      </c>
      <c t="s" s="4" r="B15">
        <v>330</v>
      </c>
    </row>
    <row spans="1:2" r="16">
      <c t="s" s="4" r="A16">
        <v>479</v>
      </c>
      <c t="s" s="4" r="B16">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81</v>
      </c>
      <c t="s" s="2" r="B1">
        <v>2</v>
      </c>
      <c t="s" s="2" r="C1">
        <v>23</v>
      </c>
    </row>
    <row spans="1:3" r="2">
      <c t="s" s="3" r="A2">
        <v>217</v>
      </c>
    </row>
    <row spans="1:3" r="3">
      <c t="s" s="4" r="A3">
        <v>482</v>
      </c>
      <c t="n" s="7" r="B3">
        <v>401243</v>
      </c>
      <c t="n" s="7" r="C3">
        <v>423414</v>
      </c>
    </row>
    <row spans="1:3" r="4">
      <c t="s" s="4" r="A4">
        <v>483</v>
      </c>
    </row>
    <row spans="1:3" r="5">
      <c t="s" s="3" r="A5">
        <v>217</v>
      </c>
    </row>
    <row spans="1:3" r="6">
      <c t="s" s="4" r="A6">
        <v>482</v>
      </c>
      <c t="n" s="6" r="C6">
        <v>420967</v>
      </c>
    </row>
    <row spans="1:3" r="7">
      <c t="s" s="4" r="A7">
        <v>484</v>
      </c>
    </row>
    <row spans="1:3" r="8">
      <c t="s" s="3" r="A8">
        <v>217</v>
      </c>
    </row>
    <row spans="1:3" r="9">
      <c t="s" s="4" r="A9">
        <v>482</v>
      </c>
      <c t="n" s="6" r="C9">
        <v>2447</v>
      </c>
    </row>
    <row spans="1:3" r="10">
      <c t="s" s="4" r="A10">
        <v>341</v>
      </c>
    </row>
    <row spans="1:3" r="11">
      <c t="s" s="3" r="A11">
        <v>217</v>
      </c>
    </row>
    <row spans="1:3" r="12">
      <c t="s" s="4" r="A12">
        <v>482</v>
      </c>
      <c t="n" s="6" r="C12">
        <v>12507</v>
      </c>
    </row>
    <row spans="1:3" r="13">
      <c t="s" s="4" r="A13">
        <v>485</v>
      </c>
    </row>
    <row spans="1:3" r="14">
      <c t="s" s="3" r="A14">
        <v>217</v>
      </c>
    </row>
    <row spans="1:3" r="15">
      <c t="s" s="4" r="A15">
        <v>482</v>
      </c>
      <c t="n" s="6" r="C15">
        <v>12507</v>
      </c>
    </row>
    <row spans="1:3" r="16">
      <c t="s" s="4" r="A16">
        <v>486</v>
      </c>
    </row>
    <row spans="1:3" r="17">
      <c t="s" s="3" r="A17">
        <v>217</v>
      </c>
    </row>
    <row spans="1:3" r="18">
      <c t="s" s="4" r="A18">
        <v>482</v>
      </c>
      <c t="n" s="6" r="C18">
        <v>0</v>
      </c>
    </row>
    <row spans="1:3" r="19">
      <c t="s" s="4" r="A19">
        <v>344</v>
      </c>
    </row>
    <row spans="1:3" r="20">
      <c t="s" s="3" r="A20">
        <v>217</v>
      </c>
    </row>
    <row spans="1:3" r="21">
      <c t="s" s="4" r="A21">
        <v>482</v>
      </c>
      <c t="n" s="6" r="B21">
        <v>401243</v>
      </c>
      <c t="n" s="6" r="C21">
        <v>410907</v>
      </c>
    </row>
    <row spans="1:3" r="22">
      <c t="s" s="4" r="A22">
        <v>487</v>
      </c>
    </row>
    <row spans="1:3" r="23">
      <c t="s" s="3" r="A23">
        <v>217</v>
      </c>
    </row>
    <row spans="1:3" r="24">
      <c t="s" s="4" r="A24">
        <v>482</v>
      </c>
      <c t="n" s="6" r="B24">
        <v>400129</v>
      </c>
      <c t="n" s="6" r="C24">
        <v>408460</v>
      </c>
    </row>
    <row spans="1:3" r="25">
      <c t="s" s="4" r="A25">
        <v>488</v>
      </c>
    </row>
    <row spans="1:3" r="26">
      <c t="s" s="3" r="A26">
        <v>217</v>
      </c>
    </row>
    <row spans="1:3" r="27">
      <c t="s" s="4" r="A27">
        <v>482</v>
      </c>
      <c t="n" s="7" r="B27">
        <v>1114</v>
      </c>
      <c t="n" s="7" r="C27">
        <v>24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9</v>
      </c>
      <c t="s" s="2" r="B1">
        <v>2</v>
      </c>
      <c t="s" s="2" r="C1">
        <v>23</v>
      </c>
    </row>
    <row spans="1:3" r="2">
      <c t="s" s="3" r="A2">
        <v>217</v>
      </c>
    </row>
    <row spans="1:3" r="3">
      <c t="s" s="4" r="A3">
        <v>482</v>
      </c>
      <c t="n" s="7" r="B3">
        <v>401243000</v>
      </c>
      <c t="n" s="7" r="C3">
        <v>423414000</v>
      </c>
    </row>
    <row spans="1:3" r="4">
      <c t="s" s="4" r="A4">
        <v>490</v>
      </c>
      <c t="n" s="7" r="B4">
        <v>382438000</v>
      </c>
      <c t="n" s="7" r="C4">
        <v>446838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2"/>
    <col customWidth="1" max="2" min="2" width="80"/>
    <col customWidth="1" max="3" min="3" width="4"/>
  </cols>
  <sheetData>
    <row spans="1:3" r="1">
      <c t="s" s="1" r="A1">
        <v>491</v>
      </c>
      <c t="s" s="2" r="B1">
        <v>1</v>
      </c>
    </row>
    <row spans="1:3" r="2">
      <c t="s" s="2" r="B2">
        <v>470</v>
      </c>
    </row>
    <row spans="1:3" r="3">
      <c t="s" s="4" r="A3">
        <v>492</v>
      </c>
    </row>
    <row spans="1:3" r="4">
      <c t="s" s="3" r="A4">
        <v>493</v>
      </c>
    </row>
    <row spans="1:3" r="5">
      <c t="s" s="4" r="A5">
        <v>494</v>
      </c>
      <c t="n" s="7" r="B5">
        <v>160000</v>
      </c>
    </row>
    <row spans="1:3" r="6">
      <c t="s" s="4" r="A6">
        <v>495</v>
      </c>
      <c t="s" s="4" r="B6">
        <v>496</v>
      </c>
      <c t="s" s="4" r="C6">
        <v>34</v>
      </c>
    </row>
    <row spans="1:3" r="7">
      <c t="s" s="4" r="A7">
        <v>497</v>
      </c>
      <c t="s" s="4" r="B7">
        <v>498</v>
      </c>
      <c t="s" s="4" r="C7">
        <v>34</v>
      </c>
    </row>
    <row spans="1:3" r="8">
      <c t="s" s="4" r="A8">
        <v>499</v>
      </c>
      <c t="s" s="4" r="B8">
        <v>500</v>
      </c>
    </row>
    <row spans="1:3" r="9">
      <c t="s" s="4" r="A9">
        <v>501</v>
      </c>
      <c t="s" s="4" r="B9">
        <v>502</v>
      </c>
    </row>
    <row spans="1:3" r="10">
      <c t="s" s="4" r="A10">
        <v>503</v>
      </c>
    </row>
    <row spans="1:3" r="11">
      <c t="s" s="3" r="A11">
        <v>493</v>
      </c>
    </row>
    <row spans="1:3" r="12">
      <c t="s" s="4" r="A12">
        <v>494</v>
      </c>
      <c t="n" s="7" r="B12">
        <v>100000</v>
      </c>
    </row>
    <row spans="1:3" r="13">
      <c t="s" s="4" r="A13">
        <v>495</v>
      </c>
      <c t="s" s="4" r="B13">
        <v>504</v>
      </c>
      <c t="s" s="4" r="C13">
        <v>34</v>
      </c>
    </row>
    <row spans="1:3" r="14">
      <c t="s" s="4" r="A14">
        <v>497</v>
      </c>
      <c t="s" s="4" r="B14">
        <v>505</v>
      </c>
      <c t="s" s="4" r="C14">
        <v>34</v>
      </c>
    </row>
    <row spans="1:3" r="15">
      <c t="s" s="4" r="A15">
        <v>499</v>
      </c>
      <c t="s" s="4" r="B15">
        <v>506</v>
      </c>
    </row>
    <row spans="1:3" r="16">
      <c t="s" s="4" r="A16">
        <v>501</v>
      </c>
      <c t="s" s="4" r="B16">
        <v>507</v>
      </c>
    </row>
    <row spans="1:3" r="17">
      <c t="n" r="A17"/>
    </row>
    <row spans="1:3" r="18">
      <c t="s" s="4" r="A18">
        <v>34</v>
      </c>
      <c t="s" s="4" r="B18">
        <v>508</v>
      </c>
    </row>
  </sheetData>
  <mergeCells count="5">
    <mergeCell ref="A1:A2"/>
    <mergeCell ref="B1:C1"/>
    <mergeCell ref="B2:C2"/>
    <mergeCell ref="A17:C17"/>
    <mergeCell ref="B18:C1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9</v>
      </c>
      <c t="s" s="2" r="B1">
        <v>75</v>
      </c>
      <c t="s" s="2" r="D1">
        <v>1</v>
      </c>
    </row>
    <row spans="1:5" r="2">
      <c t="s" s="2" r="B2">
        <v>2</v>
      </c>
      <c t="s" s="2" r="C2">
        <v>76</v>
      </c>
      <c t="s" s="2" r="D2">
        <v>2</v>
      </c>
      <c t="s" s="2" r="E2">
        <v>76</v>
      </c>
    </row>
    <row spans="1:5" r="3">
      <c t="s" s="4" r="A3">
        <v>83</v>
      </c>
    </row>
    <row spans="1:5" r="4">
      <c t="s" s="3" r="A4">
        <v>510</v>
      </c>
    </row>
    <row spans="1:5" r="5">
      <c t="s" s="4" r="A5">
        <v>511</v>
      </c>
      <c t="n" s="7" r="B5">
        <v>-1555</v>
      </c>
      <c t="n" s="7" r="C5">
        <v>-1263</v>
      </c>
      <c t="n" s="7" r="D5">
        <v>-4962</v>
      </c>
      <c t="n" s="7" r="E5">
        <v>-3771</v>
      </c>
    </row>
    <row spans="1:5" r="6">
      <c t="s" s="4" r="A6">
        <v>512</v>
      </c>
    </row>
    <row spans="1:5" r="7">
      <c t="s" s="3" r="A7">
        <v>510</v>
      </c>
    </row>
    <row spans="1:5" r="8">
      <c t="s" s="4" r="A8">
        <v>513</v>
      </c>
      <c t="n" s="6" r="B8">
        <v>0</v>
      </c>
      <c t="n" s="6" r="C8">
        <v>0</v>
      </c>
      <c t="n" s="6" r="D8">
        <v>0</v>
      </c>
      <c t="n" s="6" r="E8">
        <v>0</v>
      </c>
    </row>
    <row spans="1:5" r="9">
      <c t="s" s="4" r="A9">
        <v>514</v>
      </c>
    </row>
    <row spans="1:5" r="10">
      <c t="s" s="3" r="A10">
        <v>510</v>
      </c>
    </row>
    <row spans="1:5" r="11">
      <c t="s" s="4" r="A11">
        <v>515</v>
      </c>
      <c t="n" s="7" r="B11">
        <v>1959</v>
      </c>
      <c t="n" s="7" r="C11">
        <v>-8630</v>
      </c>
      <c t="n" s="7" r="D11">
        <v>-11989</v>
      </c>
      <c t="n" s="7" r="E11">
        <v>-1072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6</v>
      </c>
      <c t="s" s="2" r="B1">
        <v>2</v>
      </c>
      <c t="s" s="2" r="C1">
        <v>23</v>
      </c>
    </row>
    <row spans="1:3" r="2">
      <c t="s" s="3" r="A2">
        <v>517</v>
      </c>
    </row>
    <row spans="1:3" r="3">
      <c t="s" s="4" r="A3">
        <v>518</v>
      </c>
      <c t="n" s="7" r="B3">
        <v>0</v>
      </c>
      <c t="n" s="7" r="C3">
        <v>0</v>
      </c>
    </row>
    <row spans="1:3" r="4">
      <c t="s" s="4" r="A4">
        <v>519</v>
      </c>
      <c t="n" s="6" r="B4">
        <v>0</v>
      </c>
      <c t="n" s="6" r="C4">
        <v>0</v>
      </c>
    </row>
    <row spans="1:3" r="5">
      <c t="s" s="4" r="A5">
        <v>520</v>
      </c>
      <c t="n" s="7" r="B5">
        <v>0</v>
      </c>
      <c t="n" s="7" r="C5">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1</v>
      </c>
      <c t="s" s="2" r="B1">
        <v>2</v>
      </c>
      <c t="s" s="2" r="C1">
        <v>23</v>
      </c>
    </row>
    <row spans="1:3" r="2">
      <c t="s" s="3" r="A2">
        <v>522</v>
      </c>
    </row>
    <row spans="1:3" r="3">
      <c t="s" s="4" r="A3">
        <v>523</v>
      </c>
      <c t="n" s="7" r="B3">
        <v>26526</v>
      </c>
      <c t="n" s="7" r="C3">
        <v>19499</v>
      </c>
    </row>
    <row spans="1:3" r="4">
      <c t="s" s="4" r="A4">
        <v>519</v>
      </c>
      <c t="n" s="6" r="B4">
        <v>0</v>
      </c>
      <c t="n" s="6" r="C4">
        <v>0</v>
      </c>
    </row>
    <row spans="1:3" r="5">
      <c t="s" s="4" r="A5">
        <v>524</v>
      </c>
      <c t="n" s="7" r="B5">
        <v>26526</v>
      </c>
      <c t="n" s="7" r="C5">
        <v>1949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525</v>
      </c>
      <c t="s" s="2" r="B1">
        <v>1</v>
      </c>
    </row>
    <row spans="1:3" r="2">
      <c t="s" s="2" r="B2">
        <v>2</v>
      </c>
      <c t="s" s="2" r="C2">
        <v>76</v>
      </c>
    </row>
    <row spans="1:3" r="3">
      <c t="s" s="4" r="A3">
        <v>492</v>
      </c>
    </row>
    <row spans="1:3" r="4">
      <c t="s" s="3" r="A4">
        <v>493</v>
      </c>
    </row>
    <row spans="1:3" r="5">
      <c t="s" s="4" r="A5">
        <v>494</v>
      </c>
      <c t="n" s="7" r="B5">
        <v>160000000</v>
      </c>
    </row>
    <row spans="1:3" r="6">
      <c t="s" s="4" r="A6">
        <v>503</v>
      </c>
    </row>
    <row spans="1:3" r="7">
      <c t="s" s="3" r="A7">
        <v>493</v>
      </c>
    </row>
    <row spans="1:3" r="8">
      <c t="s" s="4" r="A8">
        <v>494</v>
      </c>
      <c t="n" s="6" r="B8">
        <v>100000000</v>
      </c>
    </row>
    <row spans="1:3" r="9">
      <c t="s" s="4" r="A9">
        <v>526</v>
      </c>
    </row>
    <row spans="1:3" r="10">
      <c t="s" s="3" r="A10">
        <v>493</v>
      </c>
    </row>
    <row spans="1:3" r="11">
      <c t="s" s="4" r="A11">
        <v>527</v>
      </c>
      <c t="n" s="6" r="B11">
        <v>6015000</v>
      </c>
      <c t="n" s="7" r="C11">
        <v>4099000</v>
      </c>
    </row>
    <row spans="1:3" r="12">
      <c t="s" s="4" r="A12">
        <v>528</v>
      </c>
      <c t="n" s="6" r="B12">
        <v>7903000</v>
      </c>
    </row>
    <row spans="1:3" r="13">
      <c t="s" s="4" r="A13">
        <v>529</v>
      </c>
      <c t="n" s="6" r="B13">
        <v>32634000</v>
      </c>
    </row>
    <row spans="1:3" r="14">
      <c t="s" s="4" r="A14">
        <v>530</v>
      </c>
      <c t="n" s="7" r="B14">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s="1" r="A1">
        <v>531</v>
      </c>
      <c t="s" s="2" r="B1">
        <v>75</v>
      </c>
      <c t="s" s="2" r="D1">
        <v>1</v>
      </c>
    </row>
    <row spans="1:5" r="2">
      <c t="s" s="2" r="B2">
        <v>2</v>
      </c>
      <c t="s" s="2" r="C2">
        <v>76</v>
      </c>
      <c t="s" s="2" r="D2">
        <v>2</v>
      </c>
      <c t="s" s="2" r="E2">
        <v>76</v>
      </c>
    </row>
    <row spans="1:5" r="3">
      <c t="s" s="3" r="A3">
        <v>223</v>
      </c>
    </row>
    <row spans="1:5" r="4">
      <c t="s" s="4" r="A4">
        <v>532</v>
      </c>
      <c t="n" s="7" r="B4">
        <v>2522</v>
      </c>
      <c t="n" s="7" r="C4">
        <v>1625</v>
      </c>
      <c t="n" s="7" r="D4">
        <v>6623</v>
      </c>
      <c t="n" s="7" r="E4">
        <v>4510</v>
      </c>
    </row>
    <row spans="1:5" r="5">
      <c t="s" s="4" r="A5">
        <v>533</v>
      </c>
      <c t="n" s="6" r="B5">
        <v>1549</v>
      </c>
      <c t="n" s="6" r="C5">
        <v>898</v>
      </c>
      <c t="n" s="6" r="D5">
        <v>4055</v>
      </c>
      <c t="n" s="6" r="E5">
        <v>4173</v>
      </c>
    </row>
    <row spans="1:5" r="6">
      <c t="s" s="4" r="A6">
        <v>534</v>
      </c>
      <c t="n" s="6" r="B6">
        <v>977</v>
      </c>
      <c t="n" s="6" r="C6">
        <v>816</v>
      </c>
      <c t="n" s="6" r="D6">
        <v>2920</v>
      </c>
      <c t="n" s="6" r="E6">
        <v>2453</v>
      </c>
    </row>
    <row spans="1:5" r="7">
      <c t="s" s="4" r="A7">
        <v>535</v>
      </c>
      <c t="n" s="6" r="B7">
        <v>1062</v>
      </c>
      <c t="n" s="6" r="C7">
        <v>642</v>
      </c>
      <c t="n" s="6" r="D7">
        <v>2800</v>
      </c>
      <c t="n" s="6" r="E7">
        <v>2433</v>
      </c>
    </row>
    <row spans="1:5" r="8">
      <c t="s" s="4" r="A8">
        <v>536</v>
      </c>
      <c t="n" s="6" r="B8">
        <v>964</v>
      </c>
      <c t="n" s="6" r="C8">
        <v>629</v>
      </c>
      <c t="n" s="6" r="D8">
        <v>2468</v>
      </c>
      <c t="n" s="6" r="E8">
        <v>1786</v>
      </c>
    </row>
    <row spans="1:5" r="9">
      <c t="s" s="4" r="A9">
        <v>537</v>
      </c>
      <c t="n" s="6" r="B9">
        <v>742</v>
      </c>
      <c t="n" s="6" r="C9">
        <v>1104</v>
      </c>
      <c t="n" s="6" r="D9">
        <v>2434</v>
      </c>
      <c t="n" s="6" r="E9">
        <v>2551</v>
      </c>
    </row>
    <row spans="1:5" r="10">
      <c t="s" s="4" r="A10">
        <v>538</v>
      </c>
      <c t="n" s="6" r="B10">
        <v>733</v>
      </c>
      <c t="n" s="6" r="C10">
        <v>937</v>
      </c>
      <c t="n" s="6" r="D10">
        <v>2404</v>
      </c>
      <c t="n" s="6" r="E10">
        <v>2633</v>
      </c>
    </row>
    <row spans="1:5" r="11">
      <c t="s" s="4" r="A11">
        <v>539</v>
      </c>
      <c t="n" s="6" r="B11">
        <v>626</v>
      </c>
      <c t="n" s="6" r="C11">
        <v>902</v>
      </c>
      <c t="n" s="6" r="D11">
        <v>2296</v>
      </c>
      <c t="n" s="6" r="E11">
        <v>2743</v>
      </c>
    </row>
    <row spans="1:5" r="12">
      <c t="s" s="4" r="A12">
        <v>540</v>
      </c>
      <c t="n" s="6" r="B12">
        <v>773</v>
      </c>
      <c t="n" s="6" r="C12">
        <v>761</v>
      </c>
      <c t="n" s="6" r="D12">
        <v>1814</v>
      </c>
      <c t="n" s="6" r="E12">
        <v>3062</v>
      </c>
    </row>
    <row spans="1:5" r="13">
      <c t="s" s="4" r="A13">
        <v>541</v>
      </c>
      <c t="n" s="6" r="B13">
        <v>629</v>
      </c>
      <c t="n" s="6" r="C13">
        <v>403</v>
      </c>
      <c t="n" s="6" r="D13">
        <v>1514</v>
      </c>
      <c t="n" s="6" r="E13">
        <v>1041</v>
      </c>
    </row>
    <row spans="1:5" r="14">
      <c t="s" s="4" r="A14">
        <v>542</v>
      </c>
      <c t="n" s="6" r="B14">
        <v>409</v>
      </c>
      <c t="n" s="6" r="C14">
        <v>405</v>
      </c>
      <c t="n" s="6" r="D14">
        <v>1109</v>
      </c>
      <c t="n" s="6" r="E14">
        <v>1264</v>
      </c>
    </row>
    <row spans="1:5" r="15">
      <c t="s" s="4" r="A15">
        <v>543</v>
      </c>
      <c t="n" s="6" r="B15">
        <v>210</v>
      </c>
      <c t="n" s="6" r="C15">
        <v>332</v>
      </c>
      <c t="n" s="6" r="D15">
        <v>921</v>
      </c>
      <c t="n" s="6" r="E15">
        <v>780</v>
      </c>
    </row>
    <row spans="1:5" r="16">
      <c t="s" s="4" r="A16">
        <v>544</v>
      </c>
      <c t="n" s="6" r="B16">
        <v>271</v>
      </c>
      <c t="n" s="6" r="C16">
        <v>242</v>
      </c>
      <c t="n" s="6" r="D16">
        <v>789</v>
      </c>
      <c t="n" s="6" r="E16">
        <v>811</v>
      </c>
    </row>
    <row spans="1:5" r="17">
      <c t="s" s="4" r="A17">
        <v>545</v>
      </c>
      <c t="n" s="6" r="B17">
        <v>847</v>
      </c>
      <c t="n" s="6" r="C17">
        <v>1033</v>
      </c>
      <c t="n" s="6" r="D17">
        <v>3080</v>
      </c>
      <c t="n" s="6" r="E17">
        <v>2845</v>
      </c>
    </row>
    <row spans="1:5" r="18">
      <c t="s" s="4" r="A18">
        <v>546</v>
      </c>
      <c t="n" s="7" r="B18">
        <v>12314</v>
      </c>
      <c t="n" s="7" r="C18">
        <v>10729</v>
      </c>
      <c t="n" s="7" r="D18">
        <v>35227</v>
      </c>
      <c t="n" s="7" r="E18">
        <v>3308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547</v>
      </c>
      <c t="s" s="2" r="B1">
        <v>75</v>
      </c>
      <c t="s" s="2" r="D1">
        <v>1</v>
      </c>
    </row>
    <row spans="1:5" r="2">
      <c t="s" s="2" r="B2">
        <v>2</v>
      </c>
      <c t="s" s="2" r="C2">
        <v>76</v>
      </c>
      <c t="s" s="2" r="D2">
        <v>2</v>
      </c>
      <c t="s" s="2" r="E2">
        <v>76</v>
      </c>
    </row>
    <row spans="1:5" r="3">
      <c t="s" s="3" r="A3">
        <v>131</v>
      </c>
    </row>
    <row spans="1:5" r="4">
      <c t="s" s="4" r="A4">
        <v>548</v>
      </c>
      <c t="n" s="7" r="D4">
        <v>1989</v>
      </c>
      <c t="n" s="7" r="E4">
        <v>17744</v>
      </c>
    </row>
    <row spans="1:5" r="5">
      <c t="s" s="4" r="A5">
        <v>549</v>
      </c>
      <c t="n" s="6" r="D5">
        <v>11411</v>
      </c>
      <c t="n" s="6" r="E5">
        <v>-12105</v>
      </c>
    </row>
    <row spans="1:5" r="6">
      <c t="s" s="4" r="A6">
        <v>550</v>
      </c>
      <c t="n" s="6" r="D6">
        <v>3438</v>
      </c>
      <c t="n" s="6" r="E6">
        <v>2368</v>
      </c>
    </row>
    <row spans="1:5" r="7">
      <c t="s" s="4" r="A7">
        <v>551</v>
      </c>
      <c t="n" s="7" r="B7">
        <v>-3575</v>
      </c>
      <c t="n" s="7" r="C7">
        <v>2567</v>
      </c>
      <c t="n" s="6" r="D7">
        <v>14849</v>
      </c>
      <c t="n" s="6" r="E7">
        <v>-9737</v>
      </c>
    </row>
    <row spans="1:5" r="8">
      <c t="s" s="4" r="A8">
        <v>552</v>
      </c>
      <c t="n" s="6" r="B8">
        <v>16838</v>
      </c>
      <c t="n" s="6" r="C8">
        <v>8007</v>
      </c>
      <c t="n" s="6" r="D8">
        <v>16838</v>
      </c>
      <c t="n" s="6" r="E8">
        <v>8007</v>
      </c>
    </row>
    <row spans="1:5" r="9">
      <c t="s" s="4" r="A9">
        <v>553</v>
      </c>
    </row>
    <row spans="1:5" r="10">
      <c t="s" s="3" r="A10">
        <v>131</v>
      </c>
    </row>
    <row spans="1:5" r="11">
      <c t="s" s="4" r="A11">
        <v>548</v>
      </c>
      <c t="n" s="6" r="D11">
        <v>13935</v>
      </c>
      <c t="n" s="6" r="E11">
        <v>27945</v>
      </c>
    </row>
    <row spans="1:5" r="12">
      <c t="s" s="4" r="A12">
        <v>549</v>
      </c>
      <c t="n" s="6" r="D12">
        <v>18755</v>
      </c>
      <c t="n" s="6" r="E12">
        <v>-5524</v>
      </c>
    </row>
    <row spans="1:5" r="13">
      <c t="s" s="4" r="A13">
        <v>550</v>
      </c>
      <c t="n" s="6" r="D13">
        <v>399</v>
      </c>
      <c t="n" s="6" r="E13">
        <v>58</v>
      </c>
    </row>
    <row spans="1:5" r="14">
      <c t="s" s="4" r="A14">
        <v>551</v>
      </c>
      <c t="n" s="6" r="D14">
        <v>19154</v>
      </c>
      <c t="n" s="6" r="E14">
        <v>-5466</v>
      </c>
    </row>
    <row spans="1:5" r="15">
      <c t="s" s="4" r="A15">
        <v>552</v>
      </c>
      <c t="n" s="6" r="B15">
        <v>33089</v>
      </c>
      <c t="n" s="6" r="C15">
        <v>22479</v>
      </c>
      <c t="n" s="6" r="D15">
        <v>33089</v>
      </c>
      <c t="n" s="6" r="E15">
        <v>22479</v>
      </c>
    </row>
    <row spans="1:5" r="16">
      <c t="s" s="4" r="A16">
        <v>554</v>
      </c>
    </row>
    <row spans="1:5" r="17">
      <c t="s" s="3" r="A17">
        <v>131</v>
      </c>
    </row>
    <row spans="1:5" r="18">
      <c t="s" s="4" r="A18">
        <v>548</v>
      </c>
      <c t="n" s="6" r="D18">
        <v>-11946</v>
      </c>
      <c t="n" s="6" r="E18">
        <v>-10201</v>
      </c>
    </row>
    <row spans="1:5" r="19">
      <c t="s" s="4" r="A19">
        <v>549</v>
      </c>
      <c t="n" s="6" r="D19">
        <v>-7344</v>
      </c>
      <c t="n" s="6" r="E19">
        <v>-6581</v>
      </c>
    </row>
    <row spans="1:5" r="20">
      <c t="s" s="4" r="A20">
        <v>550</v>
      </c>
      <c t="n" s="6" r="D20">
        <v>3039</v>
      </c>
      <c t="n" s="6" r="E20">
        <v>2310</v>
      </c>
    </row>
    <row spans="1:5" r="21">
      <c t="s" s="4" r="A21">
        <v>551</v>
      </c>
      <c t="n" s="6" r="D21">
        <v>-4305</v>
      </c>
      <c t="n" s="6" r="E21">
        <v>-4271</v>
      </c>
    </row>
    <row spans="1:5" r="22">
      <c t="s" s="4" r="A22">
        <v>552</v>
      </c>
      <c t="n" s="7" r="B22">
        <v>-16251</v>
      </c>
      <c t="n" s="7" r="C22">
        <v>-14472</v>
      </c>
      <c t="n" s="7" r="D22">
        <v>-16251</v>
      </c>
      <c t="n" s="7" r="E22">
        <v>-144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43"/>
    <col customWidth="1" max="6" min="6" width="39"/>
  </cols>
  <sheetData>
    <row spans="1:6" r="1">
      <c t="s" s="1" r="A1">
        <v>126</v>
      </c>
      <c t="s" s="2" r="B1">
        <v>127</v>
      </c>
      <c t="s" s="2" r="C1">
        <v>128</v>
      </c>
      <c t="s" s="2" r="D1">
        <v>129</v>
      </c>
      <c t="s" s="2" r="E1">
        <v>130</v>
      </c>
      <c t="s" s="2" r="F1">
        <v>131</v>
      </c>
    </row>
    <row spans="1:6" r="2">
      <c t="s" s="4" r="A2">
        <v>132</v>
      </c>
      <c t="n" s="6" r="C2">
        <v>75026092</v>
      </c>
    </row>
    <row spans="1:6" r="3">
      <c t="s" s="4" r="A3">
        <v>133</v>
      </c>
      <c t="n" s="7" r="B3">
        <v>1028047</v>
      </c>
      <c t="n" s="7" r="C3">
        <v>750</v>
      </c>
      <c t="n" s="7" r="D3">
        <v>708356</v>
      </c>
      <c t="n" s="7" r="E3">
        <v>301197</v>
      </c>
      <c t="n" s="7" r="F3">
        <v>17744</v>
      </c>
    </row>
    <row spans="1:6" r="4">
      <c t="s" s="4" r="A4">
        <v>115</v>
      </c>
      <c t="n" s="6" r="B4">
        <v>86619</v>
      </c>
      <c t="n" s="6" r="E4">
        <v>86619</v>
      </c>
    </row>
    <row spans="1:6" r="5">
      <c t="s" s="4" r="A5">
        <v>134</v>
      </c>
      <c t="n" s="6" r="B5">
        <v>-9737</v>
      </c>
      <c t="n" s="6" r="F5">
        <v>-9737</v>
      </c>
    </row>
    <row spans="1:6" r="6">
      <c t="s" s="4" r="A6">
        <v>135</v>
      </c>
      <c t="n" s="6" r="B6">
        <v>76882</v>
      </c>
    </row>
    <row spans="1:6" r="7">
      <c t="s" s="4" r="A7">
        <v>136</v>
      </c>
      <c t="n" s="6" r="B7">
        <v>-42409</v>
      </c>
      <c t="n" s="6" r="E7">
        <v>-42409</v>
      </c>
    </row>
    <row spans="1:6" r="8">
      <c t="s" s="4" r="A8">
        <v>137</v>
      </c>
      <c t="n" s="6" r="C8">
        <v>62346</v>
      </c>
    </row>
    <row spans="1:6" r="9">
      <c t="s" s="4" r="A9">
        <v>138</v>
      </c>
      <c t="n" s="6" r="B9">
        <v>17</v>
      </c>
      <c t="n" s="7" r="C9">
        <v>1</v>
      </c>
      <c t="n" s="6" r="D9">
        <v>16</v>
      </c>
    </row>
    <row spans="1:6" r="10">
      <c t="s" s="4" r="A10">
        <v>139</v>
      </c>
      <c t="n" s="6" r="C10">
        <v>443644</v>
      </c>
    </row>
    <row spans="1:6" r="11">
      <c t="s" s="4" r="A11">
        <v>140</v>
      </c>
      <c t="n" s="6" r="B11">
        <v>10776</v>
      </c>
      <c t="n" s="7" r="C11">
        <v>4</v>
      </c>
      <c t="n" s="6" r="D11">
        <v>10772</v>
      </c>
    </row>
    <row spans="1:6" r="12">
      <c t="s" s="4" r="A12">
        <v>141</v>
      </c>
      <c t="n" s="6" r="B12">
        <v>1495</v>
      </c>
      <c t="n" s="6" r="D12">
        <v>1495</v>
      </c>
    </row>
    <row spans="1:6" r="13">
      <c t="s" s="4" r="A13">
        <v>142</v>
      </c>
      <c t="n" s="6" r="C13">
        <v>75532082</v>
      </c>
    </row>
    <row spans="1:6" r="14">
      <c t="s" s="4" r="A14">
        <v>143</v>
      </c>
      <c t="n" s="7" r="B14">
        <v>1074808</v>
      </c>
      <c t="n" s="7" r="C14">
        <v>755</v>
      </c>
      <c t="n" s="6" r="D14">
        <v>720639</v>
      </c>
      <c t="n" s="6" r="E14">
        <v>345407</v>
      </c>
      <c t="n" s="6" r="F14">
        <v>8007</v>
      </c>
    </row>
    <row spans="1:6" r="15">
      <c t="s" s="4" r="A15">
        <v>144</v>
      </c>
      <c t="n" s="6" r="B15">
        <v>76086288</v>
      </c>
      <c t="n" s="6" r="C15">
        <v>76086288</v>
      </c>
    </row>
    <row spans="1:6" r="16">
      <c t="s" s="4" r="A16">
        <v>145</v>
      </c>
      <c t="n" s="7" r="B16">
        <v>1076650</v>
      </c>
      <c t="n" s="7" r="C16">
        <v>761</v>
      </c>
      <c t="n" s="6" r="D16">
        <v>736368</v>
      </c>
      <c t="n" s="6" r="E16">
        <v>337532</v>
      </c>
      <c t="n" s="6" r="F16">
        <v>1989</v>
      </c>
    </row>
    <row spans="1:6" r="17">
      <c t="s" s="4" r="A17">
        <v>115</v>
      </c>
      <c t="n" s="6" r="B17">
        <v>90090</v>
      </c>
      <c t="n" s="6" r="E17">
        <v>90090</v>
      </c>
    </row>
    <row spans="1:6" r="18">
      <c t="s" s="4" r="A18">
        <v>134</v>
      </c>
      <c t="n" s="6" r="B18">
        <v>14849</v>
      </c>
      <c t="n" s="6" r="F18">
        <v>14849</v>
      </c>
    </row>
    <row spans="1:6" r="19">
      <c t="s" s="4" r="A19">
        <v>135</v>
      </c>
      <c t="n" s="6" r="B19">
        <v>104939</v>
      </c>
    </row>
    <row spans="1:6" r="20">
      <c t="s" s="4" r="A20">
        <v>136</v>
      </c>
      <c t="n" s="6" r="B20">
        <v>-45909</v>
      </c>
      <c t="n" s="6" r="E20">
        <v>-45909</v>
      </c>
    </row>
    <row spans="1:6" r="21">
      <c t="s" s="4" r="A21">
        <v>137</v>
      </c>
      <c t="n" s="6" r="C21">
        <v>89569</v>
      </c>
    </row>
    <row spans="1:6" r="22">
      <c t="s" s="4" r="A22">
        <v>138</v>
      </c>
      <c t="n" s="6" r="B22">
        <v>0</v>
      </c>
      <c t="n" s="7" r="C22">
        <v>1</v>
      </c>
      <c t="n" s="6" r="D22">
        <v>-1</v>
      </c>
    </row>
    <row spans="1:6" r="23">
      <c t="s" s="4" r="A23">
        <v>139</v>
      </c>
      <c t="n" s="6" r="C23">
        <v>349545</v>
      </c>
    </row>
    <row spans="1:6" r="24">
      <c t="s" s="4" r="A24">
        <v>140</v>
      </c>
      <c t="n" s="6" r="B24">
        <v>10465</v>
      </c>
      <c t="n" s="7" r="C24">
        <v>3</v>
      </c>
      <c t="n" s="6" r="D24">
        <v>10462</v>
      </c>
    </row>
    <row spans="1:6" r="25">
      <c t="s" s="4" r="A25">
        <v>141</v>
      </c>
      <c t="n" s="7" r="B25">
        <v>1634</v>
      </c>
      <c t="n" s="6" r="D25">
        <v>1634</v>
      </c>
    </row>
    <row spans="1:6" r="26">
      <c t="s" s="4" r="A26">
        <v>146</v>
      </c>
      <c t="n" s="6" r="B26">
        <v>76525402</v>
      </c>
      <c t="n" s="6" r="C26">
        <v>76525402</v>
      </c>
    </row>
    <row spans="1:6" r="27">
      <c t="s" s="4" r="A27">
        <v>147</v>
      </c>
      <c t="n" s="7" r="B27">
        <v>1147779</v>
      </c>
      <c t="n" s="7" r="C27">
        <v>765</v>
      </c>
      <c t="n" s="7" r="D27">
        <v>748463</v>
      </c>
      <c t="n" s="7" r="E27">
        <v>381713</v>
      </c>
      <c t="n" s="7" r="F27">
        <v>168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5</v>
      </c>
      <c t="s" s="2" r="B1">
        <v>75</v>
      </c>
      <c t="s" s="2" r="D1">
        <v>1</v>
      </c>
    </row>
    <row spans="1:5" r="2">
      <c t="s" s="2" r="B2">
        <v>2</v>
      </c>
      <c t="s" s="2" r="C2">
        <v>76</v>
      </c>
      <c t="s" s="2" r="D2">
        <v>2</v>
      </c>
      <c t="s" s="2" r="E2">
        <v>76</v>
      </c>
    </row>
    <row spans="1:5" r="3">
      <c t="s" s="3" r="A3">
        <v>556</v>
      </c>
    </row>
    <row spans="1:5" r="4">
      <c t="s" s="4" r="A4">
        <v>557</v>
      </c>
      <c t="n" s="7" r="B4">
        <v>30957</v>
      </c>
      <c t="n" s="7" r="C4">
        <v>29614</v>
      </c>
      <c t="n" s="7" r="D4">
        <v>90090</v>
      </c>
      <c t="n" s="7" r="E4">
        <v>86619</v>
      </c>
    </row>
    <row spans="1:5" r="5">
      <c t="s" s="4" r="A5">
        <v>111</v>
      </c>
      <c t="n" s="6" r="B5">
        <v>76288640</v>
      </c>
      <c t="n" s="6" r="C5">
        <v>75531923</v>
      </c>
      <c t="n" s="6" r="D5">
        <v>76195550</v>
      </c>
      <c t="n" s="6" r="E5">
        <v>75424147</v>
      </c>
    </row>
    <row spans="1:5" r="6">
      <c t="s" s="4" r="A6">
        <v>558</v>
      </c>
      <c t="n" s="6" r="B6">
        <v>62233</v>
      </c>
      <c t="n" s="6" r="C6">
        <v>54530</v>
      </c>
      <c t="n" s="6" r="D6">
        <v>51501</v>
      </c>
      <c t="n" s="6" r="E6">
        <v>45208</v>
      </c>
    </row>
    <row spans="1:5" r="7">
      <c t="s" s="4" r="A7">
        <v>112</v>
      </c>
      <c t="n" s="6" r="B7">
        <v>76350873</v>
      </c>
      <c t="n" s="6" r="C7">
        <v>75586453</v>
      </c>
      <c t="n" s="6" r="D7">
        <v>76247051</v>
      </c>
      <c t="n" s="6" r="E7">
        <v>75469355</v>
      </c>
    </row>
    <row spans="1:5" r="8">
      <c t="s" s="4" r="A8">
        <v>108</v>
      </c>
      <c t="n" s="8" r="B8">
        <v>0.4</v>
      </c>
      <c t="n" s="8" r="C8">
        <v>0.39</v>
      </c>
      <c t="n" s="8" r="D8">
        <v>1.18</v>
      </c>
      <c t="n" s="8" r="E8">
        <v>1.15</v>
      </c>
    </row>
    <row spans="1:5" r="9">
      <c t="s" s="4" r="A9">
        <v>109</v>
      </c>
      <c t="n" s="8" r="B9">
        <v>0.4</v>
      </c>
      <c t="n" s="8" r="C9">
        <v>0.39</v>
      </c>
      <c t="n" s="8" r="D9">
        <v>1.18</v>
      </c>
      <c t="n" s="8" r="E9">
        <v>1.15</v>
      </c>
    </row>
    <row spans="1:5" r="10">
      <c t="s" s="3" r="A10">
        <v>228</v>
      </c>
    </row>
    <row spans="1:5" r="11">
      <c t="s" s="4" r="A11">
        <v>559</v>
      </c>
      <c t="n" s="6" r="D11">
        <v>10677</v>
      </c>
      <c t="n" s="6" r="E11">
        <v>318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0</v>
      </c>
      <c t="s" s="2" r="B1">
        <v>2</v>
      </c>
      <c t="s" s="2" r="C1">
        <v>23</v>
      </c>
    </row>
    <row spans="1:3" r="2">
      <c t="s" s="3" r="A2">
        <v>561</v>
      </c>
    </row>
    <row spans="1:3" r="3">
      <c t="s" s="4" r="A3">
        <v>562</v>
      </c>
      <c t="n" s="7" r="B3">
        <v>2292079</v>
      </c>
      <c t="n" s="7" r="C3">
        <v>2610760</v>
      </c>
    </row>
    <row spans="1:3" r="4">
      <c t="s" s="3" r="A4">
        <v>563</v>
      </c>
    </row>
    <row spans="1:3" r="5">
      <c t="s" s="4" r="A5">
        <v>564</v>
      </c>
      <c t="n" s="6" r="B5">
        <v>26526</v>
      </c>
      <c t="n" s="6" r="C5">
        <v>19499</v>
      </c>
    </row>
    <row spans="1:3" r="6">
      <c t="s" s="4" r="A6">
        <v>565</v>
      </c>
    </row>
    <row spans="1:3" r="7">
      <c t="s" s="3" r="A7">
        <v>563</v>
      </c>
    </row>
    <row spans="1:3" r="8">
      <c t="s" s="4" r="A8">
        <v>565</v>
      </c>
      <c t="n" s="6" r="B8">
        <v>26526</v>
      </c>
      <c t="n" s="6" r="C8">
        <v>19499</v>
      </c>
    </row>
    <row spans="1:3" r="9">
      <c t="s" s="4" r="A9">
        <v>340</v>
      </c>
    </row>
    <row spans="1:3" r="10">
      <c t="s" s="3" r="A10">
        <v>561</v>
      </c>
    </row>
    <row spans="1:3" r="11">
      <c t="s" s="4" r="A11">
        <v>29</v>
      </c>
      <c t="n" s="6" r="B11">
        <v>41593</v>
      </c>
      <c t="n" s="6" r="C11">
        <v>47451</v>
      </c>
    </row>
    <row spans="1:3" r="12">
      <c t="s" s="4" r="A12">
        <v>341</v>
      </c>
    </row>
    <row spans="1:3" r="13">
      <c t="s" s="3" r="A13">
        <v>561</v>
      </c>
    </row>
    <row spans="1:3" r="14">
      <c t="s" s="4" r="A14">
        <v>29</v>
      </c>
      <c t="n" s="6" r="B14">
        <v>16367</v>
      </c>
      <c t="n" s="6" r="C14">
        <v>93167</v>
      </c>
    </row>
    <row spans="1:3" r="15">
      <c t="s" s="4" r="A15">
        <v>342</v>
      </c>
    </row>
    <row spans="1:3" r="16">
      <c t="s" s="3" r="A16">
        <v>561</v>
      </c>
    </row>
    <row spans="1:3" r="17">
      <c t="s" s="4" r="A17">
        <v>29</v>
      </c>
      <c t="n" s="6" r="B17">
        <v>852059</v>
      </c>
      <c t="n" s="6" r="C17">
        <v>885019</v>
      </c>
    </row>
    <row spans="1:3" r="18">
      <c t="s" s="4" r="A18">
        <v>343</v>
      </c>
    </row>
    <row spans="1:3" r="19">
      <c t="s" s="3" r="A19">
        <v>561</v>
      </c>
    </row>
    <row spans="1:3" r="20">
      <c t="s" s="4" r="A20">
        <v>29</v>
      </c>
      <c t="n" s="6" r="B20">
        <v>404413</v>
      </c>
      <c t="n" s="6" r="C20">
        <v>384163</v>
      </c>
    </row>
    <row spans="1:3" r="21">
      <c t="s" s="4" r="A21">
        <v>344</v>
      </c>
    </row>
    <row spans="1:3" r="22">
      <c t="s" s="3" r="A22">
        <v>561</v>
      </c>
    </row>
    <row spans="1:3" r="23">
      <c t="s" s="4" r="A23">
        <v>29</v>
      </c>
      <c t="n" s="6" r="B23">
        <v>977647</v>
      </c>
      <c t="n" s="6" r="C23">
        <v>1200960</v>
      </c>
    </row>
    <row spans="1:3" r="24">
      <c t="n" s="10" r="A24">
        <v>1</v>
      </c>
    </row>
    <row spans="1:3" r="25">
      <c t="s" s="3" r="A25">
        <v>561</v>
      </c>
    </row>
    <row spans="1:3" r="26">
      <c t="s" s="4" r="A26">
        <v>562</v>
      </c>
      <c t="n" s="6" r="B26">
        <v>0</v>
      </c>
      <c t="n" s="6" r="C26">
        <v>0</v>
      </c>
    </row>
    <row spans="1:3" r="27">
      <c t="s" s="3" r="A27">
        <v>563</v>
      </c>
    </row>
    <row spans="1:3" r="28">
      <c t="s" s="4" r="A28">
        <v>564</v>
      </c>
      <c t="n" s="6" r="B28">
        <v>0</v>
      </c>
      <c t="n" s="6" r="C28">
        <v>0</v>
      </c>
    </row>
    <row spans="1:3" r="29">
      <c t="s" s="4" r="A29">
        <v>566</v>
      </c>
    </row>
    <row spans="1:3" r="30">
      <c t="s" s="3" r="A30">
        <v>563</v>
      </c>
    </row>
    <row spans="1:3" r="31">
      <c t="s" s="4" r="A31">
        <v>565</v>
      </c>
      <c t="n" s="6" r="B31">
        <v>0</v>
      </c>
      <c t="n" s="6" r="C31">
        <v>0</v>
      </c>
    </row>
    <row spans="1:3" r="32">
      <c t="s" s="4" r="A32">
        <v>567</v>
      </c>
    </row>
    <row spans="1:3" r="33">
      <c t="s" s="3" r="A33">
        <v>561</v>
      </c>
    </row>
    <row spans="1:3" r="34">
      <c t="s" s="4" r="A34">
        <v>29</v>
      </c>
      <c t="n" s="6" r="B34">
        <v>0</v>
      </c>
      <c t="n" s="6" r="C34">
        <v>0</v>
      </c>
    </row>
    <row spans="1:3" r="35">
      <c t="s" s="4" r="A35">
        <v>568</v>
      </c>
    </row>
    <row spans="1:3" r="36">
      <c t="s" s="3" r="A36">
        <v>561</v>
      </c>
    </row>
    <row spans="1:3" r="37">
      <c t="s" s="4" r="A37">
        <v>29</v>
      </c>
      <c t="n" s="6" r="B37">
        <v>0</v>
      </c>
      <c t="n" s="6" r="C37">
        <v>0</v>
      </c>
    </row>
    <row spans="1:3" r="38">
      <c t="s" s="4" r="A38">
        <v>569</v>
      </c>
    </row>
    <row spans="1:3" r="39">
      <c t="s" s="3" r="A39">
        <v>561</v>
      </c>
    </row>
    <row spans="1:3" r="40">
      <c t="s" s="4" r="A40">
        <v>29</v>
      </c>
      <c t="n" s="6" r="B40">
        <v>0</v>
      </c>
      <c t="n" s="6" r="C40">
        <v>0</v>
      </c>
    </row>
    <row spans="1:3" r="41">
      <c t="s" s="4" r="A41">
        <v>570</v>
      </c>
    </row>
    <row spans="1:3" r="42">
      <c t="s" s="3" r="A42">
        <v>561</v>
      </c>
    </row>
    <row spans="1:3" r="43">
      <c t="s" s="4" r="A43">
        <v>29</v>
      </c>
      <c t="n" s="6" r="B43">
        <v>0</v>
      </c>
      <c t="n" s="6" r="C43">
        <v>0</v>
      </c>
    </row>
    <row spans="1:3" r="44">
      <c t="s" s="4" r="A44">
        <v>571</v>
      </c>
    </row>
    <row spans="1:3" r="45">
      <c t="s" s="3" r="A45">
        <v>561</v>
      </c>
    </row>
    <row spans="1:3" r="46">
      <c t="s" s="4" r="A46">
        <v>29</v>
      </c>
      <c t="n" s="6" r="B46">
        <v>0</v>
      </c>
      <c t="n" s="6" r="C46">
        <v>0</v>
      </c>
    </row>
    <row spans="1:3" r="47">
      <c t="n" s="10" r="A47">
        <v>2</v>
      </c>
    </row>
    <row spans="1:3" r="48">
      <c t="s" s="3" r="A48">
        <v>561</v>
      </c>
    </row>
    <row spans="1:3" r="49">
      <c t="s" s="4" r="A49">
        <v>562</v>
      </c>
      <c t="n" s="6" r="B49">
        <v>2292079</v>
      </c>
      <c t="n" s="6" r="C49">
        <v>2610760</v>
      </c>
    </row>
    <row spans="1:3" r="50">
      <c t="s" s="3" r="A50">
        <v>563</v>
      </c>
    </row>
    <row spans="1:3" r="51">
      <c t="s" s="4" r="A51">
        <v>564</v>
      </c>
      <c t="n" s="6" r="B51">
        <v>26526</v>
      </c>
      <c t="n" s="6" r="C51">
        <v>19499</v>
      </c>
    </row>
    <row spans="1:3" r="52">
      <c t="s" s="4" r="A52">
        <v>572</v>
      </c>
    </row>
    <row spans="1:3" r="53">
      <c t="s" s="3" r="A53">
        <v>563</v>
      </c>
    </row>
    <row spans="1:3" r="54">
      <c t="s" s="4" r="A54">
        <v>565</v>
      </c>
      <c t="n" s="6" r="B54">
        <v>26526</v>
      </c>
      <c t="n" s="6" r="C54">
        <v>19499</v>
      </c>
    </row>
    <row spans="1:3" r="55">
      <c t="s" s="4" r="A55">
        <v>573</v>
      </c>
    </row>
    <row spans="1:3" r="56">
      <c t="s" s="3" r="A56">
        <v>561</v>
      </c>
    </row>
    <row spans="1:3" r="57">
      <c t="s" s="4" r="A57">
        <v>29</v>
      </c>
      <c t="n" s="6" r="B57">
        <v>41593</v>
      </c>
      <c t="n" s="6" r="C57">
        <v>47451</v>
      </c>
    </row>
    <row spans="1:3" r="58">
      <c t="s" s="4" r="A58">
        <v>574</v>
      </c>
    </row>
    <row spans="1:3" r="59">
      <c t="s" s="3" r="A59">
        <v>561</v>
      </c>
    </row>
    <row spans="1:3" r="60">
      <c t="s" s="4" r="A60">
        <v>29</v>
      </c>
      <c t="n" s="6" r="B60">
        <v>16367</v>
      </c>
      <c t="n" s="6" r="C60">
        <v>93167</v>
      </c>
    </row>
    <row spans="1:3" r="61">
      <c t="s" s="4" r="A61">
        <v>575</v>
      </c>
    </row>
    <row spans="1:3" r="62">
      <c t="s" s="3" r="A62">
        <v>561</v>
      </c>
    </row>
    <row spans="1:3" r="63">
      <c t="s" s="4" r="A63">
        <v>29</v>
      </c>
      <c t="n" s="6" r="B63">
        <v>852059</v>
      </c>
      <c t="n" s="6" r="C63">
        <v>885019</v>
      </c>
    </row>
    <row spans="1:3" r="64">
      <c t="s" s="4" r="A64">
        <v>576</v>
      </c>
    </row>
    <row spans="1:3" r="65">
      <c t="s" s="3" r="A65">
        <v>561</v>
      </c>
    </row>
    <row spans="1:3" r="66">
      <c t="s" s="4" r="A66">
        <v>29</v>
      </c>
      <c t="n" s="6" r="B66">
        <v>404413</v>
      </c>
      <c t="n" s="6" r="C66">
        <v>384163</v>
      </c>
    </row>
    <row spans="1:3" r="67">
      <c t="s" s="4" r="A67">
        <v>577</v>
      </c>
    </row>
    <row spans="1:3" r="68">
      <c t="s" s="3" r="A68">
        <v>561</v>
      </c>
    </row>
    <row spans="1:3" r="69">
      <c t="s" s="4" r="A69">
        <v>29</v>
      </c>
      <c t="n" s="6" r="B69">
        <v>977647</v>
      </c>
      <c t="n" s="6" r="C69">
        <v>1200960</v>
      </c>
    </row>
    <row spans="1:3" r="70">
      <c t="n" s="10" r="A70">
        <v>3</v>
      </c>
    </row>
    <row spans="1:3" r="71">
      <c t="s" s="3" r="A71">
        <v>561</v>
      </c>
    </row>
    <row spans="1:3" r="72">
      <c t="s" s="4" r="A72">
        <v>562</v>
      </c>
      <c t="n" s="6" r="B72">
        <v>0</v>
      </c>
      <c t="n" s="6" r="C72">
        <v>0</v>
      </c>
    </row>
    <row spans="1:3" r="73">
      <c t="s" s="3" r="A73">
        <v>563</v>
      </c>
    </row>
    <row spans="1:3" r="74">
      <c t="s" s="4" r="A74">
        <v>564</v>
      </c>
      <c t="n" s="6" r="B74">
        <v>0</v>
      </c>
      <c t="n" s="6" r="C74">
        <v>0</v>
      </c>
    </row>
    <row spans="1:3" r="75">
      <c t="s" s="4" r="A75">
        <v>578</v>
      </c>
    </row>
    <row spans="1:3" r="76">
      <c t="s" s="3" r="A76">
        <v>563</v>
      </c>
    </row>
    <row spans="1:3" r="77">
      <c t="s" s="4" r="A77">
        <v>565</v>
      </c>
      <c t="n" s="6" r="B77">
        <v>0</v>
      </c>
      <c t="n" s="6" r="C77">
        <v>0</v>
      </c>
    </row>
    <row spans="1:3" r="78">
      <c t="s" s="4" r="A78">
        <v>579</v>
      </c>
    </row>
    <row spans="1:3" r="79">
      <c t="s" s="3" r="A79">
        <v>561</v>
      </c>
    </row>
    <row spans="1:3" r="80">
      <c t="s" s="4" r="A80">
        <v>29</v>
      </c>
      <c t="n" s="6" r="B80">
        <v>0</v>
      </c>
      <c t="n" s="6" r="C80">
        <v>0</v>
      </c>
    </row>
    <row spans="1:3" r="81">
      <c t="s" s="4" r="A81">
        <v>580</v>
      </c>
    </row>
    <row spans="1:3" r="82">
      <c t="s" s="3" r="A82">
        <v>561</v>
      </c>
    </row>
    <row spans="1:3" r="83">
      <c t="s" s="4" r="A83">
        <v>29</v>
      </c>
      <c t="n" s="6" r="B83">
        <v>0</v>
      </c>
      <c t="n" s="6" r="C83">
        <v>0</v>
      </c>
    </row>
    <row spans="1:3" r="84">
      <c t="s" s="4" r="A84">
        <v>581</v>
      </c>
    </row>
    <row spans="1:3" r="85">
      <c t="s" s="3" r="A85">
        <v>561</v>
      </c>
    </row>
    <row spans="1:3" r="86">
      <c t="s" s="4" r="A86">
        <v>29</v>
      </c>
      <c t="n" s="6" r="B86">
        <v>0</v>
      </c>
      <c t="n" s="6" r="C86">
        <v>0</v>
      </c>
    </row>
    <row spans="1:3" r="87">
      <c t="s" s="4" r="A87">
        <v>582</v>
      </c>
    </row>
    <row spans="1:3" r="88">
      <c t="s" s="3" r="A88">
        <v>561</v>
      </c>
    </row>
    <row spans="1:3" r="89">
      <c t="s" s="4" r="A89">
        <v>29</v>
      </c>
      <c t="n" s="6" r="B89">
        <v>0</v>
      </c>
      <c t="n" s="6" r="C89">
        <v>0</v>
      </c>
    </row>
    <row spans="1:3" r="90">
      <c t="s" s="4" r="A90">
        <v>583</v>
      </c>
    </row>
    <row spans="1:3" r="91">
      <c t="s" s="3" r="A91">
        <v>561</v>
      </c>
    </row>
    <row spans="1:3" r="92">
      <c t="s" s="4" r="A92">
        <v>29</v>
      </c>
      <c t="n" s="7" r="B92">
        <v>0</v>
      </c>
      <c t="n" s="7" r="C92">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4</v>
      </c>
      <c t="s" s="2" r="B1">
        <v>2</v>
      </c>
      <c t="s" s="2" r="C1">
        <v>23</v>
      </c>
    </row>
    <row spans="1:3" r="2">
      <c t="s" s="3" r="A2">
        <v>585</v>
      </c>
    </row>
    <row spans="1:3" r="3">
      <c t="s" s="4" r="A3">
        <v>38</v>
      </c>
      <c t="n" s="7" r="B3">
        <v>744</v>
      </c>
      <c t="n" s="7" r="C3">
        <v>7609</v>
      </c>
    </row>
    <row spans="1:3" r="4">
      <c t="s" s="4" r="A4">
        <v>586</v>
      </c>
      <c t="n" s="6" r="B4">
        <v>5381</v>
      </c>
      <c t="n" s="6" r="C4">
        <v>12938</v>
      </c>
    </row>
    <row spans="1:3" r="5">
      <c t="s" s="4" r="A5">
        <v>587</v>
      </c>
      <c t="n" s="6" r="B5">
        <v>6125</v>
      </c>
      <c t="n" s="6" r="C5">
        <v>20547</v>
      </c>
    </row>
    <row spans="1:3" r="6">
      <c t="n" s="10" r="A6">
        <v>1</v>
      </c>
    </row>
    <row spans="1:3" r="7">
      <c t="s" s="3" r="A7">
        <v>585</v>
      </c>
    </row>
    <row spans="1:3" r="8">
      <c t="s" s="4" r="A8">
        <v>38</v>
      </c>
      <c t="n" s="6" r="B8">
        <v>0</v>
      </c>
      <c t="n" s="6" r="C8">
        <v>0</v>
      </c>
    </row>
    <row spans="1:3" r="9">
      <c t="s" s="4" r="A9">
        <v>586</v>
      </c>
      <c t="n" s="6" r="B9">
        <v>0</v>
      </c>
      <c t="n" s="6" r="C9">
        <v>0</v>
      </c>
    </row>
    <row spans="1:3" r="10">
      <c t="s" s="4" r="A10">
        <v>587</v>
      </c>
      <c t="n" s="6" r="B10">
        <v>0</v>
      </c>
      <c t="n" s="6" r="C10">
        <v>0</v>
      </c>
    </row>
    <row spans="1:3" r="11">
      <c t="n" s="10" r="A11">
        <v>2</v>
      </c>
    </row>
    <row spans="1:3" r="12">
      <c t="s" s="3" r="A12">
        <v>585</v>
      </c>
    </row>
    <row spans="1:3" r="13">
      <c t="s" s="4" r="A13">
        <v>38</v>
      </c>
      <c t="n" s="6" r="B13">
        <v>0</v>
      </c>
      <c t="n" s="6" r="C13">
        <v>0</v>
      </c>
    </row>
    <row spans="1:3" r="14">
      <c t="s" s="4" r="A14">
        <v>586</v>
      </c>
      <c t="n" s="6" r="B14">
        <v>0</v>
      </c>
      <c t="n" s="6" r="C14">
        <v>0</v>
      </c>
    </row>
    <row spans="1:3" r="15">
      <c t="s" s="4" r="A15">
        <v>587</v>
      </c>
      <c t="n" s="6" r="B15">
        <v>0</v>
      </c>
      <c t="n" s="6" r="C15">
        <v>0</v>
      </c>
    </row>
    <row spans="1:3" r="16">
      <c t="n" s="10" r="A16">
        <v>3</v>
      </c>
    </row>
    <row spans="1:3" r="17">
      <c t="s" s="3" r="A17">
        <v>585</v>
      </c>
    </row>
    <row spans="1:3" r="18">
      <c t="s" s="4" r="A18">
        <v>38</v>
      </c>
      <c t="n" s="6" r="B18">
        <v>744</v>
      </c>
      <c t="n" s="6" r="C18">
        <v>7609</v>
      </c>
    </row>
    <row spans="1:3" r="19">
      <c t="s" s="4" r="A19">
        <v>586</v>
      </c>
      <c t="n" s="6" r="B19">
        <v>5381</v>
      </c>
      <c t="n" s="6" r="C19">
        <v>12938</v>
      </c>
    </row>
    <row spans="1:3" r="20">
      <c t="s" s="4" r="A20">
        <v>587</v>
      </c>
      <c t="n" s="7" r="B20">
        <v>6125</v>
      </c>
      <c t="n" s="7" r="C20">
        <v>2054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588</v>
      </c>
      <c t="s" s="2" r="C1">
        <v>1</v>
      </c>
      <c t="s" s="2" r="D1">
        <v>372</v>
      </c>
    </row>
    <row spans="1:4" r="2">
      <c t="s" s="2" r="C2">
        <v>2</v>
      </c>
      <c t="s" s="2" r="D2">
        <v>23</v>
      </c>
    </row>
    <row spans="1:4" r="3">
      <c t="s" s="3" r="A3">
        <v>589</v>
      </c>
    </row>
    <row spans="1:4" r="4">
      <c t="s" s="4" r="A4">
        <v>338</v>
      </c>
      <c t="n" s="7" r="C4">
        <v>6125</v>
      </c>
      <c t="n" s="7" r="D4">
        <v>20547</v>
      </c>
    </row>
    <row spans="1:4" r="5">
      <c t="n" s="10" r="A5">
        <v>3</v>
      </c>
    </row>
    <row spans="1:4" r="6">
      <c t="s" s="3" r="A6">
        <v>589</v>
      </c>
    </row>
    <row spans="1:4" r="7">
      <c t="s" s="4" r="A7">
        <v>338</v>
      </c>
      <c t="n" s="6" r="C7">
        <v>6125</v>
      </c>
      <c t="n" s="6" r="D7">
        <v>20547</v>
      </c>
    </row>
    <row spans="1:4" r="8">
      <c t="s" s="4" r="A8">
        <v>590</v>
      </c>
    </row>
    <row spans="1:4" r="9">
      <c t="s" s="3" r="A9">
        <v>589</v>
      </c>
    </row>
    <row spans="1:4" r="10">
      <c t="s" s="4" r="A10">
        <v>338</v>
      </c>
      <c t="n" s="6" r="C10">
        <v>744</v>
      </c>
      <c t="n" s="6" r="D10">
        <v>7609</v>
      </c>
    </row>
    <row spans="1:4" r="11">
      <c t="s" s="4" r="A11">
        <v>591</v>
      </c>
    </row>
    <row spans="1:4" r="12">
      <c t="s" s="3" r="A12">
        <v>589</v>
      </c>
    </row>
    <row spans="1:4" r="13">
      <c t="s" s="4" r="A13">
        <v>338</v>
      </c>
      <c t="n" s="6" r="C13">
        <v>672</v>
      </c>
      <c t="n" s="6" r="D13">
        <v>4067</v>
      </c>
    </row>
    <row spans="1:4" r="14">
      <c t="s" s="4" r="A14">
        <v>592</v>
      </c>
    </row>
    <row spans="1:4" r="15">
      <c t="s" s="3" r="A15">
        <v>589</v>
      </c>
    </row>
    <row spans="1:4" r="16">
      <c t="s" s="4" r="A16">
        <v>338</v>
      </c>
      <c t="n" s="7" r="C16">
        <v>72</v>
      </c>
      <c t="n" s="7" r="D16">
        <v>3542</v>
      </c>
    </row>
    <row spans="1:4" r="17">
      <c t="s" s="4" r="A17">
        <v>593</v>
      </c>
    </row>
    <row spans="1:4" r="18">
      <c t="s" s="3" r="A18">
        <v>594</v>
      </c>
    </row>
    <row spans="1:4" r="19">
      <c t="s" s="4" r="A19">
        <v>595</v>
      </c>
      <c t="s" s="4" r="B19">
        <v>34</v>
      </c>
      <c t="s" s="4" r="C19">
        <v>596</v>
      </c>
      <c t="s" s="4" r="D19">
        <v>597</v>
      </c>
    </row>
    <row spans="1:4" r="20">
      <c t="s" s="4" r="A20">
        <v>598</v>
      </c>
    </row>
    <row spans="1:4" r="21">
      <c t="s" s="3" r="A21">
        <v>594</v>
      </c>
    </row>
    <row spans="1:4" r="22">
      <c t="s" s="4" r="A22">
        <v>595</v>
      </c>
      <c t="s" s="4" r="B22">
        <v>34</v>
      </c>
      <c t="s" s="4" r="C22">
        <v>599</v>
      </c>
      <c t="s" s="4" r="D22">
        <v>596</v>
      </c>
    </row>
    <row spans="1:4" r="23">
      <c t="s" s="4" r="A23">
        <v>600</v>
      </c>
    </row>
    <row spans="1:4" r="24">
      <c t="s" s="3" r="A24">
        <v>594</v>
      </c>
    </row>
    <row spans="1:4" r="25">
      <c t="s" s="4" r="A25">
        <v>595</v>
      </c>
      <c t="s" s="4" r="B25">
        <v>34</v>
      </c>
      <c t="s" s="4" r="C25">
        <v>599</v>
      </c>
      <c t="s" s="4" r="D25">
        <v>599</v>
      </c>
    </row>
    <row spans="1:4" r="26">
      <c t="s" s="4" r="A26">
        <v>601</v>
      </c>
    </row>
    <row spans="1:4" r="27">
      <c t="s" s="3" r="A27">
        <v>594</v>
      </c>
    </row>
    <row spans="1:4" r="28">
      <c t="s" s="4" r="A28">
        <v>595</v>
      </c>
      <c t="s" s="4" r="B28">
        <v>34</v>
      </c>
      <c t="s" s="4" r="C28">
        <v>599</v>
      </c>
      <c t="s" s="4" r="D28">
        <v>596</v>
      </c>
    </row>
    <row spans="1:4" r="29">
      <c t="s" s="4" r="A29">
        <v>602</v>
      </c>
    </row>
    <row spans="1:4" r="30">
      <c t="s" s="3" r="A30">
        <v>594</v>
      </c>
    </row>
    <row spans="1:4" r="31">
      <c t="s" s="4" r="A31">
        <v>595</v>
      </c>
      <c t="s" s="4" r="B31">
        <v>34</v>
      </c>
      <c t="s" s="4" r="C31">
        <v>603</v>
      </c>
      <c t="s" s="4" r="D31">
        <v>604</v>
      </c>
    </row>
    <row spans="1:4" r="32">
      <c t="s" s="4" r="A32">
        <v>605</v>
      </c>
    </row>
    <row spans="1:4" r="33">
      <c t="s" s="3" r="A33">
        <v>594</v>
      </c>
    </row>
    <row spans="1:4" r="34">
      <c t="s" s="4" r="A34">
        <v>595</v>
      </c>
      <c t="s" s="4" r="B34">
        <v>34</v>
      </c>
      <c t="s" s="4" r="C34">
        <v>599</v>
      </c>
      <c t="s" s="4" r="D34">
        <v>596</v>
      </c>
    </row>
    <row spans="1:4" r="35">
      <c t="s" s="4" r="A35">
        <v>606</v>
      </c>
    </row>
    <row spans="1:4" r="36">
      <c t="s" s="3" r="A36">
        <v>589</v>
      </c>
    </row>
    <row spans="1:4" r="37">
      <c t="s" s="4" r="A37">
        <v>338</v>
      </c>
      <c t="n" s="7" r="C37">
        <v>5381</v>
      </c>
      <c t="n" s="7" r="D37">
        <v>12938</v>
      </c>
    </row>
    <row spans="1:4" r="38">
      <c t="s" s="4" r="A38">
        <v>607</v>
      </c>
    </row>
    <row spans="1:4" r="39">
      <c t="s" s="3" r="A39">
        <v>589</v>
      </c>
    </row>
    <row spans="1:4" r="40">
      <c t="s" s="4" r="A40">
        <v>338</v>
      </c>
      <c t="n" s="6" r="C40">
        <v>2276</v>
      </c>
      <c t="n" s="6" r="D40">
        <v>9465</v>
      </c>
    </row>
    <row spans="1:4" r="41">
      <c t="s" s="4" r="A41">
        <v>608</v>
      </c>
    </row>
    <row spans="1:4" r="42">
      <c t="s" s="3" r="A42">
        <v>589</v>
      </c>
    </row>
    <row spans="1:4" r="43">
      <c t="s" s="4" r="A43">
        <v>338</v>
      </c>
      <c t="n" s="6" r="C43">
        <v>2964</v>
      </c>
      <c t="n" s="6" r="D43">
        <v>3311</v>
      </c>
    </row>
    <row spans="1:4" r="44">
      <c t="s" s="4" r="A44">
        <v>609</v>
      </c>
    </row>
    <row spans="1:4" r="45">
      <c t="s" s="3" r="A45">
        <v>589</v>
      </c>
    </row>
    <row spans="1:4" r="46">
      <c t="s" s="4" r="A46">
        <v>338</v>
      </c>
      <c t="n" s="7" r="C46">
        <v>141</v>
      </c>
      <c t="n" s="7" r="D46">
        <v>162</v>
      </c>
    </row>
    <row spans="1:4" r="47">
      <c t="s" s="4" r="A47">
        <v>610</v>
      </c>
    </row>
    <row spans="1:4" r="48">
      <c t="s" s="3" r="A48">
        <v>594</v>
      </c>
    </row>
    <row spans="1:4" r="49">
      <c t="s" s="4" r="A49">
        <v>595</v>
      </c>
      <c t="s" s="4" r="B49">
        <v>34</v>
      </c>
      <c t="s" s="4" r="C49">
        <v>596</v>
      </c>
      <c t="s" s="4" r="D49">
        <v>596</v>
      </c>
    </row>
    <row spans="1:4" r="50">
      <c t="s" s="4" r="A50">
        <v>611</v>
      </c>
      <c t="s" s="4" r="B50">
        <v>34</v>
      </c>
      <c t="s" s="4" r="D50">
        <v>612</v>
      </c>
    </row>
    <row spans="1:4" r="51">
      <c t="s" s="4" r="A51">
        <v>613</v>
      </c>
    </row>
    <row spans="1:4" r="52">
      <c t="s" s="3" r="A52">
        <v>594</v>
      </c>
    </row>
    <row spans="1:4" r="53">
      <c t="s" s="4" r="A53">
        <v>595</v>
      </c>
      <c t="s" s="4" r="B53">
        <v>34</v>
      </c>
      <c t="s" s="4" r="C53">
        <v>599</v>
      </c>
      <c t="s" s="4" r="D53">
        <v>599</v>
      </c>
    </row>
    <row spans="1:4" r="54">
      <c t="s" s="4" r="A54">
        <v>611</v>
      </c>
      <c t="s" s="4" r="B54">
        <v>34</v>
      </c>
      <c t="s" s="4" r="C54">
        <v>614</v>
      </c>
      <c t="s" s="4" r="D54">
        <v>614</v>
      </c>
    </row>
    <row spans="1:4" r="55">
      <c t="s" s="4" r="A55">
        <v>615</v>
      </c>
    </row>
    <row spans="1:4" r="56">
      <c t="s" s="3" r="A56">
        <v>594</v>
      </c>
    </row>
    <row spans="1:4" r="57">
      <c t="s" s="4" r="A57">
        <v>595</v>
      </c>
      <c t="s" s="4" r="B57">
        <v>34</v>
      </c>
      <c t="s" s="4" r="C57">
        <v>599</v>
      </c>
      <c t="s" s="4" r="D57">
        <v>612</v>
      </c>
    </row>
    <row spans="1:4" r="58">
      <c t="s" s="4" r="A58">
        <v>616</v>
      </c>
    </row>
    <row spans="1:4" r="59">
      <c t="s" s="3" r="A59">
        <v>594</v>
      </c>
    </row>
    <row spans="1:4" r="60">
      <c t="s" s="4" r="A60">
        <v>595</v>
      </c>
      <c t="s" s="4" r="B60">
        <v>34</v>
      </c>
      <c t="s" s="4" r="C60">
        <v>599</v>
      </c>
      <c t="s" s="4" r="D60">
        <v>614</v>
      </c>
    </row>
    <row spans="1:4" r="61">
      <c t="s" s="4" r="A61">
        <v>611</v>
      </c>
      <c t="s" s="4" r="B61">
        <v>34</v>
      </c>
      <c t="s" s="4" r="D61">
        <v>617</v>
      </c>
    </row>
    <row spans="1:4" r="62">
      <c t="s" s="4" r="A62">
        <v>618</v>
      </c>
    </row>
    <row spans="1:4" r="63">
      <c t="s" s="3" r="A63">
        <v>594</v>
      </c>
    </row>
    <row spans="1:4" r="64">
      <c t="s" s="4" r="A64">
        <v>595</v>
      </c>
      <c t="s" s="4" r="B64">
        <v>34</v>
      </c>
      <c t="s" s="4" r="C64">
        <v>599</v>
      </c>
      <c t="s" s="4" r="D64">
        <v>599</v>
      </c>
    </row>
    <row spans="1:4" r="65">
      <c t="s" s="4" r="A65">
        <v>611</v>
      </c>
      <c t="s" s="4" r="B65">
        <v>34</v>
      </c>
      <c t="s" s="4" r="C65">
        <v>614</v>
      </c>
      <c t="s" s="4" r="D65">
        <v>614</v>
      </c>
    </row>
    <row spans="1:4" r="66">
      <c t="s" s="4" r="A66">
        <v>619</v>
      </c>
    </row>
    <row spans="1:4" r="67">
      <c t="s" s="3" r="A67">
        <v>594</v>
      </c>
    </row>
    <row spans="1:4" r="68">
      <c t="s" s="4" r="A68">
        <v>595</v>
      </c>
      <c t="s" s="4" r="B68">
        <v>34</v>
      </c>
      <c t="s" s="4" r="C68">
        <v>614</v>
      </c>
      <c t="s" s="4" r="D68">
        <v>614</v>
      </c>
    </row>
    <row spans="1:4" r="69">
      <c t="s" s="4" r="A69">
        <v>620</v>
      </c>
    </row>
    <row spans="1:4" r="70">
      <c t="s" s="3" r="A70">
        <v>594</v>
      </c>
    </row>
    <row spans="1:4" r="71">
      <c t="s" s="4" r="A71">
        <v>595</v>
      </c>
      <c t="s" s="4" r="B71">
        <v>34</v>
      </c>
      <c t="s" s="4" r="C71">
        <v>621</v>
      </c>
      <c t="s" s="4" r="D71">
        <v>622</v>
      </c>
    </row>
    <row spans="1:4" r="72">
      <c t="s" s="4" r="A72">
        <v>611</v>
      </c>
      <c t="s" s="4" r="B72">
        <v>34</v>
      </c>
      <c t="s" s="4" r="D72">
        <v>612</v>
      </c>
    </row>
    <row spans="1:4" r="73">
      <c t="s" s="4" r="A73">
        <v>623</v>
      </c>
    </row>
    <row spans="1:4" r="74">
      <c t="s" s="3" r="A74">
        <v>594</v>
      </c>
    </row>
    <row spans="1:4" r="75">
      <c t="s" s="4" r="A75">
        <v>595</v>
      </c>
      <c t="s" s="4" r="B75">
        <v>34</v>
      </c>
      <c t="s" s="4" r="C75">
        <v>599</v>
      </c>
      <c t="s" s="4" r="D75">
        <v>599</v>
      </c>
    </row>
    <row spans="1:4" r="76">
      <c t="s" s="4" r="A76">
        <v>611</v>
      </c>
      <c t="s" s="4" r="B76">
        <v>34</v>
      </c>
      <c t="s" s="4" r="C76">
        <v>614</v>
      </c>
      <c t="s" s="4" r="D76">
        <v>614</v>
      </c>
    </row>
    <row spans="1:4" r="77">
      <c t="s" s="4" r="A77">
        <v>624</v>
      </c>
    </row>
    <row spans="1:4" r="78">
      <c t="s" s="3" r="A78">
        <v>594</v>
      </c>
    </row>
    <row spans="1:4" r="79">
      <c t="s" s="4" r="A79">
        <v>595</v>
      </c>
      <c t="s" s="4" r="B79">
        <v>34</v>
      </c>
      <c t="s" s="4" r="C79">
        <v>625</v>
      </c>
      <c t="s" s="4" r="D79">
        <v>626</v>
      </c>
    </row>
    <row spans="1:4" r="80">
      <c t="n" r="A80"/>
    </row>
    <row spans="1:4" r="81">
      <c t="s" s="4" r="A81">
        <v>34</v>
      </c>
      <c t="s" s="4" r="B81">
        <v>627</v>
      </c>
    </row>
  </sheetData>
  <mergeCells count="3">
    <mergeCell ref="A1:B2"/>
    <mergeCell ref="A80:C80"/>
    <mergeCell ref="B81:C8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8</v>
      </c>
      <c t="s" s="2" r="B1">
        <v>2</v>
      </c>
      <c t="s" s="2" r="C1">
        <v>23</v>
      </c>
    </row>
    <row spans="1:3" r="2">
      <c t="s" s="4" r="A2">
        <v>629</v>
      </c>
    </row>
    <row spans="1:3" r="3">
      <c t="s" s="3" r="A3">
        <v>630</v>
      </c>
    </row>
    <row spans="1:3" r="4">
      <c t="s" s="4" r="A4">
        <v>28</v>
      </c>
      <c t="n" s="7" r="B4">
        <v>251413</v>
      </c>
      <c t="n" s="7" r="C4">
        <v>193253</v>
      </c>
    </row>
    <row spans="1:3" r="5">
      <c t="s" s="4" r="A5">
        <v>29</v>
      </c>
      <c t="n" s="6" r="B5">
        <v>2292079</v>
      </c>
      <c t="n" s="6" r="C5">
        <v>2610760</v>
      </c>
    </row>
    <row spans="1:3" r="6">
      <c t="s" s="4" r="A6">
        <v>30</v>
      </c>
      <c t="n" s="6" r="B6">
        <v>679707</v>
      </c>
      <c t="n" s="6" r="C6">
        <v>702072</v>
      </c>
    </row>
    <row spans="1:3" r="7">
      <c t="s" s="4" r="A7">
        <v>32</v>
      </c>
      <c t="n" s="6" r="B7">
        <v>71069</v>
      </c>
      <c t="n" s="6" r="C7">
        <v>56514</v>
      </c>
    </row>
    <row spans="1:3" r="8">
      <c t="s" s="4" r="A8">
        <v>631</v>
      </c>
      <c t="n" s="6" r="B8">
        <v>5463428</v>
      </c>
      <c t="n" s="6" r="C8">
        <v>4948984</v>
      </c>
    </row>
    <row spans="1:3" r="9">
      <c t="s" s="4" r="A9">
        <v>39</v>
      </c>
      <c t="n" s="6" r="B9">
        <v>50138</v>
      </c>
      <c t="n" s="6" r="C9">
        <v>44524</v>
      </c>
    </row>
    <row spans="1:3" r="10">
      <c t="s" s="4" r="A10">
        <v>43</v>
      </c>
      <c t="n" s="6" r="B10">
        <v>20103</v>
      </c>
      <c t="n" s="6" r="C10">
        <v>27495</v>
      </c>
    </row>
    <row spans="1:3" r="11">
      <c t="s" s="4" r="A11">
        <v>632</v>
      </c>
      <c t="n" s="6" r="B11">
        <v>8827937</v>
      </c>
      <c t="n" s="6" r="C11">
        <v>8583602</v>
      </c>
    </row>
    <row spans="1:3" r="12">
      <c t="s" s="3" r="A12">
        <v>633</v>
      </c>
    </row>
    <row spans="1:3" r="13">
      <c t="s" s="4" r="A13">
        <v>84</v>
      </c>
      <c t="n" s="6" r="B13">
        <v>7309319</v>
      </c>
      <c t="n" s="6" r="C13">
        <v>6945008</v>
      </c>
    </row>
    <row spans="1:3" r="14">
      <c t="s" s="4" r="A14">
        <v>634</v>
      </c>
      <c t="n" s="6" r="B14">
        <v>211833</v>
      </c>
      <c t="n" s="6" r="C14">
        <v>394131</v>
      </c>
    </row>
    <row spans="1:3" r="15">
      <c t="s" s="4" r="A15">
        <v>635</v>
      </c>
      <c t="n" s="6" r="B15">
        <v>407199</v>
      </c>
      <c t="n" s="6" r="C15">
        <v>430016</v>
      </c>
    </row>
    <row spans="1:3" r="16">
      <c t="s" s="4" r="A16">
        <v>52</v>
      </c>
      <c t="n" s="6" r="B16">
        <v>125956</v>
      </c>
      <c t="n" s="6" r="C16">
        <v>125848</v>
      </c>
    </row>
    <row spans="1:3" r="17">
      <c t="s" s="4" r="A17">
        <v>53</v>
      </c>
      <c t="n" s="6" r="B17">
        <v>3439</v>
      </c>
      <c t="n" s="6" r="C17">
        <v>3517</v>
      </c>
    </row>
    <row spans="1:3" r="18">
      <c t="s" s="4" r="A18">
        <v>565</v>
      </c>
      <c t="n" s="6" r="B18">
        <v>26526</v>
      </c>
      <c t="n" s="6" r="C18">
        <v>19499</v>
      </c>
    </row>
    <row spans="1:3" r="19">
      <c t="s" s="4" r="A19">
        <v>636</v>
      </c>
      <c t="n" s="6" r="B19">
        <v>8084272</v>
      </c>
      <c t="n" s="6" r="C19">
        <v>7918019</v>
      </c>
    </row>
    <row spans="1:3" r="20">
      <c t="s" s="4" r="A20">
        <v>637</v>
      </c>
    </row>
    <row spans="1:3" r="21">
      <c t="s" s="3" r="A21">
        <v>630</v>
      </c>
    </row>
    <row spans="1:3" r="22">
      <c t="s" s="4" r="A22">
        <v>28</v>
      </c>
      <c t="n" s="6" r="B22">
        <v>251413</v>
      </c>
      <c t="n" s="6" r="C22">
        <v>193253</v>
      </c>
    </row>
    <row spans="1:3" r="23">
      <c t="s" s="4" r="A23">
        <v>29</v>
      </c>
      <c t="n" s="6" r="B23">
        <v>0</v>
      </c>
      <c t="n" s="6" r="C23">
        <v>0</v>
      </c>
    </row>
    <row spans="1:3" r="24">
      <c t="s" s="4" r="A24">
        <v>30</v>
      </c>
      <c t="n" s="6" r="B24">
        <v>0</v>
      </c>
      <c t="n" s="6" r="C24">
        <v>0</v>
      </c>
    </row>
    <row spans="1:3" r="25">
      <c t="s" s="4" r="A25">
        <v>32</v>
      </c>
      <c t="n" s="6" r="B25">
        <v>71069</v>
      </c>
      <c t="n" s="6" r="C25">
        <v>56514</v>
      </c>
    </row>
    <row spans="1:3" r="26">
      <c t="s" s="4" r="A26">
        <v>631</v>
      </c>
      <c t="n" s="6" r="B26">
        <v>0</v>
      </c>
      <c t="n" s="6" r="C26">
        <v>0</v>
      </c>
    </row>
    <row spans="1:3" r="27">
      <c t="s" s="4" r="A27">
        <v>39</v>
      </c>
      <c t="n" s="6" r="B27">
        <v>50138</v>
      </c>
      <c t="n" s="6" r="C27">
        <v>44524</v>
      </c>
    </row>
    <row spans="1:3" r="28">
      <c t="s" s="4" r="A28">
        <v>43</v>
      </c>
      <c t="n" s="6" r="B28">
        <v>0</v>
      </c>
      <c t="n" s="6" r="C28">
        <v>0</v>
      </c>
    </row>
    <row spans="1:3" r="29">
      <c t="s" s="4" r="A29">
        <v>632</v>
      </c>
      <c t="n" s="6" r="B29">
        <v>372620</v>
      </c>
      <c t="n" s="6" r="C29">
        <v>294291</v>
      </c>
    </row>
    <row spans="1:3" r="30">
      <c t="s" s="3" r="A30">
        <v>633</v>
      </c>
    </row>
    <row spans="1:3" r="31">
      <c t="s" s="4" r="A31">
        <v>84</v>
      </c>
      <c t="n" s="6" r="B31">
        <v>5994226</v>
      </c>
      <c t="n" s="6" r="C31">
        <v>5654638</v>
      </c>
    </row>
    <row spans="1:3" r="32">
      <c t="s" s="4" r="A32">
        <v>634</v>
      </c>
      <c t="n" s="6" r="B32">
        <v>0</v>
      </c>
      <c t="n" s="6" r="C32">
        <v>0</v>
      </c>
    </row>
    <row spans="1:3" r="33">
      <c t="s" s="4" r="A33">
        <v>635</v>
      </c>
      <c t="n" s="6" r="B33">
        <v>0</v>
      </c>
      <c t="n" s="6" r="C33">
        <v>0</v>
      </c>
    </row>
    <row spans="1:3" r="34">
      <c t="s" s="4" r="A34">
        <v>52</v>
      </c>
      <c t="n" s="6" r="B34">
        <v>0</v>
      </c>
      <c t="n" s="6" r="C34">
        <v>0</v>
      </c>
    </row>
    <row spans="1:3" r="35">
      <c t="s" s="4" r="A35">
        <v>53</v>
      </c>
      <c t="n" s="6" r="B35">
        <v>3439</v>
      </c>
      <c t="n" s="6" r="C35">
        <v>3517</v>
      </c>
    </row>
    <row spans="1:3" r="36">
      <c t="s" s="4" r="A36">
        <v>565</v>
      </c>
      <c t="n" s="6" r="B36">
        <v>0</v>
      </c>
      <c t="n" s="6" r="C36">
        <v>0</v>
      </c>
    </row>
    <row spans="1:3" r="37">
      <c t="s" s="4" r="A37">
        <v>636</v>
      </c>
      <c t="n" s="6" r="B37">
        <v>5997665</v>
      </c>
      <c t="n" s="6" r="C37">
        <v>5658155</v>
      </c>
    </row>
    <row spans="1:3" r="38">
      <c t="s" s="4" r="A38">
        <v>638</v>
      </c>
    </row>
    <row spans="1:3" r="39">
      <c t="s" s="3" r="A39">
        <v>630</v>
      </c>
    </row>
    <row spans="1:3" r="40">
      <c t="s" s="4" r="A40">
        <v>28</v>
      </c>
      <c t="n" s="6" r="B40">
        <v>0</v>
      </c>
      <c t="n" s="6" r="C40">
        <v>0</v>
      </c>
    </row>
    <row spans="1:3" r="41">
      <c t="s" s="4" r="A41">
        <v>29</v>
      </c>
      <c t="n" s="6" r="B41">
        <v>2292079</v>
      </c>
      <c t="n" s="6" r="C41">
        <v>2610760</v>
      </c>
    </row>
    <row spans="1:3" r="42">
      <c t="s" s="4" r="A42">
        <v>30</v>
      </c>
      <c t="n" s="6" r="B42">
        <v>714895</v>
      </c>
      <c t="n" s="6" r="C42">
        <v>729513</v>
      </c>
    </row>
    <row spans="1:3" r="43">
      <c t="s" s="4" r="A43">
        <v>32</v>
      </c>
      <c t="n" s="6" r="B43">
        <v>0</v>
      </c>
      <c t="n" s="6" r="C43">
        <v>0</v>
      </c>
    </row>
    <row spans="1:3" r="44">
      <c t="s" s="4" r="A44">
        <v>631</v>
      </c>
      <c t="n" s="6" r="B44">
        <v>5354017</v>
      </c>
      <c t="n" s="6" r="C44">
        <v>4851934</v>
      </c>
    </row>
    <row spans="1:3" r="45">
      <c t="s" s="4" r="A45">
        <v>39</v>
      </c>
      <c t="n" s="6" r="B45">
        <v>0</v>
      </c>
      <c t="n" s="6" r="C45">
        <v>0</v>
      </c>
    </row>
    <row spans="1:3" r="46">
      <c t="s" s="4" r="A46">
        <v>43</v>
      </c>
      <c t="n" s="6" r="B46">
        <v>20103</v>
      </c>
      <c t="n" s="6" r="C46">
        <v>27495</v>
      </c>
    </row>
    <row spans="1:3" r="47">
      <c t="s" s="4" r="A47">
        <v>632</v>
      </c>
      <c t="n" s="6" r="B47">
        <v>8381094</v>
      </c>
      <c t="n" s="6" r="C47">
        <v>8219702</v>
      </c>
    </row>
    <row spans="1:3" r="48">
      <c t="s" s="3" r="A48">
        <v>633</v>
      </c>
    </row>
    <row spans="1:3" r="49">
      <c t="s" s="4" r="A49">
        <v>84</v>
      </c>
      <c t="n" s="6" r="B49">
        <v>1317757</v>
      </c>
      <c t="n" s="6" r="C49">
        <v>1293506</v>
      </c>
    </row>
    <row spans="1:3" r="50">
      <c t="s" s="4" r="A50">
        <v>634</v>
      </c>
      <c t="n" s="6" r="B50">
        <v>224335</v>
      </c>
      <c t="n" s="6" r="C50">
        <v>401530</v>
      </c>
    </row>
    <row spans="1:3" r="51">
      <c t="s" s="4" r="A51">
        <v>635</v>
      </c>
      <c t="n" s="6" r="B51">
        <v>407199</v>
      </c>
      <c t="n" s="6" r="C51">
        <v>430016</v>
      </c>
    </row>
    <row spans="1:3" r="52">
      <c t="s" s="4" r="A52">
        <v>52</v>
      </c>
      <c t="n" s="6" r="B52">
        <v>84084</v>
      </c>
      <c t="n" s="6" r="C52">
        <v>81840</v>
      </c>
    </row>
    <row spans="1:3" r="53">
      <c t="s" s="4" r="A53">
        <v>53</v>
      </c>
      <c t="n" s="6" r="B53">
        <v>0</v>
      </c>
      <c t="n" s="6" r="C53">
        <v>0</v>
      </c>
    </row>
    <row spans="1:3" r="54">
      <c t="s" s="4" r="A54">
        <v>565</v>
      </c>
      <c t="n" s="6" r="B54">
        <v>26526</v>
      </c>
      <c t="n" s="6" r="C54">
        <v>19499</v>
      </c>
    </row>
    <row spans="1:3" r="55">
      <c t="s" s="4" r="A55">
        <v>636</v>
      </c>
      <c t="n" s="6" r="B55">
        <v>2059901</v>
      </c>
      <c t="n" s="6" r="C55">
        <v>2226391</v>
      </c>
    </row>
    <row spans="1:3" r="56">
      <c t="s" s="4" r="A56">
        <v>639</v>
      </c>
    </row>
    <row spans="1:3" r="57">
      <c t="s" s="3" r="A57">
        <v>630</v>
      </c>
    </row>
    <row spans="1:3" r="58">
      <c t="s" s="4" r="A58">
        <v>28</v>
      </c>
      <c t="n" s="6" r="B58">
        <v>0</v>
      </c>
      <c t="n" s="6" r="C58">
        <v>0</v>
      </c>
    </row>
    <row spans="1:3" r="59">
      <c t="s" s="4" r="A59">
        <v>29</v>
      </c>
      <c t="n" s="6" r="B59">
        <v>0</v>
      </c>
      <c t="n" s="6" r="C59">
        <v>0</v>
      </c>
    </row>
    <row spans="1:3" r="60">
      <c t="s" s="4" r="A60">
        <v>30</v>
      </c>
      <c t="n" s="6" r="B60">
        <v>0</v>
      </c>
      <c t="n" s="6" r="C60">
        <v>0</v>
      </c>
    </row>
    <row spans="1:3" r="61">
      <c t="s" s="4" r="A61">
        <v>32</v>
      </c>
      <c t="n" s="6" r="B61">
        <v>0</v>
      </c>
      <c t="n" s="6" r="C61">
        <v>0</v>
      </c>
    </row>
    <row spans="1:3" r="62">
      <c t="s" s="4" r="A62">
        <v>631</v>
      </c>
      <c t="n" s="6" r="B62">
        <v>129187</v>
      </c>
      <c t="n" s="6" r="C62">
        <v>132649</v>
      </c>
    </row>
    <row spans="1:3" r="63">
      <c t="s" s="4" r="A63">
        <v>39</v>
      </c>
      <c t="n" s="6" r="B63">
        <v>0</v>
      </c>
      <c t="n" s="6" r="C63">
        <v>0</v>
      </c>
    </row>
    <row spans="1:3" r="64">
      <c t="s" s="4" r="A64">
        <v>43</v>
      </c>
      <c t="n" s="6" r="B64">
        <v>0</v>
      </c>
      <c t="n" s="6" r="C64">
        <v>0</v>
      </c>
    </row>
    <row spans="1:3" r="65">
      <c t="s" s="4" r="A65">
        <v>632</v>
      </c>
      <c t="n" s="6" r="B65">
        <v>129187</v>
      </c>
      <c t="n" s="6" r="C65">
        <v>132649</v>
      </c>
    </row>
    <row spans="1:3" r="66">
      <c t="s" s="3" r="A66">
        <v>633</v>
      </c>
    </row>
    <row spans="1:3" r="67">
      <c t="s" s="4" r="A67">
        <v>84</v>
      </c>
      <c t="n" s="6" r="B67">
        <v>0</v>
      </c>
      <c t="n" s="6" r="C67">
        <v>0</v>
      </c>
    </row>
    <row spans="1:3" r="68">
      <c t="s" s="4" r="A68">
        <v>634</v>
      </c>
      <c t="n" s="6" r="B68">
        <v>0</v>
      </c>
      <c t="n" s="6" r="C68">
        <v>0</v>
      </c>
    </row>
    <row spans="1:3" r="69">
      <c t="s" s="4" r="A69">
        <v>635</v>
      </c>
      <c t="n" s="6" r="B69">
        <v>0</v>
      </c>
      <c t="n" s="6" r="C69">
        <v>0</v>
      </c>
    </row>
    <row spans="1:3" r="70">
      <c t="s" s="4" r="A70">
        <v>52</v>
      </c>
      <c t="n" s="6" r="B70">
        <v>0</v>
      </c>
      <c t="n" s="6" r="C70">
        <v>0</v>
      </c>
    </row>
    <row spans="1:3" r="71">
      <c t="s" s="4" r="A71">
        <v>53</v>
      </c>
      <c t="n" s="6" r="B71">
        <v>0</v>
      </c>
      <c t="n" s="6" r="C71">
        <v>0</v>
      </c>
    </row>
    <row spans="1:3" r="72">
      <c t="s" s="4" r="A72">
        <v>565</v>
      </c>
      <c t="n" s="6" r="B72">
        <v>0</v>
      </c>
      <c t="n" s="6" r="C72">
        <v>0</v>
      </c>
    </row>
    <row spans="1:3" r="73">
      <c t="s" s="4" r="A73">
        <v>636</v>
      </c>
      <c t="n" s="7" r="B73">
        <v>0</v>
      </c>
      <c t="n" s="7" r="C73">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0</v>
      </c>
      <c t="s" s="2" r="B1">
        <v>75</v>
      </c>
      <c t="s" s="2" r="D1">
        <v>1</v>
      </c>
    </row>
    <row spans="1:5" r="2">
      <c t="s" s="2" r="B2">
        <v>2</v>
      </c>
      <c t="s" s="2" r="C2">
        <v>76</v>
      </c>
      <c t="s" s="2" r="D2">
        <v>2</v>
      </c>
      <c t="s" s="2" r="E2">
        <v>76</v>
      </c>
    </row>
    <row spans="1:5" r="3">
      <c t="s" s="3" r="A3">
        <v>202</v>
      </c>
    </row>
    <row spans="1:5" r="4">
      <c t="s" s="4" r="A4">
        <v>641</v>
      </c>
      <c t="n" s="7" r="B4">
        <v>6415</v>
      </c>
      <c t="n" s="7" r="C4">
        <v>0</v>
      </c>
      <c t="n" s="7" r="D4">
        <v>6415</v>
      </c>
      <c t="n" s="7" r="E4">
        <v>1137</v>
      </c>
    </row>
    <row spans="1:5" r="5">
      <c t="s" s="4" r="A5">
        <v>642</v>
      </c>
    </row>
    <row spans="1:5" r="6">
      <c t="s" s="3" r="A6">
        <v>643</v>
      </c>
    </row>
    <row spans="1:5" r="7">
      <c t="s" s="4" r="A7">
        <v>644</v>
      </c>
      <c t="n" s="6" r="D7">
        <v>10465</v>
      </c>
    </row>
    <row spans="1:5" r="8">
      <c t="s" s="4" r="A8">
        <v>200</v>
      </c>
      <c t="n" s="6" r="D8">
        <v>3475</v>
      </c>
    </row>
    <row spans="1:5" r="9">
      <c t="s" s="4" r="A9">
        <v>645</v>
      </c>
      <c t="n" s="6" r="D9">
        <v>0</v>
      </c>
    </row>
    <row spans="1:5" r="10">
      <c t="s" s="4" r="A10">
        <v>646</v>
      </c>
      <c t="n" s="6" r="D10">
        <v>13940</v>
      </c>
    </row>
    <row spans="1:5" r="11">
      <c t="s" s="3" r="A11">
        <v>647</v>
      </c>
    </row>
    <row spans="1:5" r="12">
      <c t="s" s="4" r="A12">
        <v>28</v>
      </c>
      <c t="n" s="6" r="B12">
        <v>10176</v>
      </c>
      <c t="n" s="6" r="D12">
        <v>10176</v>
      </c>
    </row>
    <row spans="1:5" r="13">
      <c t="s" s="4" r="A13">
        <v>33</v>
      </c>
      <c t="n" s="6" r="B13">
        <v>51875</v>
      </c>
      <c t="n" s="6" r="D13">
        <v>51875</v>
      </c>
    </row>
    <row spans="1:5" r="14">
      <c t="s" s="4" r="A14">
        <v>648</v>
      </c>
      <c t="n" s="6" r="B14">
        <v>762</v>
      </c>
      <c t="n" s="6" r="D14">
        <v>762</v>
      </c>
    </row>
    <row spans="1:5" r="15">
      <c t="s" s="4" r="A15">
        <v>649</v>
      </c>
      <c t="n" s="6" r="B15">
        <v>6937</v>
      </c>
      <c t="n" s="6" r="D15">
        <v>6937</v>
      </c>
    </row>
    <row spans="1:5" r="16">
      <c t="s" s="4" r="A16">
        <v>650</v>
      </c>
      <c t="n" s="6" r="B16">
        <v>69750</v>
      </c>
      <c t="n" s="6" r="D16">
        <v>69750</v>
      </c>
    </row>
    <row spans="1:5" r="17">
      <c t="s" s="3" r="A17">
        <v>202</v>
      </c>
    </row>
    <row spans="1:5" r="18">
      <c t="s" s="4" r="A18">
        <v>84</v>
      </c>
      <c t="n" s="6" r="B18">
        <v>58364</v>
      </c>
      <c t="n" s="6" r="D18">
        <v>58364</v>
      </c>
    </row>
    <row spans="1:5" r="19">
      <c t="s" s="4" r="A19">
        <v>634</v>
      </c>
      <c t="n" s="6" r="B19">
        <v>3260</v>
      </c>
      <c t="n" s="6" r="D19">
        <v>3260</v>
      </c>
    </row>
    <row spans="1:5" r="20">
      <c t="s" s="4" r="A20">
        <v>651</v>
      </c>
      <c t="n" s="6" r="B20">
        <v>601</v>
      </c>
      <c t="n" s="6" r="D20">
        <v>601</v>
      </c>
    </row>
    <row spans="1:5" r="21">
      <c t="s" s="4" r="A21">
        <v>652</v>
      </c>
      <c t="n" s="6" r="B21">
        <v>62225</v>
      </c>
      <c t="n" s="6" r="D21">
        <v>62225</v>
      </c>
    </row>
    <row spans="1:5" r="22">
      <c t="s" s="4" r="A22">
        <v>653</v>
      </c>
      <c t="n" s="7" r="B22">
        <v>7525</v>
      </c>
      <c t="n" s="6" r="D22">
        <v>7525</v>
      </c>
    </row>
    <row spans="1:5" r="23">
      <c t="s" s="4" r="A23">
        <v>641</v>
      </c>
      <c t="n" s="7" r="D23">
        <v>641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4</v>
      </c>
      <c t="s" s="2" r="B1">
        <v>75</v>
      </c>
      <c t="s" s="2" r="D1">
        <v>1</v>
      </c>
    </row>
    <row spans="1:5" r="2">
      <c t="s" s="2" r="B2">
        <v>2</v>
      </c>
      <c t="s" s="2" r="C2">
        <v>76</v>
      </c>
      <c t="s" s="2" r="D2">
        <v>2</v>
      </c>
      <c t="s" s="2" r="E2">
        <v>76</v>
      </c>
    </row>
    <row spans="1:5" r="3">
      <c t="s" s="3" r="A3">
        <v>655</v>
      </c>
    </row>
    <row spans="1:5" r="4">
      <c t="s" s="4" r="A4">
        <v>656</v>
      </c>
      <c t="n" s="7" r="B4">
        <v>107656</v>
      </c>
      <c t="n" s="7" r="C4">
        <v>99748</v>
      </c>
      <c t="n" s="7" r="D4">
        <v>315683</v>
      </c>
      <c t="n" s="7" r="E4">
        <v>291097</v>
      </c>
    </row>
    <row spans="1:5" r="5">
      <c t="s" s="4" r="A5">
        <v>115</v>
      </c>
      <c t="n" s="7" r="B5">
        <v>30606</v>
      </c>
      <c t="n" s="7" r="C5">
        <v>29764</v>
      </c>
      <c t="n" s="7" r="D5">
        <v>89888</v>
      </c>
      <c t="n" s="7" r="E5">
        <v>8694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7"/>
  </cols>
  <sheetData>
    <row spans="1:2" r="1">
      <c t="s" s="1" r="A1">
        <v>657</v>
      </c>
      <c t="s" s="2" r="B1">
        <v>1</v>
      </c>
    </row>
    <row spans="1:2" r="2">
      <c t="s" s="2" r="B2">
        <v>658</v>
      </c>
    </row>
    <row spans="1:2" r="3">
      <c t="s" s="3" r="A3">
        <v>659</v>
      </c>
    </row>
    <row spans="1:2" r="4">
      <c t="s" s="4" r="A4">
        <v>660</v>
      </c>
      <c t="s" s="4" r="B4">
        <v>661</v>
      </c>
    </row>
    <row spans="1:2" r="5">
      <c t="s" s="4" r="A5">
        <v>662</v>
      </c>
      <c t="s" s="4" r="B5">
        <v>663</v>
      </c>
    </row>
    <row spans="1:2" r="6">
      <c t="s" s="4" r="A6">
        <v>664</v>
      </c>
      <c t="n" s="7" r="B6">
        <v>13940000</v>
      </c>
    </row>
    <row spans="1:2" r="7">
      <c t="s" s="4" r="A7">
        <v>665</v>
      </c>
      <c t="n" s="6" r="B7">
        <v>349545</v>
      </c>
    </row>
    <row spans="1:2" r="8">
      <c t="s" s="4" r="A8">
        <v>200</v>
      </c>
      <c t="n" s="7" r="B8">
        <v>3475000</v>
      </c>
    </row>
    <row spans="1:2" r="9">
      <c t="s" s="4" r="A9">
        <v>33</v>
      </c>
      <c t="n" s="6" r="B9">
        <v>51875000</v>
      </c>
    </row>
    <row spans="1:2" r="10">
      <c t="s" s="4" r="A10">
        <v>666</v>
      </c>
      <c t="n" s="6" r="B10">
        <v>54819000</v>
      </c>
    </row>
    <row spans="1:2" r="11">
      <c t="s" s="4" r="A11">
        <v>648</v>
      </c>
      <c t="n" s="7" r="B11">
        <v>762000</v>
      </c>
    </row>
    <row spans="1:2" r="12">
      <c t="s" s="4" r="A12">
        <v>667</v>
      </c>
      <c t="s" s="4" r="B12">
        <v>330</v>
      </c>
    </row>
    <row spans="1:2" r="13">
      <c t="s" s="4" r="A13">
        <v>668</v>
      </c>
      <c t="n" s="7" r="B13">
        <v>302000</v>
      </c>
    </row>
    <row spans="1:2" r="14">
      <c t="s" s="4" r="A14">
        <v>656</v>
      </c>
      <c t="n" s="6" r="B14">
        <v>336000</v>
      </c>
    </row>
    <row spans="1:2" r="15">
      <c t="s" s="4" r="A15">
        <v>115</v>
      </c>
      <c t="n" s="7" r="B15">
        <v>59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8</v>
      </c>
      <c t="s" s="2" r="B1">
        <v>1</v>
      </c>
    </row>
    <row spans="1:3" r="2">
      <c t="s" s="2" r="B2">
        <v>2</v>
      </c>
      <c t="s" s="2" r="C2">
        <v>76</v>
      </c>
    </row>
    <row spans="1:3" r="3">
      <c t="s" s="4" r="A3">
        <v>149</v>
      </c>
      <c t="n" s="8" r="B3">
        <v>0.6</v>
      </c>
      <c t="n" s="8" r="C3">
        <v>0.5600000000000001</v>
      </c>
    </row>
    <row spans="1:3" r="4">
      <c t="s" s="4" r="A4">
        <v>130</v>
      </c>
    </row>
    <row spans="1:3" r="5">
      <c t="s" s="4" r="A5">
        <v>149</v>
      </c>
      <c t="n" s="8" r="B5">
        <v>0.6</v>
      </c>
      <c t="n" s="8" r="C5">
        <v>0.5600000000000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0</v>
      </c>
      <c t="s" s="2" r="B1">
        <v>1</v>
      </c>
    </row>
    <row spans="1:3" r="2">
      <c t="s" s="2" r="B2">
        <v>2</v>
      </c>
      <c t="s" s="2" r="C2">
        <v>76</v>
      </c>
    </row>
    <row spans="1:3" r="3">
      <c t="s" s="3" r="A3">
        <v>151</v>
      </c>
    </row>
    <row spans="1:3" r="4">
      <c t="s" s="4" r="A4">
        <v>115</v>
      </c>
      <c t="n" s="7" r="B4">
        <v>90090</v>
      </c>
      <c t="n" s="7" r="C4">
        <v>86619</v>
      </c>
    </row>
    <row spans="1:3" r="5">
      <c t="s" s="3" r="A5">
        <v>152</v>
      </c>
    </row>
    <row spans="1:3" r="6">
      <c t="s" s="4" r="A6">
        <v>87</v>
      </c>
      <c t="n" s="6" r="B6">
        <v>1194</v>
      </c>
      <c t="n" s="6" r="C6">
        <v>1873</v>
      </c>
    </row>
    <row spans="1:3" r="7">
      <c t="s" s="4" r="A7">
        <v>153</v>
      </c>
      <c t="n" s="6" r="B7">
        <v>19990</v>
      </c>
      <c t="n" s="6" r="C7">
        <v>20082</v>
      </c>
    </row>
    <row spans="1:3" r="8">
      <c t="s" s="4" r="A8">
        <v>154</v>
      </c>
      <c t="n" s="6" r="B8">
        <v>-789605</v>
      </c>
      <c t="n" s="6" r="C8">
        <v>-681826</v>
      </c>
    </row>
    <row spans="1:3" r="9">
      <c t="s" s="4" r="A9">
        <v>155</v>
      </c>
      <c t="n" s="6" r="B9">
        <v>816236</v>
      </c>
      <c t="n" s="6" r="C9">
        <v>719989</v>
      </c>
    </row>
    <row spans="1:3" r="10">
      <c t="s" s="4" r="A10">
        <v>92</v>
      </c>
      <c t="n" s="6" r="B10">
        <v>-23841</v>
      </c>
      <c t="n" s="6" r="C10">
        <v>-20356</v>
      </c>
    </row>
    <row spans="1:3" r="11">
      <c t="s" s="4" r="A11">
        <v>93</v>
      </c>
      <c t="n" s="6" r="B11">
        <v>706</v>
      </c>
      <c t="n" s="6" r="C11">
        <v>124</v>
      </c>
    </row>
    <row spans="1:3" r="12">
      <c t="s" s="4" r="A12">
        <v>156</v>
      </c>
      <c t="n" s="6" r="B12">
        <v>1441</v>
      </c>
      <c t="n" s="6" r="C12">
        <v>737</v>
      </c>
    </row>
    <row spans="1:3" r="13">
      <c t="s" s="4" r="A13">
        <v>157</v>
      </c>
      <c t="n" s="6" r="B13">
        <v>-8</v>
      </c>
      <c t="n" s="6" r="C13">
        <v>-102</v>
      </c>
    </row>
    <row spans="1:3" r="14">
      <c t="s" s="4" r="A14">
        <v>158</v>
      </c>
      <c t="n" s="6" r="B14">
        <v>11440</v>
      </c>
      <c t="n" s="6" r="C14">
        <v>10178</v>
      </c>
    </row>
    <row spans="1:3" r="15">
      <c t="s" s="4" r="A15">
        <v>159</v>
      </c>
      <c t="n" s="6" r="B15">
        <v>-103</v>
      </c>
      <c t="n" s="6" r="C15">
        <v>997</v>
      </c>
    </row>
    <row spans="1:3" r="16">
      <c t="s" s="4" r="A16">
        <v>160</v>
      </c>
      <c t="n" s="6" r="B16">
        <v>2362</v>
      </c>
      <c t="n" s="6" r="C16">
        <v>2206</v>
      </c>
    </row>
    <row spans="1:3" r="17">
      <c t="s" s="4" r="A17">
        <v>161</v>
      </c>
      <c t="n" s="6" r="B17">
        <v>-5466</v>
      </c>
      <c t="n" s="6" r="C17">
        <v>-5397</v>
      </c>
    </row>
    <row spans="1:3" r="18">
      <c t="s" s="4" r="A18">
        <v>162</v>
      </c>
      <c t="n" s="6" r="B18">
        <v>-6397</v>
      </c>
      <c t="n" s="6" r="C18">
        <v>-7198</v>
      </c>
    </row>
    <row spans="1:3" r="19">
      <c t="s" s="4" r="A19">
        <v>163</v>
      </c>
      <c t="n" s="6" r="B19">
        <v>-90</v>
      </c>
      <c t="n" s="6" r="C19">
        <v>-645</v>
      </c>
    </row>
    <row spans="1:3" r="20">
      <c t="s" s="4" r="A20">
        <v>164</v>
      </c>
      <c t="n" s="6" r="B20">
        <v>-201</v>
      </c>
      <c t="n" s="6" r="C20">
        <v>6547</v>
      </c>
    </row>
    <row spans="1:3" r="21">
      <c t="s" s="4" r="A21">
        <v>165</v>
      </c>
      <c t="n" s="6" r="B21">
        <v>117748</v>
      </c>
      <c t="n" s="6" r="C21">
        <v>133828</v>
      </c>
    </row>
    <row spans="1:3" r="22">
      <c t="s" s="3" r="A22">
        <v>166</v>
      </c>
    </row>
    <row spans="1:3" r="23">
      <c t="s" s="4" r="A23">
        <v>167</v>
      </c>
      <c t="n" s="6" r="B23">
        <v>20539</v>
      </c>
      <c t="n" s="6" r="C23">
        <v>52691</v>
      </c>
    </row>
    <row spans="1:3" r="24">
      <c t="s" s="4" r="A24">
        <v>168</v>
      </c>
      <c t="n" s="6" r="B24">
        <v>527596</v>
      </c>
      <c t="n" s="6" r="C24">
        <v>504062</v>
      </c>
    </row>
    <row spans="1:3" r="25">
      <c t="s" s="4" r="A25">
        <v>169</v>
      </c>
      <c t="n" s="6" r="B25">
        <v>-217261</v>
      </c>
      <c t="n" s="6" r="C25">
        <v>-686146</v>
      </c>
    </row>
    <row spans="1:3" r="26">
      <c t="s" s="4" r="A26">
        <v>170</v>
      </c>
      <c t="n" s="6" r="B26">
        <v>21965</v>
      </c>
      <c t="n" s="6" r="C26">
        <v>16762</v>
      </c>
    </row>
    <row spans="1:3" r="27">
      <c t="s" s="4" r="A27">
        <v>171</v>
      </c>
      <c t="n" s="6" r="B27">
        <v>-1222</v>
      </c>
      <c t="n" s="6" r="C27">
        <v>-148583</v>
      </c>
    </row>
    <row spans="1:3" r="28">
      <c t="s" s="4" r="A28">
        <v>172</v>
      </c>
      <c t="n" s="6" r="B28">
        <v>1270573</v>
      </c>
      <c t="n" s="6" r="C28">
        <v>1202256</v>
      </c>
    </row>
    <row spans="1:3" r="29">
      <c t="s" s="4" r="A29">
        <v>173</v>
      </c>
      <c t="n" s="6" r="B29">
        <v>-1755185</v>
      </c>
      <c t="n" s="6" r="C29">
        <v>-1524814</v>
      </c>
    </row>
    <row spans="1:3" r="30">
      <c t="s" s="4" r="A30">
        <v>174</v>
      </c>
      <c t="n" s="6" r="B30">
        <v>6610</v>
      </c>
      <c t="n" s="6" r="C30">
        <v>-10099</v>
      </c>
    </row>
    <row spans="1:3" r="31">
      <c t="s" s="4" r="A31">
        <v>175</v>
      </c>
      <c t="n" s="6" r="B31">
        <v>8793</v>
      </c>
      <c t="n" s="6" r="C31">
        <v>7769</v>
      </c>
    </row>
    <row spans="1:3" r="32">
      <c t="s" s="4" r="A32">
        <v>176</v>
      </c>
      <c t="n" s="6" r="B32">
        <v>7608</v>
      </c>
      <c t="n" s="6" r="C32">
        <v>29886</v>
      </c>
    </row>
    <row spans="1:3" r="33">
      <c t="s" s="4" r="A33">
        <v>177</v>
      </c>
      <c t="n" s="6" r="B33">
        <v>6701</v>
      </c>
      <c t="n" s="6" r="C33">
        <v>19712</v>
      </c>
    </row>
    <row spans="1:3" r="34">
      <c t="s" s="4" r="A34">
        <v>178</v>
      </c>
      <c t="n" s="6" r="B34">
        <v>-103283</v>
      </c>
      <c t="n" s="6" r="C34">
        <v>-536504</v>
      </c>
    </row>
    <row spans="1:3" r="35">
      <c t="s" s="3" r="A35">
        <v>179</v>
      </c>
    </row>
    <row spans="1:3" r="36">
      <c t="s" s="4" r="A36">
        <v>180</v>
      </c>
      <c t="n" s="6" r="B36">
        <v>305947</v>
      </c>
      <c t="n" s="6" r="C36">
        <v>181147</v>
      </c>
    </row>
    <row spans="1:3" r="37">
      <c t="s" s="4" r="A37">
        <v>181</v>
      </c>
      <c t="n" s="6" r="B37">
        <v>-22171</v>
      </c>
      <c t="n" s="6" r="C37">
        <v>42578</v>
      </c>
    </row>
    <row spans="1:3" r="38">
      <c t="s" s="4" r="A38">
        <v>182</v>
      </c>
      <c t="n" s="6" r="B38">
        <v>-140000</v>
      </c>
      <c t="n" s="6" r="C38">
        <v>0</v>
      </c>
    </row>
    <row spans="1:3" r="39">
      <c t="s" s="4" r="A39">
        <v>183</v>
      </c>
      <c t="n" s="6" r="B39">
        <v>0</v>
      </c>
      <c t="n" s="6" r="C39">
        <v>50000</v>
      </c>
    </row>
    <row spans="1:3" r="40">
      <c t="s" s="4" r="A40">
        <v>184</v>
      </c>
      <c t="n" s="6" r="B40">
        <v>-45558</v>
      </c>
      <c t="n" s="6" r="C40">
        <v>-19581</v>
      </c>
    </row>
    <row spans="1:3" r="41">
      <c t="s" s="4" r="A41">
        <v>185</v>
      </c>
      <c t="n" s="6" r="B41">
        <v>-538</v>
      </c>
      <c t="n" s="6" r="C41">
        <v>-585</v>
      </c>
    </row>
    <row spans="1:3" r="42">
      <c t="s" s="4" r="A42">
        <v>186</v>
      </c>
      <c t="n" s="6" r="B42">
        <v>-53393</v>
      </c>
      <c t="n" s="6" r="C42">
        <v>-50576</v>
      </c>
    </row>
    <row spans="1:3" r="43">
      <c t="s" s="4" r="A43">
        <v>157</v>
      </c>
      <c t="n" s="6" r="B43">
        <v>8</v>
      </c>
      <c t="n" s="6" r="C43">
        <v>102</v>
      </c>
    </row>
    <row spans="1:3" r="44">
      <c t="s" s="4" r="A44">
        <v>187</v>
      </c>
      <c t="n" s="6" r="B44">
        <v>-600</v>
      </c>
      <c t="n" s="6" r="C44">
        <v>17</v>
      </c>
    </row>
    <row spans="1:3" r="45">
      <c t="s" s="4" r="A45">
        <v>188</v>
      </c>
      <c t="n" s="6" r="B45">
        <v>43695</v>
      </c>
      <c t="n" s="6" r="C45">
        <v>203102</v>
      </c>
    </row>
    <row spans="1:3" r="46">
      <c t="s" s="4" r="A46">
        <v>189</v>
      </c>
      <c t="n" s="6" r="B46">
        <v>58160</v>
      </c>
      <c t="n" s="6" r="C46">
        <v>-199574</v>
      </c>
    </row>
    <row spans="1:3" r="47">
      <c t="s" s="4" r="A47">
        <v>190</v>
      </c>
      <c t="n" s="6" r="B47">
        <v>193253</v>
      </c>
      <c t="n" s="6" r="C47">
        <v>442409</v>
      </c>
    </row>
    <row spans="1:3" r="48">
      <c t="s" s="4" r="A48">
        <v>191</v>
      </c>
      <c t="n" s="6" r="B48">
        <v>251413</v>
      </c>
      <c t="n" s="6" r="C48">
        <v>242835</v>
      </c>
    </row>
    <row spans="1:3" r="49">
      <c t="s" s="3" r="A49">
        <v>192</v>
      </c>
    </row>
    <row spans="1:3" r="50">
      <c t="s" s="4" r="A50">
        <v>193</v>
      </c>
      <c t="n" s="6" r="B50">
        <v>22506</v>
      </c>
      <c t="n" s="6" r="C50">
        <v>22705</v>
      </c>
    </row>
    <row spans="1:3" r="51">
      <c t="s" s="4" r="A51">
        <v>194</v>
      </c>
      <c t="n" s="6" r="B51">
        <v>25254</v>
      </c>
      <c t="n" s="6" r="C51">
        <v>33912</v>
      </c>
    </row>
    <row spans="1:3" r="52">
      <c t="s" s="3" r="A52">
        <v>195</v>
      </c>
    </row>
    <row spans="1:3" r="53">
      <c t="s" s="4" r="A53">
        <v>196</v>
      </c>
      <c t="n" s="6" r="B53">
        <v>611</v>
      </c>
      <c t="n" s="6" r="C53">
        <v>382</v>
      </c>
    </row>
    <row spans="1:3" r="54">
      <c t="s" s="4" r="A54">
        <v>197</v>
      </c>
      <c t="n" s="6" r="B54">
        <v>4117</v>
      </c>
      <c t="n" s="6" r="C54">
        <v>6910</v>
      </c>
    </row>
    <row spans="1:3" r="55">
      <c t="s" s="4" r="A55">
        <v>198</v>
      </c>
      <c t="n" s="6" r="B55">
        <v>15409</v>
      </c>
      <c t="n" s="6" r="C55">
        <v>14390</v>
      </c>
    </row>
    <row spans="1:3" r="56">
      <c t="s" s="4" r="A56">
        <v>199</v>
      </c>
      <c t="n" s="6" r="B56">
        <v>10465</v>
      </c>
      <c t="n" s="6" r="C56">
        <v>10776</v>
      </c>
    </row>
    <row spans="1:3" r="57">
      <c t="s" s="4" r="A57">
        <v>200</v>
      </c>
      <c t="n" s="6" r="B57">
        <v>3475</v>
      </c>
      <c t="n" s="6" r="C57">
        <v>12219</v>
      </c>
    </row>
    <row spans="1:3" r="58">
      <c t="s" s="4" r="A58">
        <v>201</v>
      </c>
      <c t="n" s="6" r="B58">
        <v>69750</v>
      </c>
      <c t="n" s="6" r="C58">
        <v>174637</v>
      </c>
    </row>
    <row spans="1:3" r="59">
      <c t="s" s="4" r="A59">
        <v>202</v>
      </c>
      <c t="n" s="7" r="B59">
        <v>62225</v>
      </c>
      <c t="n" s="7" r="C59">
        <v>1527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Nature of Operations and Summar</vt:lpstr>
      <vt:lpstr>Investment Securities</vt:lpstr>
      <vt:lpstr>Loans Receivable, Net</vt:lpstr>
      <vt:lpstr>Goodwill</vt:lpstr>
      <vt:lpstr>Variable Interest Entities</vt:lpstr>
      <vt:lpstr>Securities Sold Under Agreement</vt:lpstr>
      <vt:lpstr>Derivatives and Hedging Activit</vt:lpstr>
      <vt:lpstr>Other Expenses</vt:lpstr>
      <vt:lpstr>Accumulated Other Comprehensive</vt:lpstr>
      <vt:lpstr>Earnings Per Share</vt:lpstr>
      <vt:lpstr>Fair Value of Assets and Liabil</vt:lpstr>
      <vt:lpstr>Mergers and Acquisitions</vt:lpstr>
      <vt:lpstr>Nature of Operations and Summ21</vt:lpstr>
      <vt:lpstr>Investment Securities (Tables)</vt:lpstr>
      <vt:lpstr>Loans Receivable, Net (Tables)</vt:lpstr>
      <vt:lpstr>Goodwill (Tables)</vt:lpstr>
      <vt:lpstr>Variable Interest Entities (Tab</vt:lpstr>
      <vt:lpstr>Securities Sold Under Agreeme26</vt:lpstr>
      <vt:lpstr>Derivatives and Hedging Activ27</vt:lpstr>
      <vt:lpstr>Other Expenses (Tables)</vt:lpstr>
      <vt:lpstr>Accumulated Other Comprehensi29</vt:lpstr>
      <vt:lpstr>Earnings Per Share (Tables)</vt:lpstr>
      <vt:lpstr>Fair Value of Assets and Liab31</vt:lpstr>
      <vt:lpstr>Mergers and Acquisitions Merger</vt:lpstr>
      <vt:lpstr>Nature of Operations and Summ33</vt:lpstr>
      <vt:lpstr>Amortized Cost, Gross Unrealize</vt:lpstr>
      <vt:lpstr>Investment Securities Maturity </vt:lpstr>
      <vt:lpstr>Proceeds From Sales and Calls o</vt:lpstr>
      <vt:lpstr>Investment with an Unrealized L</vt:lpstr>
      <vt:lpstr>Investment Securities (Details </vt:lpstr>
      <vt:lpstr>Loans Receivable, Net Summary o</vt:lpstr>
      <vt:lpstr>ALLL Activity (Details)</vt:lpstr>
      <vt:lpstr>ALLL and Loans Receivable Summa</vt:lpstr>
      <vt:lpstr>Impaired Loans (Details)</vt:lpstr>
      <vt:lpstr>Loans Receivable Aging Analysis</vt:lpstr>
      <vt:lpstr>Troubled Debt Restructurings (D</vt:lpstr>
      <vt:lpstr>Loans Receivable, Net (Details </vt:lpstr>
      <vt:lpstr>Goodwill Changes in the Carryin</vt:lpstr>
      <vt:lpstr>Net Carrying Value of Goodwill </vt:lpstr>
      <vt:lpstr>Variable Interest Entities VIE </vt:lpstr>
      <vt:lpstr>Variable Interest Entities Amor</vt:lpstr>
      <vt:lpstr>Variable Interest Entities (Det</vt:lpstr>
      <vt:lpstr>Carrying Value of Repurchase Ag</vt:lpstr>
      <vt:lpstr>Securities Sold Under Agreeme52</vt:lpstr>
      <vt:lpstr>Interest Rate Swap Summary (Det</vt:lpstr>
      <vt:lpstr>Derivatives and Hedging Activ54</vt:lpstr>
      <vt:lpstr>Derivatives and Hedging Activ55</vt:lpstr>
      <vt:lpstr>Derivatives and Hedging Activ56</vt:lpstr>
      <vt:lpstr>Derivatives and Hedging Activ57</vt:lpstr>
      <vt:lpstr>Other Expenses (Details)</vt:lpstr>
      <vt:lpstr>Accumulated Other Comprehensi59</vt:lpstr>
      <vt:lpstr>Earnings Per Share (Details)</vt:lpstr>
      <vt:lpstr>Fair Value Measurements on a Re</vt:lpstr>
      <vt:lpstr>Fair Value Measurements on a No</vt:lpstr>
      <vt:lpstr>Quantitative Information about </vt:lpstr>
      <vt:lpstr>Carrying Amount and Fair Value </vt:lpstr>
      <vt:lpstr>Mergers and Acquisitions Consid</vt:lpstr>
      <vt:lpstr>Mergers and Acquisitions Pro Fo</vt:lpstr>
      <vt:lpstr>Mergers and Acquisitions Merg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5:16:58Z</dcterms:created>
  <dcterms:modified xmlns:dcterms="http://purl.org/dc/terms/" xmlns:xsi="http://www.w3.org/2001/XMLSchema-instance" xsi:type="dcterms:W3CDTF">2016-10-31T15:16:58Z</dcterms:modified>
  <dc:title xmlns:dc="http://purl.org/dc/elements/1.1/">Untitled</dc:title>
  <dc:description xmlns:dc="http://purl.org/dc/elements/1.1/"/>
  <dc:subject xmlns:dc="http://purl.org/dc/elements/1.1/"/>
  <cp:keywords/>
  <cp:category/>
</cp:coreProperties>
</file>